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IN_2" sheetId="5" state="visible" r:id="rId5"/>
    <sheet xmlns:r="http://schemas.openxmlformats.org/officeDocument/2006/relationships" name="CONSOLIDATED STATEMENTS OF EQUI" sheetId="6" state="visible" r:id="rId6"/>
    <sheet xmlns:r="http://schemas.openxmlformats.org/officeDocument/2006/relationships" name="CONSOLIDATED STATEMENTS OF EQ_2" sheetId="7" state="visible" r:id="rId7"/>
    <sheet xmlns:r="http://schemas.openxmlformats.org/officeDocument/2006/relationships" name="CONSOLIDATED STATEMENTS OF CASH" sheetId="8" state="visible" r:id="rId8"/>
    <sheet xmlns:r="http://schemas.openxmlformats.org/officeDocument/2006/relationships" name="ORGANIZATION AND PRINCIPAL ACTI" sheetId="9" state="visible" r:id="rId9"/>
    <sheet xmlns:r="http://schemas.openxmlformats.org/officeDocument/2006/relationships" name="SUMMARY OF SIGNIFICANT ACCOUNTI" sheetId="10" state="visible" r:id="rId10"/>
    <sheet xmlns:r="http://schemas.openxmlformats.org/officeDocument/2006/relationships" name="RELATED PARTY BALANCES AND TRAN" sheetId="11" state="visible" r:id="rId11"/>
    <sheet xmlns:r="http://schemas.openxmlformats.org/officeDocument/2006/relationships" name="DISCONTINUED OPERATIONS" sheetId="12" state="visible" r:id="rId12"/>
    <sheet xmlns:r="http://schemas.openxmlformats.org/officeDocument/2006/relationships" name="INVENTORIES" sheetId="13" state="visible" r:id="rId13"/>
    <sheet xmlns:r="http://schemas.openxmlformats.org/officeDocument/2006/relationships" name="ASSETS HELD FOR SALE" sheetId="14" state="visible" r:id="rId14"/>
    <sheet xmlns:r="http://schemas.openxmlformats.org/officeDocument/2006/relationships" name="LAND USE RIGHTS, NET" sheetId="15" state="visible" r:id="rId15"/>
    <sheet xmlns:r="http://schemas.openxmlformats.org/officeDocument/2006/relationships" name="PLANT AND EQUIPMENT, NET" sheetId="16" state="visible" r:id="rId16"/>
    <sheet xmlns:r="http://schemas.openxmlformats.org/officeDocument/2006/relationships" name="LONG TERM INVESTMENTS" sheetId="17" state="visible" r:id="rId17"/>
    <sheet xmlns:r="http://schemas.openxmlformats.org/officeDocument/2006/relationships" name="ACQUIRED INTANGIBLE ASSETS, NET" sheetId="18" state="visible" r:id="rId18"/>
    <sheet xmlns:r="http://schemas.openxmlformats.org/officeDocument/2006/relationships" name="LEASES" sheetId="19" state="visible" r:id="rId19"/>
    <sheet xmlns:r="http://schemas.openxmlformats.org/officeDocument/2006/relationships" name="BORROWINGS" sheetId="20" state="visible" r:id="rId20"/>
    <sheet xmlns:r="http://schemas.openxmlformats.org/officeDocument/2006/relationships" name="OTHER PAYABLES AND ACCRUED EXPE" sheetId="21" state="visible" r:id="rId21"/>
    <sheet xmlns:r="http://schemas.openxmlformats.org/officeDocument/2006/relationships" name="OTHER LONG-TERM LIABILITY" sheetId="22" state="visible" r:id="rId22"/>
    <sheet xmlns:r="http://schemas.openxmlformats.org/officeDocument/2006/relationships" name="STOCK-BASED COMPENSATION" sheetId="23" state="visible" r:id="rId23"/>
    <sheet xmlns:r="http://schemas.openxmlformats.org/officeDocument/2006/relationships" name="SHARE CAPITAL" sheetId="24" state="visible" r:id="rId24"/>
    <sheet xmlns:r="http://schemas.openxmlformats.org/officeDocument/2006/relationships" name="RENTAL INCOME" sheetId="25" state="visible" r:id="rId25"/>
    <sheet xmlns:r="http://schemas.openxmlformats.org/officeDocument/2006/relationships" name="INCOME TAXES" sheetId="26" state="visible" r:id="rId26"/>
    <sheet xmlns:r="http://schemas.openxmlformats.org/officeDocument/2006/relationships" name="INCOME_(LOSS) PER SHARE" sheetId="27" state="visible" r:id="rId27"/>
    <sheet xmlns:r="http://schemas.openxmlformats.org/officeDocument/2006/relationships" name="EMPLOYEE BENEFIT PLAN AND PROFI" sheetId="28" state="visible" r:id="rId28"/>
    <sheet xmlns:r="http://schemas.openxmlformats.org/officeDocument/2006/relationships" name="COMMITMENTS AND CONTINGENCIES" sheetId="29" state="visible" r:id="rId29"/>
    <sheet xmlns:r="http://schemas.openxmlformats.org/officeDocument/2006/relationships" name="OPERATING RISK" sheetId="30" state="visible" r:id="rId30"/>
    <sheet xmlns:r="http://schemas.openxmlformats.org/officeDocument/2006/relationships" name="SUBSEQUENT EVENTS" sheetId="31" state="visible" r:id="rId31"/>
    <sheet xmlns:r="http://schemas.openxmlformats.org/officeDocument/2006/relationships" name="CONDENSED FINANCIAL INFORMATION" sheetId="32" state="visible" r:id="rId32"/>
    <sheet xmlns:r="http://schemas.openxmlformats.org/officeDocument/2006/relationships" name="SUMMARY OF SIGNIFICANT ACCOUN_2" sheetId="33" state="visible" r:id="rId33"/>
    <sheet xmlns:r="http://schemas.openxmlformats.org/officeDocument/2006/relationships" name="ORGANIZATION AND PRINCIPAL AC_2" sheetId="34" state="visible" r:id="rId34"/>
    <sheet xmlns:r="http://schemas.openxmlformats.org/officeDocument/2006/relationships" name="SUMMARY OF SIGNIFICANT ACCOUN_3" sheetId="35" state="visible" r:id="rId35"/>
    <sheet xmlns:r="http://schemas.openxmlformats.org/officeDocument/2006/relationships" name="RELATED PARTY BALANCES AND TR_2" sheetId="36" state="visible" r:id="rId36"/>
    <sheet xmlns:r="http://schemas.openxmlformats.org/officeDocument/2006/relationships" name="LAND USE RIGHTS, NET (Tables)" sheetId="37" state="visible" r:id="rId37"/>
    <sheet xmlns:r="http://schemas.openxmlformats.org/officeDocument/2006/relationships" name="PLANT AND EQUIPMENT, NET (Table" sheetId="38" state="visible" r:id="rId38"/>
    <sheet xmlns:r="http://schemas.openxmlformats.org/officeDocument/2006/relationships" name="ACQUIRED INTANGIBLE ASSETS, N_2" sheetId="39" state="visible" r:id="rId39"/>
    <sheet xmlns:r="http://schemas.openxmlformats.org/officeDocument/2006/relationships" name="LEASES (Tables)" sheetId="40" state="visible" r:id="rId40"/>
    <sheet xmlns:r="http://schemas.openxmlformats.org/officeDocument/2006/relationships" name="BORROWINGS (Tables)" sheetId="41" state="visible" r:id="rId41"/>
    <sheet xmlns:r="http://schemas.openxmlformats.org/officeDocument/2006/relationships" name="OTHER PAYABLES AND ACCRUED EX_2" sheetId="42" state="visible" r:id="rId42"/>
    <sheet xmlns:r="http://schemas.openxmlformats.org/officeDocument/2006/relationships" name="STOCK-BASED COMPENSATION (Table" sheetId="43" state="visible" r:id="rId43"/>
    <sheet xmlns:r="http://schemas.openxmlformats.org/officeDocument/2006/relationships" name="INCOME TAXES (Tables)" sheetId="44" state="visible" r:id="rId44"/>
    <sheet xmlns:r="http://schemas.openxmlformats.org/officeDocument/2006/relationships" name="INCOME_(LOSS) PER SHARE (Tables" sheetId="45" state="visible" r:id="rId45"/>
    <sheet xmlns:r="http://schemas.openxmlformats.org/officeDocument/2006/relationships" name="CONDENSED FINANCIAL INFORMATI_2" sheetId="46" state="visible" r:id="rId46"/>
    <sheet xmlns:r="http://schemas.openxmlformats.org/officeDocument/2006/relationships" name="ORGANIZATION AND PRINCIPAL AC_3" sheetId="47" state="visible" r:id="rId47"/>
    <sheet xmlns:r="http://schemas.openxmlformats.org/officeDocument/2006/relationships" name="ORGANIZATION AND PRINCIPAL AC_4" sheetId="48" state="visible" r:id="rId48"/>
    <sheet xmlns:r="http://schemas.openxmlformats.org/officeDocument/2006/relationships" name="ORGANIZATION AND PRINCIPAL AC_5" sheetId="49" state="visible" r:id="rId49"/>
    <sheet xmlns:r="http://schemas.openxmlformats.org/officeDocument/2006/relationships" name="SUMMARY OF SIGNIFICANT ACCOUN_4" sheetId="50" state="visible" r:id="rId50"/>
    <sheet xmlns:r="http://schemas.openxmlformats.org/officeDocument/2006/relationships" name="SUMMARY OF SIGNIFICANT ACCOUN_5" sheetId="51" state="visible" r:id="rId51"/>
    <sheet xmlns:r="http://schemas.openxmlformats.org/officeDocument/2006/relationships" name="SUMMARY OF SIGNIFICANT ACCOUN_6" sheetId="52" state="visible" r:id="rId52"/>
    <sheet xmlns:r="http://schemas.openxmlformats.org/officeDocument/2006/relationships" name="RELATED PARTY BALANCES AND TR_3" sheetId="53" state="visible" r:id="rId53"/>
    <sheet xmlns:r="http://schemas.openxmlformats.org/officeDocument/2006/relationships" name="RELATED PARTY BALANCES AND TR_4" sheetId="54" state="visible" r:id="rId54"/>
    <sheet xmlns:r="http://schemas.openxmlformats.org/officeDocument/2006/relationships" name="RELATED PARTY BALANCES AND TR_5" sheetId="55" state="visible" r:id="rId55"/>
    <sheet xmlns:r="http://schemas.openxmlformats.org/officeDocument/2006/relationships" name="RELATED PARTY BALANCES AND TR_6" sheetId="56" state="visible" r:id="rId56"/>
    <sheet xmlns:r="http://schemas.openxmlformats.org/officeDocument/2006/relationships" name="RELATED PARTY BALANCES AND TR_7" sheetId="57" state="visible" r:id="rId57"/>
    <sheet xmlns:r="http://schemas.openxmlformats.org/officeDocument/2006/relationships" name="RELATED PARTY BALANCES AND TR_8" sheetId="58" state="visible" r:id="rId58"/>
    <sheet xmlns:r="http://schemas.openxmlformats.org/officeDocument/2006/relationships" name="DISCONTINUED OPERATIONS (Detail" sheetId="59" state="visible" r:id="rId59"/>
    <sheet xmlns:r="http://schemas.openxmlformats.org/officeDocument/2006/relationships" name="DISCONTINUED OPERATIONS (Deta_2" sheetId="60" state="visible" r:id="rId60"/>
    <sheet xmlns:r="http://schemas.openxmlformats.org/officeDocument/2006/relationships" name="INVENTORIES (Details)" sheetId="61" state="visible" r:id="rId61"/>
    <sheet xmlns:r="http://schemas.openxmlformats.org/officeDocument/2006/relationships" name="ASSETS HELD FOR SALE (Details)" sheetId="62" state="visible" r:id="rId62"/>
    <sheet xmlns:r="http://schemas.openxmlformats.org/officeDocument/2006/relationships" name="LAND USE RIGHTS, NET (Details)" sheetId="63" state="visible" r:id="rId63"/>
    <sheet xmlns:r="http://schemas.openxmlformats.org/officeDocument/2006/relationships" name="LAND USE RIGHTS, NET (Details T" sheetId="64" state="visible" r:id="rId64"/>
    <sheet xmlns:r="http://schemas.openxmlformats.org/officeDocument/2006/relationships" name="PLANT AND EQUIPMENT, NET (Detai" sheetId="65" state="visible" r:id="rId65"/>
    <sheet xmlns:r="http://schemas.openxmlformats.org/officeDocument/2006/relationships" name="PLANT AND EQUIPMENT, NET (Det_2" sheetId="66" state="visible" r:id="rId66"/>
    <sheet xmlns:r="http://schemas.openxmlformats.org/officeDocument/2006/relationships" name="LONG TERM INVESTMENTS (Details)" sheetId="67" state="visible" r:id="rId67"/>
    <sheet xmlns:r="http://schemas.openxmlformats.org/officeDocument/2006/relationships" name="ACQUIRED INTANGIBLE ASSETS, N_3" sheetId="68" state="visible" r:id="rId68"/>
    <sheet xmlns:r="http://schemas.openxmlformats.org/officeDocument/2006/relationships" name="ACQUIRED INTANGIBLE ASSETS, N_4" sheetId="69" state="visible" r:id="rId69"/>
    <sheet xmlns:r="http://schemas.openxmlformats.org/officeDocument/2006/relationships" name="ACQUIRED INTANGIBLE ASSETS, N_5" sheetId="70" state="visible" r:id="rId70"/>
    <sheet xmlns:r="http://schemas.openxmlformats.org/officeDocument/2006/relationships" name="LEASES (Details)" sheetId="71" state="visible" r:id="rId71"/>
    <sheet xmlns:r="http://schemas.openxmlformats.org/officeDocument/2006/relationships" name="LEASES - Operating lease maturi" sheetId="72" state="visible" r:id="rId72"/>
    <sheet xmlns:r="http://schemas.openxmlformats.org/officeDocument/2006/relationships" name="BORROWINGS (Details)" sheetId="73" state="visible" r:id="rId73"/>
    <sheet xmlns:r="http://schemas.openxmlformats.org/officeDocument/2006/relationships" name="BORROWINGS (Parenthetical) (Det" sheetId="74" state="visible" r:id="rId74"/>
    <sheet xmlns:r="http://schemas.openxmlformats.org/officeDocument/2006/relationships" name="BORROWINGS (Details Textual)" sheetId="75" state="visible" r:id="rId75"/>
    <sheet xmlns:r="http://schemas.openxmlformats.org/officeDocument/2006/relationships" name="OTHER PAYABLES AND ACCRUED EX_3" sheetId="76" state="visible" r:id="rId76"/>
    <sheet xmlns:r="http://schemas.openxmlformats.org/officeDocument/2006/relationships" name="OTHER LONG-TERM LIABILITY (Deta" sheetId="77" state="visible" r:id="rId77"/>
    <sheet xmlns:r="http://schemas.openxmlformats.org/officeDocument/2006/relationships" name="STOCK-BASED COMPENSATION - Stoc" sheetId="78" state="visible" r:id="rId78"/>
    <sheet xmlns:r="http://schemas.openxmlformats.org/officeDocument/2006/relationships" name="STOCK-BASED COMPENSATION - Blac" sheetId="79" state="visible" r:id="rId79"/>
    <sheet xmlns:r="http://schemas.openxmlformats.org/officeDocument/2006/relationships" name="STOCK-BASED COMPENSATION - Addi" sheetId="80" state="visible" r:id="rId80"/>
    <sheet xmlns:r="http://schemas.openxmlformats.org/officeDocument/2006/relationships" name="SHARE CAPITAL (Details)" sheetId="81" state="visible" r:id="rId81"/>
    <sheet xmlns:r="http://schemas.openxmlformats.org/officeDocument/2006/relationships" name="RENTAL INCOME (Details)" sheetId="82" state="visible" r:id="rId82"/>
    <sheet xmlns:r="http://schemas.openxmlformats.org/officeDocument/2006/relationships" name="INCOME TAXES - Deferred income " sheetId="83" state="visible" r:id="rId83"/>
    <sheet xmlns:r="http://schemas.openxmlformats.org/officeDocument/2006/relationships" name="INCOME TAXES - Reconciliation (" sheetId="84" state="visible" r:id="rId84"/>
    <sheet xmlns:r="http://schemas.openxmlformats.org/officeDocument/2006/relationships" name="INCOME TAXES- Additional inform" sheetId="85" state="visible" r:id="rId85"/>
    <sheet xmlns:r="http://schemas.openxmlformats.org/officeDocument/2006/relationships" name="INCOME_(LOSS) PER SHARE (Detail" sheetId="86" state="visible" r:id="rId86"/>
    <sheet xmlns:r="http://schemas.openxmlformats.org/officeDocument/2006/relationships" name="EMPLOYEE BENEFIT PLAN AND PRO_2" sheetId="87" state="visible" r:id="rId87"/>
    <sheet xmlns:r="http://schemas.openxmlformats.org/officeDocument/2006/relationships" name="COMMITMENTS AND CONTINGENCIES (" sheetId="88" state="visible" r:id="rId88"/>
    <sheet xmlns:r="http://schemas.openxmlformats.org/officeDocument/2006/relationships" name="OPERATING RISK (Details)" sheetId="89" state="visible" r:id="rId89"/>
    <sheet xmlns:r="http://schemas.openxmlformats.org/officeDocument/2006/relationships" name="SUBSEQUENT EVENTS (Details)" sheetId="90" state="visible" r:id="rId90"/>
    <sheet xmlns:r="http://schemas.openxmlformats.org/officeDocument/2006/relationships" name="CONDENSED FINANCIAL INFORMATI_3" sheetId="91" state="visible" r:id="rId91"/>
    <sheet xmlns:r="http://schemas.openxmlformats.org/officeDocument/2006/relationships" name="CONDENSED FINANCIAL INFORMATI_4" sheetId="92" state="visible" r:id="rId92"/>
    <sheet xmlns:r="http://schemas.openxmlformats.org/officeDocument/2006/relationships" name="CONDENSED FINANCIAL INFORMATI_5" sheetId="93" state="visible" r:id="rId93"/>
    <sheet xmlns:r="http://schemas.openxmlformats.org/officeDocument/2006/relationships" name="CONDENSED FINANCIAL INFORMATI_6" sheetId="94" state="visible" r:id="rId9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_);_(&quot;¥ &quot;(#,##0)"/>
    <numFmt numFmtId="166" formatCode="_(&quot;$ &quot;#,##0.00_);_(&quot;$ &quot;(#,##0.00)"/>
    <numFmt numFmtId="167" formatCode="_(&quot;¥ &quot;#,##0.00_);_(&quot;¥ &quot;(#,##0.00)"/>
    <numFmt numFmtId="168" formatCode="#,##0.0000_);(#,##0.0000)"/>
    <numFmt numFmtId="169" formatCode="_(&quot;$ &quot;#,##0.0_);_(&quot;$ &quot;(#,##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styles" Target="styles.xml" Id="rId95"/><Relationship Type="http://schemas.openxmlformats.org/officeDocument/2006/relationships/theme" Target="theme/theme1.xml" Id="rId9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40" customWidth="1" min="1" max="1"/>
    <col width="22" customWidth="1" min="2" max="2"/>
  </cols>
  <sheetData>
    <row r="1">
      <c r="A1" s="1" t="inlineStr">
        <is>
          <t>Document And Entity Information</t>
        </is>
      </c>
      <c r="B1" s="2" t="inlineStr">
        <is>
          <t>12 Months Ended</t>
        </is>
      </c>
    </row>
    <row r="2">
      <c r="B2" s="2" t="inlineStr">
        <is>
          <t>Sep. 30, 2020shares</t>
        </is>
      </c>
    </row>
    <row r="3">
      <c r="A3" s="3" t="inlineStr">
        <is>
          <t>Cover [Abstract]</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Shell Company Report</t>
        </is>
      </c>
      <c r="B8" s="4" t="inlineStr">
        <is>
          <t>false</t>
        </is>
      </c>
    </row>
    <row r="9">
      <c r="A9" s="4" t="inlineStr">
        <is>
          <t>Amendment Flag</t>
        </is>
      </c>
      <c r="B9" s="4" t="inlineStr">
        <is>
          <t>false</t>
        </is>
      </c>
    </row>
    <row r="10">
      <c r="A10" s="4" t="inlineStr">
        <is>
          <t>Document Period End Date</t>
        </is>
      </c>
      <c r="B10" s="4" t="inlineStr">
        <is>
          <t>Sep. 30,
		2020</t>
        </is>
      </c>
    </row>
    <row r="11">
      <c r="A11" s="4" t="inlineStr">
        <is>
          <t>Document Fiscal Year Focus</t>
        </is>
      </c>
      <c r="B11" s="4" t="inlineStr">
        <is>
          <t>2020</t>
        </is>
      </c>
    </row>
    <row r="12">
      <c r="A12" s="4" t="inlineStr">
        <is>
          <t>Document Fiscal Period Focus</t>
        </is>
      </c>
      <c r="B12" s="4" t="inlineStr">
        <is>
          <t>FY</t>
        </is>
      </c>
    </row>
    <row r="13">
      <c r="A13" s="4" t="inlineStr">
        <is>
          <t>Entity Registrant Name</t>
        </is>
      </c>
      <c r="B13" s="4" t="inlineStr">
        <is>
          <t>Origin Agritech LTD</t>
        </is>
      </c>
    </row>
    <row r="14">
      <c r="A14" s="4" t="inlineStr">
        <is>
          <t>Entity Central Index Key</t>
        </is>
      </c>
      <c r="B14" s="4" t="inlineStr">
        <is>
          <t>0001321851</t>
        </is>
      </c>
    </row>
    <row r="15">
      <c r="A15" s="4" t="inlineStr">
        <is>
          <t>Current Fiscal Year End Date</t>
        </is>
      </c>
      <c r="B15" s="4" t="inlineStr">
        <is>
          <t>--09-30</t>
        </is>
      </c>
    </row>
    <row r="16">
      <c r="A16" s="4" t="inlineStr">
        <is>
          <t>Entity Well-known Seasoned Issuer</t>
        </is>
      </c>
      <c r="B16" s="4" t="inlineStr">
        <is>
          <t>No</t>
        </is>
      </c>
    </row>
    <row r="17">
      <c r="A17" s="4" t="inlineStr">
        <is>
          <t>Entity Voluntary Filers</t>
        </is>
      </c>
      <c r="B17" s="4" t="inlineStr">
        <is>
          <t>No</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Non-accelerated Filer</t>
        </is>
      </c>
    </row>
    <row r="21">
      <c r="A21" s="4" t="inlineStr">
        <is>
          <t>Entity Emerging Growth Company</t>
        </is>
      </c>
      <c r="B21" s="4" t="inlineStr">
        <is>
          <t>false</t>
        </is>
      </c>
    </row>
    <row r="22">
      <c r="A22" s="4" t="inlineStr">
        <is>
          <t>Trading Symbol</t>
        </is>
      </c>
      <c r="B22" s="4" t="inlineStr">
        <is>
          <t>SEED</t>
        </is>
      </c>
    </row>
    <row r="23">
      <c r="A23" s="4" t="inlineStr">
        <is>
          <t>Security Exchange Name</t>
        </is>
      </c>
      <c r="B23" s="4" t="inlineStr">
        <is>
          <t>NASDAQ</t>
        </is>
      </c>
    </row>
    <row r="24">
      <c r="A24" s="4" t="inlineStr">
        <is>
          <t>Title of 12(b) Security</t>
        </is>
      </c>
      <c r="B24" s="4" t="inlineStr">
        <is>
          <t>Ordinary Shares</t>
        </is>
      </c>
    </row>
    <row r="25">
      <c r="A25" s="4" t="inlineStr">
        <is>
          <t>Entity Shell Company</t>
        </is>
      </c>
      <c r="B25" s="4" t="inlineStr">
        <is>
          <t>false</t>
        </is>
      </c>
    </row>
    <row r="26">
      <c r="A26" s="4" t="inlineStr">
        <is>
          <t>Entity Common Stock, Shares Outstanding</t>
        </is>
      </c>
      <c r="B26" s="5" t="n">
        <v>546663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MMARY OF SIGNIFICANT ACCOUNTING POLICIES</t>
        </is>
      </c>
      <c r="B1" s="2" t="inlineStr">
        <is>
          <t>12 Months Ended</t>
        </is>
      </c>
    </row>
    <row r="2">
      <c r="B2" s="2" t="inlineStr">
        <is>
          <t>Sep. 30, 2020</t>
        </is>
      </c>
    </row>
    <row r="3">
      <c r="A3" s="3" t="inlineStr">
        <is>
          <t>Accounting Policies [Abstract]</t>
        </is>
      </c>
    </row>
    <row r="4">
      <c r="A4" s="4" t="inlineStr">
        <is>
          <t>Significant Accounting Policies [Text Block]</t>
        </is>
      </c>
      <c r="B4" s="4" t="inlineStr">
        <is>
          <t>2. SUMMARY OF SIGNIFICANT ACCOUNTING POLICIES
Principles of consolidation
The consolidated financial statements of the Company are prepared in accordance with accounting principles generally accepted in the United States of America (“US GAAP”); include the assets, liabilities, revenues, expenses and cash flows of all subsidiaries and variable interest entities. Intercompany balances, transactions and cash flows are eliminated on consolidation.
Reverse Stock Split
On June 26, 2018, the Company's Shareholders and the Board of Directors approved a reverse stock split pursuant to which all classes of our issued and outstanding shares of common stock at the close of business on such date were combined and reconstituted into a smaller number of shares of common stock in a ratio of 1 share of common stock for every 10 shares of common stock ("1-for-10 reverse stock split"). The 1-for-10 reverse stock split was effective as of close of business on July 10, 2018 and the Company's stock began trading on a split-adjusted basis on July 11, 2018.
On the exchange date, the reverse stock split reduced the number of outstanding shares to approximately 2.7 million ordinary shares, subject to additional shares being issued for fractional shares and preservation of round lots. Proportional adjustments have been made to the conversion and exercise prices of the Company's outstanding common stock, treasury stock, warrants, restricted stock awards, and stock options, and to the number of shares issued and issuable under the Company's Stock Incentive Plan. Upon the effectiveness of the 1-for-10 reverse stock split, each ten shares of the Company's issued common stock were automatically combined and converted into one issued share of common stock, no par value. The Company did not issue any fractional shares in connection with the reverse stock split. Instead, fractional share interests were rounded up to the next largest whole share. The reverse split also preserved round lots of 100 shares, meaning that if the reverse split resulted in a shareholder holding less than 100 shares, the Company would issue, at no cost, additional shares to increase the holding to a full 100 shares. The reverse stock split does not modify the rights or preferences of the common stock. The number of authorized shares of the Company's common stock remained at 60 million shares and no par value.
The accompanying consolidated financial statements and footnotes have been retroactively adjusted to reflect the effects of the 1-for-10 reverse stock split.
Liquidity and Going Concern
The Company incurred net losses of RMB152,790, RMB65,653 and RMB102,842 in the years ended September 30, 2018, 2019 and 2020, respectively. Working capital deficit was RMB178,580 and RMB112,542 as of September 30, 2019 and 2020, respectively. Accumulated deficit was RMB473,843 and RMB559,104 as of September 30, 2019 and 2020, respectively. These factors raise substantial doubts about the Company's ability to continue as a going concern.
On May 17, 2019, the Company entered into a Cooperation Framework Agreement with Beijing Changping Technology Innodevelop Group (BC-TID), an entity owned by the government of Changping District of Beijing City. Under this agreement, BC-TID and the Company planned to have a joint venture entity, which is 51% and 49% owned by BC-TID and the Company, respectively. Both parties decided to use Beijing Origin as the joint venture entity. Based on the agreement, Beijing Origin would contribute the headquarters building in Beijing and certain of its seed technology assets related to genetically modified seeds to the joint venture entity. The Company would transfer out all of Beijing Origin’s other assets. BC-TID would fund the joint venture by injecting into Beijing Origin a total of RMB204 million in cash. Also agreed under this agreement, Beijing Origin would pay off the bank loan of RMB78 million, which is collateralized by the Company’s headquarters building in Beijing, upon receiving the RMB204 million investment from BC-TID.
Since the Cooperation Framework Agreement was signed, both parties have been actively involved to complete the formation of joint venture. However, the process has taken longer than originally expected mainly due to the complicated tax related issues with Beijing Origin’s headquarters building and the government approval process. As of February 1, 2021, BC-TID has injected into Beijing Origin a total of RMB137.7 million ($20.2 million) as a loan to Beijing Origin based on the agreement. Currently, the agreement is being finally approved the government officials. The cash amount received by Beijing Origin was used to repay the bank loan collateralizedby the headquarters building and provide working capital. According to the agreement, RMB137.7 million cash currently booked as long-term debt is an interest-free loan and will be converted to the equity for the joint venture when the JV is formed. Also according to the agreement, the Company leases the headquarters building to BC-TID.
As of January 31, 2021, the Company has raised a total of $4.98 million through equity financing under an at-the-market arrangement. A total of 499,440 ordinary shares were issued for this equity financing. Sales of the ordinary shares commenced in May 2020 and terminated in January 2021, when the maximum amount under the at-the-market arrangement was met.
Besides the aforementioned cash inflows, the Company is also seeking funds from other resources including but not limited to licensing its core seed traits to its customers, applying for more government grants for research and development activities, pursuing other capital investment from investors and selling certain company assets. The Company consistently reviews its working capital requirements and has also taken steps to reduce expenses.
Despite the Company’s effort to obtain additional funding and reduce operating costs, there is no assurance that the Company’s plans and actions will be successful. In addition, there can be no assurance that in the event additional sources of funds are needed they will be available on acceptable terms, if at all. The accompanying financial statements do not include any adjustments that might be necessary should we be unable to continue as a going concern.
Convenience translation into United States dollars
The consolidated financial statements are reported in Renminbi. The translation of Renminbi amounts into United States dollar amounts has been made for the convenience of the reader and has been made at the exchange rate quoted by the middle rate by the State Administration of Foreign Exchange in China on September 30, 2020 of RMB 6.8101 to US $1.00. Such translation amounts should not be construed as representations that the Renminbi amounts could be readily converted into United States dollar amounts at that rate or any other rate.
Use of estimates
The preparation of the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Estimates are adjusted to reflect actual experience when necessary. Significant accounting estimates reflected in the Company’s consolidated financial statements include inventory valuation, collectability evaluation of accounts receivables and due from related parties, useful lives of plant and equipment and acquired intangible assets, the valuation allowance for deferred income tax assets, valuation of long-lived assets and share-based compensation expense. Actual results could differ from those estimates.
Cash and cash equivalents
Cash and cash equivalents consist of cash on hand, cash accounts, interest bearing savings accounts, time certificates of deposit and debt securities with a maturities of three months or less when purchased.
Inventories
Inventories are stated at the lower of cost, determined by weighted-average method, or net realizable value. Work-in-progress and finished goods inventories consist of raw materials, direct labor and overhead associated with the manufacturing process. Parent seed represents the seeds that are used for research and development activities.
The Company periodically performs an analysis of inventory to determine obsolete or slow-moving inventory and determine if its cost exceeds the estimated market value. Write down of potentially obsolete or slow-moving inventory are recorded based on management’s analysis of inventory levels.
Land use rights, net
Land use rights are recorded at cost less accumulated amortization. Amortization is provided over the term of the land use right agreements on a straight-line basis for the beneficial period, which is 50 years.
Plant and equipment, net
Plant and equipment are recorded at cost less accumulated depreciation and amortization. Maintenance and repairs are charged to expense as incurred. Depreciation is calculated on a straight-line basis over the following estimated useful lives:
Plant and building
20‑40 years
Machinery and equipment
10‑15 years
Furniture and office equipment
5‑8 years
Motor vehicles
5‑10 years
Leasehold improvements
Shorter of the useful lives or the lease term
The Company constructs certain of its facilities. In addition to costs under construction contracts, external costs directly related to the construction of such facilities, including duty and tariff, and equipment installation and shipping costs, are capitalized. Depreciation is recorded at the time assets are placed in service.
Acquired intangible assets, net
Acquired intangible assets primarily consist of purchased technology rights and distribution network and are stated at cost less accumulated amortization. Amortization is calculated on a straight-line basis over the estimated useful lives of these assets and recorded in operating expenses. Amortization is calculated on a straight-line basis over the following estimated useful lives for the main acquired intangible assets:
Technology rights for licensed seeds
3‑20 years
Distribution network
6‑14 years
Trademark
Indefinite
Trademarks, which have indefinite lives are not amortized but are reviewed for impairment at least annually, at year end date, or earlier upon the occurrence of certain triggering events. The Company has performed an impairment analysis on the acquired intangible assets in Beijing Origin and recorded no impairment provision during the year ended September 30, 2020.
Leases
The Company adopted ASU No. 2016-02 (“ASU 2016-02”) as of October 1, 2019, using a modified retrospective method. The Company leases certain office space and equipment from third-parties. Leases with an initial term of 12 months or less are not recorded on the balance sheet and lease expense is recognized on a straight-line basis over the lease term. For leases beginning in 2019 and later, at the inception of a contract management assesses whether the contract is, or contains, a lease. The assessment is based on: (1) whether the contract involves the use of a distinct identified asset, (2) whether the right to substantially all the economic benefit from the use of the asset throughout the period is obtained, and (3) whether the Company has the right to direct the use of the asset. At the inception of a lease, management allocates the consideration in the contract to each lease component based on its relative stand-alone price to determine the lease payments. Leases entered into prior to October 1, 2019, are accounted for under ASC 840, Leases (“ASC 840”) and were not reassessed. The Company accounts for lease components (e.g., fixed payments including rent, real estate taxes and insurance costs) separately from the nonlease components (e.g., common-area maintenance costs).
Most leases include one or more options to renew, with renewal terms that can extend the lease term from one year or more. The exercise of lease renewal options is at the Company’s sole discretion. Renewal periods are included in the lease term only when renewal is reasonably certain, which is a high threshold and requires management to apply judgment to determine the appropriate lease term. The Company’s leases do not include options to purchase the leased property. The depreciable life of assets and leasehold improvements are limited by the expected lease term. Certain lease agreements include rental payments adjusted periodically for inflation. The Company’s lease agreements do not contain any material residual value guarantees or material restrictive covenants. All of the Company’s leases are classified as operating leases. The Company has elected not to recognize right-of-use assets and lease liabilities for short-term leases that have a term of 12 months or less. The effect of short-term leases and initial direct costs on our right-of-use asset and lease liability was not material.
ASC 842 requires the Company to make certain assumptions and judgments in applying the guidance, including determining whether an arrangement includes a lease, determining the term of a lease when the contract has renewal or cancellation provisions, and determining the discount rate.
As the rate implicit in the lease is not usually available, the Company used an incremental borrowing rate based on the information available at the adoption date of ASC 842 in determining the present value of lease payments for existing leases. The Company will use information available at the lease commencement date to determine the discount rate for any new leases.
The Company leases certain office space to third-parties. An operating lease is neither a sale nor financing of an asset. The Company keeps the asset underlying the lease on its balance sheet and continue to depreciate the asset based on its estimated useful life. Rental revenue should be recognized on a straight-line basis (or another systematic basis if that basis is more representative of the pattern in which income is earned from the underlying asset over the term of the respective lease). A lessor should record an unbilled rent receivable, which is the amount by which straight-line rental revenue exceeds rents currently billed in accordance with the lease.
Long-term investments
Beginning on October 1, 2018, we accounted for our equity investment under the measurement alternative upon the adoption of the FASB issued Accounting Standards Update ("ASU") No. 2016-01 ("Non-marketable Equity Investments").
We utilize the measurement alternative for equity investments that do not have readily determinable fair values and measure these investments at cost less impairment plus or minus observable price changes in orderly transactions for an identical or similar investment of the same issuer.
We classify our investments as non-current assets on the consolidated balance sheets as those investments do not have stated contractual maturity dates.
We periodically review our equity investments for impairment. We consider impairment indicators such as negative changes in industry and market conditions, financial performance, business prospects, and other relevant events and factors. If indicators exist and the fair value of the security is below the carrying amount, we write down the security to fair value.
Valuation of long-lived asset
The Company reviews the carrying value of long-lived assets to be held and used, including other intangible assets subject to amortization, when events and circumstances warrants such a review. The carrying value of a long-lived asset is considered impaired when the anticipated undiscounted cash flow from such asset is separately identifiable and is less than its carrying value. In that event, a loss is recognized based on the amount by which the carrying value exceeds the fair market value of the long-lived asset and intangible assets. Fair market value is determined primarily using the anticipated cash flows discounted at a rate commensurate with the risk involved. Losses on long-lived assets and intangible assets to be disposed are determined in a similar manner, except that fair market values are reduced for the cost to dispose. Impairment of RMB4,213 and RMB26,716 were recorded during the years ended September 30, 2019 and 2020, respectively.
Revenue recognition
The Company derives most of its revenue from hybrid corn seed.
Effective with the October 1, 2018 adoption of ASU 2014-09, "Revenue from Contracts with Customers (Topic 606)," and the associated ASUs (collectively, "Topic 606"). The Company adopted the standard using the modified retrospective transition approach. Under this approach, the new standard applies to all new contracts initiated on and after October 1, 2018. For existing contracts that have remaining obligations as of October 1, 2018, any difference between the recognition criteria in these ASUs and the Company’s current revenue recognition practices would be recognized using a cumulative effect adjustment to the opening balance of retained earnings. The majority of the Company’s customer contracts, which may be in the form of purchase orders, contracts or purchase agreements, contain performance obligations for delivery of agreed upon goods. Delivery of all performance obligations contained within a contract with a customer typically occurs at the same time. The Company also makes accounting policy elections to 1) treat shipping and handling activities that occur after the customer obtains control of the goods as fulfillment costs and 2) exclude sales (and similar) taxes from the measurement of the transaction price.
The Company recognizes revenue when its customer obtains control of promised goods or services in an amount that reflects the consideration which the Company expects to receive in exchange for those goods or services. To determine revenue recognition for the arrangements that the Company determines are within the scope of Topic 606, the Company performs the following five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Government subsidies
A government subsidy is not recognized until there is reasonable assurance that: (a) the enterprise will comply with the conditions attached to the grant; and (b) the grant will be received.
When the Company received the government subsidies but the conditions attached to the grants have not been fulfilled, such government subsidies are deferred and recorded under other payables and accrued expenses, and other long-term liability. The reclassification of short-term or long-term liabilities is depended on the management’s expectation of when the conditions attached to the grant can be fulfilled.
The Company received several financial supports from various levels of the Chinese government. At fiscal years ended 2019 and 2020, the Company had received government subsidies of RMBnil and RMB629, respectively for research and development and other expenses of the Company. Government subsidies recognized as other income in the statement of income for the years ended September 30, 2018, 2019 and 2020, were RMB5,516, RMB nil and RMB4,761, respectively.
Cost of revenues
Cost of revenues consists of expenses directly related to sales, including the purchase prices and development costs for seeds and, agricultural chemical products, depreciation and amortization, impairment of inventory, shipping and handling costs, salary and compensation, supplies, license fees, and rent.
Research and development costs
Research and development costs relating to the development of new products and processes, including significant improvements and refinements to existing products, are expensed as incurred.
Advertising costs
Advertising costs are expensed when incurred and included in selling and marketing expenses. For the years ended September 30, 2018, 2019 and 2020, advertising costs were RMB-nil-, RMB589 and RMB-nil-, respectively.
Borrowing cost
Borrowing costs attributable directly to the acquisition, construction or production of qualifying assets which require a substantial period of time to be ready for their intended use or sale, are capitalized as part of the cost of those assets. Income earned on temporary investments of specific borrowings pending their expenditure on those assets is deducted from borrowing costs capitalized. All other borrowing costs are recognized in interest expenses in the statement of income and comprehensive income in the period in which they are incurred.
Allowance for doubtful account
The Company regularly monitors and assesses the risk of not collecting amounts owed to the Company by customers. This evaluation is based upon a variety of factors including: an analysis of amounts current and past due along with relevant history and facts particular to the customer. Based on the result of this analysis, the Company records an allowance for doubtful accounts of RMB2,105, RMB nil and RMB 189 for the years ended September 30, 2018, 2019, and 2020, respectively.
Income taxes
Deferred income taxes are recognized for the future tax consequences of temporary differences between the tax bases of assets and liabilities and their reported amounts in the consolidated financial statements, net of operating loss carry forwards and credits. Deferred tax assets are reduced by a valuation allowance when, in the opinion of management, it is more likely than not that some portion or all of the deferred tax assets will not be realized. Current income taxes are provided for in accordance with the laws of the relevant tax authorities.
The Company adopted FASB ASC 740‑10. The Company’s policy on classification of all interest and penalties related to unrecognized tax benefits, if any, as a component of income tax provisions.
Foreign currency translation
The functional currency of the Company excluding Agritech (Parent) and State Harvest is Renminbi. Monetary assets and liabilities denominated in currencies other than Renminbi are translated into Renminbi at the rates of exchange ruling at the balance sheet date. Transactions in currencies other than Renminbi are converted into Renminbi at the applicable rates of exchange prevailing the transactions occurred. Transaction gains and losses are recognized in the consolidated statements of income and comprehensive income.
The functional currency of Agritech (Parent) and State Harvest are maintained in United State dollars. Assets and liabilities are translated at the exchange rates at the balance sheet date, equity accounts are translated at historical exchange rates and revenues, expenses, gains and losses are translated using the average rate for the period. Translation adjustments are reported as cumulative translation adjustments and are shown as a separate component of other comprehensive (loss)/income. The Company has chosen Renminbi as its reporting currency.
Comprehensive income (loss)
Comprehensive income (loss) is defined to include all changes in equity except those resulting from investments by owners and distributions to owners. Comprehensive income (loss) for the years has been disclosed within the consolidated statements of income and comprehensive income for presentational purpose of the disclosure of comprehensive income (loss) attributable to Agritech and the non-controlling interests respectively.
Earnings (loss) per share
Basic earnings (loss) per share is computed by dividing net income (loss) by the weighted average number of common shares outstanding during the years. Diluted earnings (loss) per share gives effect to all dilutive potential common shares outstanding during the years. The weighted average number of common shares outstanding is adjusted to include the number of additional common shares that would have been outstanding if the dilutive potential common shares had been issued. In computing the dilutive effect of potential common shares, the average stock price for the period is used in determining the number of treasury shares assumed to be purchased with the proceeds from the exercise of options.
Share-based compensation
The Company adopts FASB ASC 718‑10. ASC 718‑10 requires that share-based payment transactions with employees and nonemployees, such as share options, be measured based on the grant-date fair value of the equity instrument issued and recognized as compensation expense over the requisite service period, with a corresponding addition to equity. Under this method, compensation cost related to employee share options or similar equity instruments is measured at the grant date based on the fair value of the award and is recognized over the period during which an employee is required to provide service in exchange for the award, which generally is the vesting period.
Fair value measurement
The Company adopted FASB ASC 820‑10, and which defines fair value, establishes a framework for measuring fair value in GAAP, and expands disclosures about fair value measurements. ASC 820‑10 does not require any new fair value measurements, but provides guidance on how to measure fair value by providing a fair value hierarchy used to classify the source of the information.
ASC 820‑10 establishes a three-level valuation hierarchy of valuation techniques based on observable and unobservable inputs, which may be used to measure fair value and include the following:
Level 1 -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Classification within the hierarchy is determined based on the lowest level of input that is significant to the fair value measurement.
Discontinued Operations
The Company reports operating results for discontinued operations separately from continuing operations to distinguish the financial impact of disposal transactions from ongoing operations. Through September 30, 2018, the Company reported discontinued operations when the operations and cash flows of a component of the Company had been eliminated or intended to be eliminated from ongoing operations. For a component to be disposed of by sale, financial results were classified as discontinued only when held for sale criteria were met. For a component to be disposed of other than by sale, financial results were not classified as discontinued until abandonment, distribution, or exchange occurred, depending on the manner of disposal. The office building in Beijing, PRC was previously planned to be sold to Beijing Shihui. However, the Company changed the original plan and decided not to sell this part of the assets. On September 21, 2018, the Company and certain subsidiaries of the Company entered into a Termination Agreement. Pursuant to this agreement, the Company will not transfer certain assets and the above-mentioned office building in Beijing to Beijing Shihui.
As the office building in Beijing no longer meets the held-for-sale criteria, this part of assets has been reclassified as held and used and the related operation results were reclassified to continuing operations for all periods presented in this report. During FY2019, the Company sold certain land use right, plant, and equipment with total net book value of RMB12,051 for cash consideration of RMB26,000. The transition of land use right and buildings were not complete due to the time taking to finish the title transfer process although those assets have been transferred to the buyers and related proceeds have been received. See Note 8 for detail of assets held for sale.
Reclassifications
Certain prior period amounts in the accompanying consolidated financial statements have been reclassified to conform to the current year presentation. These reclassifications had no effect on previously reported net income or shareholders’ equity.
Recently issued accounting pronouncements
·
In June 2016, the FASB issued ASU No. 2016‑13, Financial Instruments—Credit Losses (Topic 326): Measurement of Credit Losses on Financial Instruments. Financial Instruments—Credit Losses (Topic 326) amends guideline on reporting credit losses for assets held at amortized cost basis and available-for-sale debt securities. For assets held at amortized cost basis, Topic 326 eliminates the probable initial recognition threshold in current GAAP and, instead, requires an entity to reflect its current estimate of all expected credit losses. The allowance for credit losses is a valuation account that is deducted from the amortized cost basis of the financial assets to present the net amount expected to be collected. For available-for-sale debt securities, credit losses should be measured in a manner similar to current GAAP, however Topic 326 will require that credit losses be presented as an allowance rather than as a write-down. ASU No. 2016‑13 affects entities holding financial assets and net investment in leases that are not accounted for at fair value through net income. The amendments affect loans, debt securities, trade receivables, net investments in leases, off balance sheet credit exposures, reinsurance receivables, and any other financial assets not excluded from the scope that have the contractual right to receive cash. The amendments in this ASU will be effective for fiscal years beginning after December 15, 2022, including interim periods within those fiscal years. The Company is currently evaluating the impact of the adoption of ASU No. 2016‑13 on its consolidated financial statements.
The Company believes that other recent accounting pronouncement updates will not have a material effect on the Company's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Y BALANCES AND TRANSACTIONS</t>
        </is>
      </c>
      <c r="B1" s="2" t="inlineStr">
        <is>
          <t>12 Months Ended</t>
        </is>
      </c>
    </row>
    <row r="2">
      <c r="B2" s="2" t="inlineStr">
        <is>
          <t>Sep. 30, 2020</t>
        </is>
      </c>
    </row>
    <row r="3">
      <c r="A3" s="3" t="inlineStr">
        <is>
          <t>Related Party Transactions [Abstract]</t>
        </is>
      </c>
    </row>
    <row r="4">
      <c r="A4" s="4" t="inlineStr">
        <is>
          <t>Related Party Transactions Disclosure [Text Block]</t>
        </is>
      </c>
      <c r="B4" s="4" t="inlineStr">
        <is>
          <t>3. RELATED PARTY BALANCES AND TRANSACTIONS
(1)
Related party relationships
Name of related parties
Relationship
Beijing Shihui(i)
Being owned by close family members of the Company's Chairman
Xinjiang Ginbo Seeds Center
Being the non-controlling interest of Xinjiang Origin
Henan Agricultural University
Being the non-controlling interest of Beijing Origin
Linze Origin Seeds Ltd.(i)
Being owned by close family members of the Company's Chairman
De Nong Zheng Cheng Seed Limited
Being owned by close family members of the Company's Chairman
Henan Yingde Agricultural Ltd.
Being owned by close family members of the Company's Chairman
Beijing Origin Zhengzhou Branch("Zhengzhou Branch")
Being controlled by close family members of the Company's Chairman from August 16, 2017 to September 21, 2018
Non-controlling shareholders (“NCI”)
Non- controlling shareholders of Hubei Aoyu, Anhui Aoyu, Xuzhou Aoyu, Shandong Aoyu, Henan Aoyu, Shandong Aoruixinong
(i)
Other than typical transactions between related parties, the Company has entered into a Restructuring Agreement with three parties: Linze Fumin Industrial Investment and Development Co., Ltd. (Linze Fumin), Beijing Shihui, Linze Origin Seeds Ltd (Linze Origin) in April 2020. According to the Restructuring Agreement, Linze Origin, which is currently a wholly owned subsidiary of Beijing Shihui, would be restructured. At the result of the planned restructuring, Linze Fumin, an investment company owned by the Linze county government, and the Company would have 51% and 49%, respectively, of the ownership of Linze Origin. The restructuring would require the Company to repay the borrowing amounted to RMB27.0 million from Beijing Agriculture Finance Leasing, LLC.(“BAFL”) for Linze Origin and to offer a loan of RMB20.0 million to Linze Origin. As of February 10, 2021, the restructuring for Linze Origin is in process.
(1)
Due from related parties, net of bad debt allowance
September 30,
2019
2020
RMB
RMB
Denong
—
1
Linze Origin Seeds Ltd
—
45
Beijing Shihui
24,819
28,340
NCI
6,719
12,423
Henan Yingde Agricultural Ltd.
2,252
8,904
The Close family of the Company’s Chairman
100
932
Total
33,890
50,645
Allowance for doubtful account
—
28,340
Due from related parties, net
33,890
22,305
(2)
Due from related party-noncurrent
As of September 30, 2020, the balance of due from related party-noncurrent of RMB42,246 represents the receivable from Linze Origin Seeds Ltd. This balance is presented as noncurrent according to the Restructuring Agreement disclosed in Note 3(1)(i).
(3)
Due to related parties
September 30,
2019
2020
RMB
RMB
Linze Origin Seeds Limited
2,214
300
Henan Agriculture University
—
1,000
Xinjiang Ginbo Seeds Center (i) (ii)
10,000
54
Xinjiang Production And Construction Corps 5th Division State-owned Assets Management Co.,Ltd. (ii)
—
10,000
Companies controlled by the Company’s directors (ii)
1,706
1,633
NCI
14,948
10,176
The Company’s Chairman (ii)
13,213
1,704
Close family of the Company’s Chairman (ii)
552
680
YingDe
—
934
42,633
26,481
Note (i): Xinjiang Origin has received a cash advance of RMB10,000 from Xinjiang Ginbo Seeds Center during the year ended September 30, 2016, which is unsecured, interest-free and repayable on demand, and has been transferred to Xinjiang Production And Construction Corps 5th Division State-owned Assets Management Co.,Ltd. for the years ended September 30, 2020.
Note (ii):In the ordinary course of business, the Company purchases raw materials from and sells product to related parties, and related parties also provide cash to fund the Company’s operations.
(4)
Transactions with related parties
(a) Sales to
Year ended
September 30,
2018
2019
2020
RMB
RMB
RMB
Linze Origin Seeds Limited
45
83
—
Beijing Shihui
—
20,823
—
YingDe
—
—
5,315
NCI
—
17,081
10,612
Zhengzhou Branch
7,803
—
—
7,848
37,987
15,927
(b) License usage fees charged to
Year ended
September 30,
2018
2019
2020
RMB
RMB
RMB
Beijing Shihui
1,575
—
—
(c) Purchase from
Year ended
September 30,
2018
2019
2020
RMB
RMB
RMB
Denong
—
—
166
YingDe
—
—
10,975
Linze Origin Seeds Limited
—
—
3,416
Close family of the Company’s Chairman
—
—
32
NCI
—
—
2,861
—
—
17,450
(d) Termination of assets sold to and a subsidiary acquired from a related party
As further described in note 4, on September 26, 2016, the Company entered into a Master Agreement to sell its proprietary China-based commercial corn seed production and distribution business for RMB400,000 to Beijing Shihui. On August 16, 2017, the Company entered into a supplemental agreement to the Master Agreement to increase the total consideration to RMB421,000 and modify the payment terms.
On September 21, 2018, the Company and certain subsidiaries of the Company entered into a Termination Agreement with Beijing Shihui to terminate that certain Master Agreement, dated as of September 26, 2016, by and among the Company, Beijing Shihui, and certain subsidiaries of the Company. Pursuant to the Termination Agreement, the Company and Beijing Shihui agreed to terminate the Master Agreement and not to pursue the second closing contemplated under the Master Agreement. As a result of the Termination Agreement, the Company did not transfer certain assets, including the headquarters building of the Company located in Beijing, PRC and certain other assets, to Beijing Shihui, meanwhile, the transfer of control of Zhengzhou Branch was unwound as a result of termination of the Management Agreement on September 21, 2018.</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DISCONTINUED OPERATIONS</t>
        </is>
      </c>
      <c r="B1" s="2" t="inlineStr">
        <is>
          <t>12 Months Ended</t>
        </is>
      </c>
    </row>
    <row r="2">
      <c r="B2" s="2" t="inlineStr">
        <is>
          <t>Sep. 30, 2020</t>
        </is>
      </c>
    </row>
    <row r="3">
      <c r="A3" s="3" t="inlineStr">
        <is>
          <t>Discontinued Operations and Disposal Groups [Abstract]</t>
        </is>
      </c>
    </row>
    <row r="4">
      <c r="A4" s="4" t="inlineStr">
        <is>
          <t>Disposal Groups, Including Discontinued Operations, Disclosure [Text Block]</t>
        </is>
      </c>
      <c r="B4" s="4" t="inlineStr">
        <is>
          <t>4. DISCONTINUED OPERATIONS
On September 26, 2016, the Company entered into a Master Agreement with Beijing Shihui, under which the Buyer agreed to purchase the corn seed production and distribution assets, the office building in Beijing, China, and generally the business of commercial corn seed production and sales operated by the Company. On August 16, 2017, the Company entered into a Supplemental Agreement to the Master Agreement, pursuant to which, the aggregate purchase price was increased from RMB400,000 to RMB421,000 and certain payment arrangement provisions were amended.
The overall transaction was originally expected to be conducted in two steps. The first step was the sale of the equity held by Beijing Origin of each of the Denong, Changchun Origin and Linze Origin companies, and the second step was the sale of a company holding the assets of Zhengzhou Branch and the office building in Beijing, PRC.
On July 31, 2017, the Company completed the First Closing and sold the VIE subsidiaries. On August 31, 2017, the Company transferred the control of Zhengzhou Branch to Beijing Shihui pursuant to a Management Agreement and the net assets in Zhengzhou Branch intended to be sold at the Second Closing were considered disposed. Of the total purchase price of RMB421,000, RMB347,085 was allocated to the aforementioned disposed entities and assets and RMB73,915 was allocated to the office building in Beijing, China. As of September 30, 2017, (1) total cash consideration of RMB45,400 inclusive of the RMB10,000 deposits was received, (2) principal amount of the bank loans amounted to RMB142,000 in the VIE subsidiaries was offset against the purchase price, (3) outstanding payables of RMB121,485 by Zhengzhou Branch to Buyer was offset against the purchase price. During the year ended September 30, 2017, we recognized a loss of RMB3,282 on the sale of commercial corn seed production and sales business operated by the Company. The loss was reported in discontinued operations in the consolidated statements of operations and comprehensive income.
On September 21, 2018, the Company and certain subsidiaries of the Company entered into a Termination Agreement (“Termination Agreement”) with Beijing Shihui to terminate that certain Master Agreement, dated as of September 26, 2016, by and among the Company, Beijing Shihui, and certain subsidiaries of the Company. Pursuant to the Termination Agreement, the Company and Beijing Shihui agreed to terminate the Master Agreement and not to pursue the second closing contemplated under the Master Agreement. As a result of the Termination Agreement, the Company would not transfer certain assets, including the headquarters building of the Company located in Beijing, PRC and certain other assets, to Beijing Shihui, meanwhile, the transfer of control of Zhengzhou Branch was rewound as a result of termination of the Management Agreement on September 21, 2018.
Through September 30, 2018, the Company reported discontinued operations when the operations and cash flows of a component of the Company had been eliminated or intended to be eliminated from ongoing operations. For a component to be disposed of by sale, financial results were classified as discontinued only when held for sale criteria were met. For a component to be disposed of other than by sale, financial results were not classified as discontinued until abandonment, distribution, or exchange occurred, depending on the manner of disposal. The office building in Beijing, PRC was previously planned to be sold to Beijing Shihui. However, the Company changed the original plan and decided not to sell this part of assets. On September 21, 2018, the Company and certain subsidiaries of the Company entered into a Termination Agreement. Pursuant to this agreement, the Company will not transfer the above-mentioned office building in Beijing to Beijing Shihui.</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VENTORIES</t>
        </is>
      </c>
      <c r="B1" s="2" t="inlineStr">
        <is>
          <t>12 Months Ended</t>
        </is>
      </c>
    </row>
    <row r="2">
      <c r="B2" s="2" t="inlineStr">
        <is>
          <t>Sep. 30, 2020</t>
        </is>
      </c>
    </row>
    <row r="3">
      <c r="A3" s="3" t="inlineStr">
        <is>
          <t>Inventory Disclosure [Abstract]</t>
        </is>
      </c>
    </row>
    <row r="4">
      <c r="A4" s="4" t="inlineStr">
        <is>
          <t>Inventory Disclosure [Text Block]</t>
        </is>
      </c>
      <c r="B4" s="4" t="inlineStr">
        <is>
          <t>5. INVENTORIES
As of September 30, 2019 and 2020, inventories are comprised of work in progress of RMB28,527 and RMB13,568, respectively. No inventories have been pledged as collateral for bank loans as of September 30, 2019 and 2020. Inventory write-offs for the years ended September 30, 2019 and 2020 were RMB5,973 and RMB 8,104,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ASSETS HELD FOR SALE</t>
        </is>
      </c>
      <c r="B1" s="2" t="inlineStr">
        <is>
          <t>12 Months Ended</t>
        </is>
      </c>
    </row>
    <row r="2">
      <c r="B2" s="2" t="inlineStr">
        <is>
          <t>Sep. 30, 2020</t>
        </is>
      </c>
    </row>
    <row r="3">
      <c r="A3" s="3" t="inlineStr">
        <is>
          <t>Assets Held For Sales</t>
        </is>
      </c>
    </row>
    <row r="4">
      <c r="A4" s="4" t="inlineStr">
        <is>
          <t>Assets Held For Sales [Text Block]</t>
        </is>
      </c>
      <c r="B4" s="4" t="inlineStr">
        <is>
          <t>6. ASSETS HELD FOR SALE
During FY2019, the Company sold certain land use right, plant, and equipment with total net book value of RMB12,051 for cash consideration of RMB26,000. The transition of land use right and buildings with book value of RMB5,652 for cash consideration of RMB20,400 was not completed due to the time taking to finish the title transfer process although those assets have been transferred to the buyers and related proceeds have been received to pay down certain account payables. During FY2020, the company accrued interest expense of RMB6,968 and transfer taxes and fees of RMB3,89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LAND USE RIGHTS, NET</t>
        </is>
      </c>
      <c r="B1" s="2" t="inlineStr">
        <is>
          <t>12 Months Ended</t>
        </is>
      </c>
    </row>
    <row r="2">
      <c r="B2" s="2" t="inlineStr">
        <is>
          <t>Sep. 30, 2020</t>
        </is>
      </c>
    </row>
    <row r="3">
      <c r="A3" s="3" t="inlineStr">
        <is>
          <t>Land Use Rights [Abstract]</t>
        </is>
      </c>
    </row>
    <row r="4">
      <c r="A4" s="4" t="inlineStr">
        <is>
          <t>Land Use Rights Disclosure [Text Block]</t>
        </is>
      </c>
      <c r="B4" s="4" t="inlineStr">
        <is>
          <t>7. LAND USE RIGHTS, NET
Land use rights, net consist of the following:
September 30,
2019
2020
RMB
RMB
Land use rights
16,564
13,860
Accumulated amortization
(3,651)
(4,075)
Land use rights, net
12,913
9,785
Land use rights have been pledged as collateral for loans from Beijing Agriculture Finance Leasing, LLC. as of September 30, 2019 were RMB2,177 and from Beijing Changping Technology Development Co. Ltd. as of September 30, 2020 were RMB2,053. Amortization expenses for the years ended September 30, 2018, 2019 and 2020 were RMB668, RMB677 and RMB 424, respectively. The Company incurred impairment of land use rights of RMB2,704 for the year ended September 30,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LANT AND EQUIPMENT, NET</t>
        </is>
      </c>
      <c r="B1" s="2" t="inlineStr">
        <is>
          <t>12 Months Ended</t>
        </is>
      </c>
    </row>
    <row r="2">
      <c r="B2" s="2" t="inlineStr">
        <is>
          <t>Sep. 30, 2020</t>
        </is>
      </c>
    </row>
    <row r="3">
      <c r="A3" s="3" t="inlineStr">
        <is>
          <t>Property, Plant and Equipment [Abstract]</t>
        </is>
      </c>
    </row>
    <row r="4">
      <c r="A4" s="4" t="inlineStr">
        <is>
          <t>Property, Plant and Equipment Disclosure [Text Block]</t>
        </is>
      </c>
      <c r="B4" s="4" t="inlineStr">
        <is>
          <t>8. PLANT AND EQUIPMENT, NET
Plant and equipment, net consist of the following:
September 30,
2019
2020
RMB
RMB
Plant and building
143,808
123,011
Machinery and equipment
70,664
64,734
Furniture and office equipment
12,367
12,363
Motor vehicles
3,590
3,586
Total
230,429
203,694
Accumulated depreciation
(81,313)
(88,243)
Plant and equipment, net
149,116
115,451
Included in plant and building are assets with net values of RMB34,041 have been pledged for bank loans as of September 30, 2019. The Company sold certain equipment to a third party with net book value of RMB6,398 for the consideration of RMB5,600. Loss of disposal RMB798 was booked in other income (expense) for the year ended September 30, 2019. The Company incurred impairment of plant and equipment of RMB24,012 for the year ended September 30, 2020. There are plant and building with net values of RMB 20,565 have been pledged for bank loans as of September 30, 2020.
The depreciation expenses for the years ended September 30, 2018, 2019 and 2020 were RMB9,840, RMB10,226, and RMB9,116,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LONG TERM INVESTMENTS</t>
        </is>
      </c>
      <c r="B1" s="2" t="inlineStr">
        <is>
          <t>12 Months Ended</t>
        </is>
      </c>
    </row>
    <row r="2">
      <c r="B2" s="2" t="inlineStr">
        <is>
          <t>Sep. 30, 2020</t>
        </is>
      </c>
    </row>
    <row r="3">
      <c r="A3" s="3" t="inlineStr">
        <is>
          <t>Equity Method Investments and Joint Ventures [Abstract]</t>
        </is>
      </c>
    </row>
    <row r="4">
      <c r="A4" s="4" t="inlineStr">
        <is>
          <t>Equity Method Investments Disclosure [Text Block]</t>
        </is>
      </c>
      <c r="B4" s="4" t="inlineStr">
        <is>
          <t>9. LONG TERM INVESTMENTS
The Company owns 17.94% equity interest in Jilin Jinong Hi-tech Development Shares Co. Ltd. ("Jinong") and accounted for the equity investment without readily determinable fair value (previously known as cost method investment) as of September 30, 2019 and 2020.
The Company recorded an impairment loss of RMB2,374, RMBnil, and RMB5,994 on its equity investment without readily determinable fair value for the years ended September 30, 2018, 2019 and 2020,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QUIRED INTANGIBLE ASSETS, NET</t>
        </is>
      </c>
      <c r="B1" s="2" t="inlineStr">
        <is>
          <t>12 Months Ended</t>
        </is>
      </c>
    </row>
    <row r="2">
      <c r="B2" s="2" t="inlineStr">
        <is>
          <t>Sep. 30, 2020</t>
        </is>
      </c>
    </row>
    <row r="3">
      <c r="A3" s="3" t="inlineStr">
        <is>
          <t>Goodwill and Intangible Assets Disclosure [Abstract]</t>
        </is>
      </c>
    </row>
    <row r="4">
      <c r="A4" s="4" t="inlineStr">
        <is>
          <t>Intangible Assets Disclosure [Text Block]</t>
        </is>
      </c>
      <c r="B4" s="4" t="inlineStr">
        <is>
          <t>10. ACQUIRED INTANGIBLE ASSETS, NET
Acquired intangible assets, net consist of the following:
September 30,
2019
2020
RMB
RMB
Technology rights for licensed seeds
71,429
71,429
Others
4,739
4,739
76,168
76,168
Accumulated amortization
(70,699)
(71,520)
Acquired intangible assets, net
5,469
4,648
Amortization expenses for the years ended September 30, 2018, 2019 and 2020 were RMB5,944, RMB2,893 and RMB821, respectively. RMB1,433, RMB nil, and RMB nil were charged for impairment for the years ended September 30, 2018, 2019 and 2020, respectively.
Amortization expense on these intangible assets for each of the next five years is as follows:
Year ending September 30,
RMB
2021
652
2022
580
2023
557
2024
545
2025
533
Thereafter
1,781
Total
4,648
The Company enters into technology transfer and usage agreements with strategic partners and pays up-front fees for the exclusive rights to certain seed technologies. Technology rights are amortized over an average usage period of 3 to 20 years and are charged to general and administrative expens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Sep. 30, 2020</t>
        </is>
      </c>
    </row>
    <row r="3">
      <c r="A3" s="3" t="inlineStr">
        <is>
          <t>LEASES</t>
        </is>
      </c>
    </row>
    <row r="4">
      <c r="A4" s="4" t="inlineStr">
        <is>
          <t>LEASES</t>
        </is>
      </c>
      <c r="B4" s="4" t="inlineStr">
        <is>
          <t>11. LEASES
As of September 30, 2020, the Company's operating lease right of use assets and operating lease liability are RMB2,253 and RMB3,230, respectively. During the fiscal year 2020, the Company made the impairment of right of use assets of RMB 1,375. The weighted-average remaining lease term is 3.0 years and the weighted-average discount rate is 4.9%.
The following table summarizes the components of lease expense:
Year ending
September 30,
RMB
Operating lease cost
360
Short-term lease cost
49
Total
409
The following table summarizes supplemental information related to leases:
Year ended
September 30,
Cash paid for amounts included in the measurement of lease liabilities:
RMB
Operating cash flows from operating leases
394
As of September 30, 2020, the Company was obligated under the maturity of operating lease liabilities as follows:
Year ending September 30,
RMB
2021
356
2022
357
2023
357
2024
357
2025
357
Thereafter
1,446
3,23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CONSOLIDATED BALANCE SHEETS ¥ in Thousands, $ in Thousands</t>
        </is>
      </c>
      <c r="B1" s="2" t="inlineStr">
        <is>
          <t>Sep. 30, 2020USD ($)</t>
        </is>
      </c>
      <c r="C1" s="2" t="inlineStr">
        <is>
          <t>Sep. 30, 2020CNY (¥)</t>
        </is>
      </c>
      <c r="D1" s="2" t="inlineStr">
        <is>
          <t>Sep. 30, 2019CNY (¥)</t>
        </is>
      </c>
    </row>
    <row r="2">
      <c r="A2" s="3" t="inlineStr">
        <is>
          <t>Current assets:</t>
        </is>
      </c>
    </row>
    <row r="3">
      <c r="A3" s="4" t="inlineStr">
        <is>
          <t>Cash and cash equivalents</t>
        </is>
      </c>
      <c r="B3" s="6" t="n">
        <v>3301</v>
      </c>
      <c r="C3" s="7" t="n">
        <v>22482</v>
      </c>
      <c r="D3" s="7" t="n">
        <v>3198</v>
      </c>
    </row>
    <row r="4">
      <c r="A4" s="4" t="inlineStr">
        <is>
          <t>Restricted cash</t>
        </is>
      </c>
      <c r="B4" s="5" t="n">
        <v>22</v>
      </c>
      <c r="C4" s="5" t="n">
        <v>147</v>
      </c>
      <c r="D4" s="5" t="n">
        <v>0</v>
      </c>
    </row>
    <row r="5">
      <c r="A5" s="4" t="inlineStr">
        <is>
          <t>Due from related parties, net of bad debt allowance (note 3)</t>
        </is>
      </c>
      <c r="B5" s="5" t="n">
        <v>3275</v>
      </c>
      <c r="C5" s="5" t="n">
        <v>22305</v>
      </c>
      <c r="D5" s="5" t="n">
        <v>33890</v>
      </c>
    </row>
    <row r="6">
      <c r="A6" s="4" t="inlineStr">
        <is>
          <t>Accounts receivable, net</t>
        </is>
      </c>
      <c r="B6" s="5" t="n">
        <v>457</v>
      </c>
      <c r="C6" s="5" t="n">
        <v>3111</v>
      </c>
      <c r="D6" s="5" t="n">
        <v>1481</v>
      </c>
    </row>
    <row r="7">
      <c r="A7" s="4" t="inlineStr">
        <is>
          <t>Advances to suppliers</t>
        </is>
      </c>
      <c r="B7" s="5" t="n">
        <v>363</v>
      </c>
      <c r="C7" s="5" t="n">
        <v>2473</v>
      </c>
      <c r="D7" s="5" t="n">
        <v>538</v>
      </c>
    </row>
    <row r="8">
      <c r="A8" s="4" t="inlineStr">
        <is>
          <t>Inventories (note 5)</t>
        </is>
      </c>
      <c r="B8" s="5" t="n">
        <v>1992</v>
      </c>
      <c r="C8" s="5" t="n">
        <v>13568</v>
      </c>
      <c r="D8" s="5" t="n">
        <v>28527</v>
      </c>
    </row>
    <row r="9">
      <c r="A9" s="4" t="inlineStr">
        <is>
          <t>Other current assets</t>
        </is>
      </c>
      <c r="B9" s="5" t="n">
        <v>45</v>
      </c>
      <c r="C9" s="5" t="n">
        <v>312</v>
      </c>
      <c r="D9" s="5" t="n">
        <v>1588</v>
      </c>
    </row>
    <row r="10">
      <c r="A10" s="4" t="inlineStr">
        <is>
          <t>Total current assets</t>
        </is>
      </c>
      <c r="B10" s="5" t="n">
        <v>9455</v>
      </c>
      <c r="C10" s="5" t="n">
        <v>64398</v>
      </c>
      <c r="D10" s="5" t="n">
        <v>69222</v>
      </c>
    </row>
    <row r="11">
      <c r="A11" s="4" t="inlineStr">
        <is>
          <t>Asset held for sale (note 6)</t>
        </is>
      </c>
      <c r="B11" s="5" t="n">
        <v>830</v>
      </c>
      <c r="C11" s="5" t="n">
        <v>5652</v>
      </c>
      <c r="D11" s="5" t="n">
        <v>5652</v>
      </c>
    </row>
    <row r="12">
      <c r="A12" s="4" t="inlineStr">
        <is>
          <t>Land use rights, net (note 7)</t>
        </is>
      </c>
      <c r="B12" s="5" t="n">
        <v>1437</v>
      </c>
      <c r="C12" s="5" t="n">
        <v>9785</v>
      </c>
      <c r="D12" s="5" t="n">
        <v>12913</v>
      </c>
    </row>
    <row r="13">
      <c r="A13" s="4" t="inlineStr">
        <is>
          <t>Plant and equipment, net (note 8)</t>
        </is>
      </c>
      <c r="B13" s="5" t="n">
        <v>16953</v>
      </c>
      <c r="C13" s="5" t="n">
        <v>115451</v>
      </c>
      <c r="D13" s="5" t="n">
        <v>149116</v>
      </c>
    </row>
    <row r="14">
      <c r="A14" s="4" t="inlineStr">
        <is>
          <t>Long-term investment (note 9)</t>
        </is>
      </c>
      <c r="B14" s="5" t="n">
        <v>1520</v>
      </c>
      <c r="C14" s="5" t="n">
        <v>10353</v>
      </c>
      <c r="D14" s="5" t="n">
        <v>16347</v>
      </c>
    </row>
    <row r="15">
      <c r="A15" s="4" t="inlineStr">
        <is>
          <t>Acquired intangible assets, net (note 10)</t>
        </is>
      </c>
      <c r="B15" s="5" t="n">
        <v>683</v>
      </c>
      <c r="C15" s="5" t="n">
        <v>4648</v>
      </c>
      <c r="D15" s="5" t="n">
        <v>5469</v>
      </c>
    </row>
    <row r="16">
      <c r="A16" s="4" t="inlineStr">
        <is>
          <t>Operating lease right of use assets</t>
        </is>
      </c>
      <c r="B16" s="5" t="n">
        <v>331</v>
      </c>
      <c r="C16" s="5" t="n">
        <v>2253</v>
      </c>
    </row>
    <row r="17">
      <c r="A17" s="4" t="inlineStr">
        <is>
          <t>Due from related party-noncurrent (note 3)</t>
        </is>
      </c>
      <c r="B17" s="5" t="n">
        <v>6203</v>
      </c>
      <c r="C17" s="5" t="n">
        <v>42246</v>
      </c>
    </row>
    <row r="18">
      <c r="A18" s="4" t="inlineStr">
        <is>
          <t>Other assets</t>
        </is>
      </c>
      <c r="B18" s="5" t="n">
        <v>15</v>
      </c>
      <c r="C18" s="5" t="n">
        <v>97</v>
      </c>
      <c r="D18" s="5" t="n">
        <v>2393</v>
      </c>
    </row>
    <row r="19">
      <c r="A19" s="4" t="inlineStr">
        <is>
          <t>Total assets (including amounts of the consolidated VIEs without recourse to the Company of RMB244,722 and RMB144,038 as of September 30, 2019 and 2020, respectively) (note 1)</t>
        </is>
      </c>
      <c r="B19" s="5" t="n">
        <v>37427</v>
      </c>
      <c r="C19" s="5" t="n">
        <v>254883</v>
      </c>
      <c r="D19" s="5" t="n">
        <v>261112</v>
      </c>
    </row>
    <row r="20">
      <c r="A20" s="3" t="inlineStr">
        <is>
          <t>Current liabilities:</t>
        </is>
      </c>
    </row>
    <row r="21">
      <c r="A21" s="4" t="inlineStr">
        <is>
          <t>Current portion of long-term borrowings (note 12)</t>
        </is>
      </c>
      <c r="D21" s="5" t="n">
        <v>78611</v>
      </c>
    </row>
    <row r="22">
      <c r="A22" s="4" t="inlineStr">
        <is>
          <t>Accounts payable</t>
        </is>
      </c>
      <c r="B22" s="5" t="n">
        <v>1409</v>
      </c>
      <c r="C22" s="5" t="n">
        <v>9597</v>
      </c>
      <c r="D22" s="5" t="n">
        <v>9723</v>
      </c>
    </row>
    <row r="23">
      <c r="A23" s="4" t="inlineStr">
        <is>
          <t>Due to growers</t>
        </is>
      </c>
      <c r="B23" s="5" t="n">
        <v>980</v>
      </c>
      <c r="C23" s="5" t="n">
        <v>6673</v>
      </c>
      <c r="D23" s="5" t="n">
        <v>7260</v>
      </c>
    </row>
    <row r="24">
      <c r="A24" s="4" t="inlineStr">
        <is>
          <t>Due to related parties (note 3)</t>
        </is>
      </c>
      <c r="B24" s="5" t="n">
        <v>3888</v>
      </c>
      <c r="C24" s="5" t="n">
        <v>26481</v>
      </c>
      <c r="D24" s="5" t="n">
        <v>42633</v>
      </c>
    </row>
    <row r="25">
      <c r="A25" s="4" t="inlineStr">
        <is>
          <t>Advances from customers</t>
        </is>
      </c>
      <c r="B25" s="5" t="n">
        <v>9499</v>
      </c>
      <c r="C25" s="5" t="n">
        <v>64690</v>
      </c>
      <c r="D25" s="5" t="n">
        <v>52244</v>
      </c>
    </row>
    <row r="26">
      <c r="A26" s="4" t="inlineStr">
        <is>
          <t>Income tax payable</t>
        </is>
      </c>
      <c r="B26" s="5" t="n">
        <v>137</v>
      </c>
      <c r="C26" s="5" t="n">
        <v>936</v>
      </c>
      <c r="D26" s="5" t="n">
        <v>656</v>
      </c>
    </row>
    <row r="27">
      <c r="A27" s="4" t="inlineStr">
        <is>
          <t>Lease Liability - current</t>
        </is>
      </c>
      <c r="B27" s="5" t="n">
        <v>82</v>
      </c>
      <c r="C27" s="5" t="n">
        <v>559</v>
      </c>
    </row>
    <row r="28">
      <c r="A28" s="4" t="inlineStr">
        <is>
          <t>Other payables and accrued expenses (note 13)</t>
        </is>
      </c>
      <c r="B28" s="5" t="n">
        <v>9988</v>
      </c>
      <c r="C28" s="5" t="n">
        <v>68004</v>
      </c>
      <c r="D28" s="5" t="n">
        <v>56675</v>
      </c>
    </row>
    <row r="29">
      <c r="A29" s="4" t="inlineStr">
        <is>
          <t>Total current liabilities</t>
        </is>
      </c>
      <c r="B29" s="5" t="n">
        <v>25983</v>
      </c>
      <c r="C29" s="5" t="n">
        <v>176940</v>
      </c>
      <c r="D29" s="5" t="n">
        <v>247802</v>
      </c>
    </row>
    <row r="30">
      <c r="A30" s="4" t="inlineStr">
        <is>
          <t>Long-term borrowing (note 12)</t>
        </is>
      </c>
      <c r="B30" s="5" t="n">
        <v>20214</v>
      </c>
      <c r="C30" s="5" t="n">
        <v>137660</v>
      </c>
    </row>
    <row r="31">
      <c r="A31" s="4" t="inlineStr">
        <is>
          <t>Lease Liability - noncurrent</t>
        </is>
      </c>
      <c r="B31" s="5" t="n">
        <v>392</v>
      </c>
      <c r="C31" s="5" t="n">
        <v>2671</v>
      </c>
    </row>
    <row r="32">
      <c r="A32" s="4" t="inlineStr">
        <is>
          <t>Other long-term liability (note14)</t>
        </is>
      </c>
      <c r="B32" s="5" t="n">
        <v>3388</v>
      </c>
      <c r="C32" s="5" t="n">
        <v>23074</v>
      </c>
      <c r="D32" s="5" t="n">
        <v>28785</v>
      </c>
    </row>
    <row r="33">
      <c r="A33" s="4" t="inlineStr">
        <is>
          <t>Total liabilities (including amounts of the consolidated VIEs without recourse to the Company of RMB264,074 and RMB310,711 as of September 30, 2019 and 2020, respectively) (note 1)</t>
        </is>
      </c>
      <c r="B33" s="5" t="n">
        <v>49977</v>
      </c>
      <c r="C33" s="5" t="n">
        <v>340345</v>
      </c>
      <c r="D33" s="5" t="n">
        <v>276587</v>
      </c>
    </row>
    <row r="34">
      <c r="A34" s="4" t="inlineStr">
        <is>
          <t>Commitments and contingencies (note 23)</t>
        </is>
      </c>
      <c r="B34" s="4" t="inlineStr">
        <is>
          <t xml:space="preserve"> </t>
        </is>
      </c>
      <c r="C34" s="4" t="inlineStr">
        <is>
          <t xml:space="preserve"> </t>
        </is>
      </c>
      <c r="D34" s="4" t="inlineStr">
        <is>
          <t xml:space="preserve"> </t>
        </is>
      </c>
    </row>
    <row r="35">
      <c r="A35" s="3" t="inlineStr">
        <is>
          <t>Shareholders' equity (deficit):</t>
        </is>
      </c>
    </row>
    <row r="36">
      <c r="A36" s="4" t="inlineStr">
        <is>
          <t>Common stock (no par value); 60,000,000 shares authorized, 4,866,633 and 5,466,633 shares issued as of September 30, 2019 and 2020</t>
        </is>
      </c>
      <c r="B36" s="5" t="n">
        <v>0</v>
      </c>
      <c r="C36" s="5" t="n">
        <v>0</v>
      </c>
      <c r="D36" s="5" t="n">
        <v>0</v>
      </c>
    </row>
    <row r="37">
      <c r="A37" s="4" t="inlineStr">
        <is>
          <t>Additional paid-in capital (note 15)</t>
        </is>
      </c>
      <c r="B37" s="5" t="n">
        <v>75575</v>
      </c>
      <c r="C37" s="5" t="n">
        <v>514675</v>
      </c>
      <c r="D37" s="5" t="n">
        <v>494098</v>
      </c>
    </row>
    <row r="38">
      <c r="A38" s="4" t="inlineStr">
        <is>
          <t>Accumulated deficit</t>
        </is>
      </c>
      <c r="B38" s="5" t="n">
        <v>-82099</v>
      </c>
      <c r="C38" s="5" t="n">
        <v>-559104</v>
      </c>
      <c r="D38" s="5" t="n">
        <v>-473843</v>
      </c>
    </row>
    <row r="39">
      <c r="A39" s="4" t="inlineStr">
        <is>
          <t>Treasury stock at cost 34,909 and 64,909 shares as of September 30, 2019 and 2020, respectively)</t>
        </is>
      </c>
      <c r="B39" s="5" t="n">
        <v>-1521</v>
      </c>
      <c r="C39" s="5" t="n">
        <v>-10356</v>
      </c>
      <c r="D39" s="5" t="n">
        <v>-19163</v>
      </c>
    </row>
    <row r="40">
      <c r="A40" s="4" t="inlineStr">
        <is>
          <t>Accumulated other comprehensive loss</t>
        </is>
      </c>
      <c r="B40" s="5" t="n">
        <v>-3290</v>
      </c>
      <c r="C40" s="5" t="n">
        <v>-22405</v>
      </c>
      <c r="D40" s="5" t="n">
        <v>-23776</v>
      </c>
    </row>
    <row r="41">
      <c r="A41" s="4" t="inlineStr">
        <is>
          <t>Total Origin Agritech Limited shareholders' deficit</t>
        </is>
      </c>
      <c r="B41" s="5" t="n">
        <v>-11335</v>
      </c>
      <c r="C41" s="5" t="n">
        <v>-77190</v>
      </c>
      <c r="D41" s="5" t="n">
        <v>-22684</v>
      </c>
    </row>
    <row r="42">
      <c r="A42" s="4" t="inlineStr">
        <is>
          <t>Non-controlling interests</t>
        </is>
      </c>
      <c r="B42" s="5" t="n">
        <v>-1215</v>
      </c>
      <c r="C42" s="5" t="n">
        <v>-8272</v>
      </c>
      <c r="D42" s="5" t="n">
        <v>7209</v>
      </c>
    </row>
    <row r="43">
      <c r="A43" s="4" t="inlineStr">
        <is>
          <t>Total deficit</t>
        </is>
      </c>
      <c r="B43" s="5" t="n">
        <v>-12550</v>
      </c>
      <c r="C43" s="5" t="n">
        <v>-85462</v>
      </c>
      <c r="D43" s="5" t="n">
        <v>-15475</v>
      </c>
    </row>
    <row r="44">
      <c r="A44" s="4" t="inlineStr">
        <is>
          <t>Total liabilities and equity</t>
        </is>
      </c>
      <c r="B44" s="6" t="n">
        <v>37427</v>
      </c>
      <c r="C44" s="7" t="n">
        <v>254883</v>
      </c>
      <c r="D44" s="7" t="n">
        <v>26111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BORROWINGS</t>
        </is>
      </c>
      <c r="B1" s="2" t="inlineStr">
        <is>
          <t>12 Months Ended</t>
        </is>
      </c>
    </row>
    <row r="2">
      <c r="B2" s="2" t="inlineStr">
        <is>
          <t>Sep. 30, 2020</t>
        </is>
      </c>
    </row>
    <row r="3">
      <c r="A3" s="3" t="inlineStr">
        <is>
          <t>Debt Disclosure [Abstract]</t>
        </is>
      </c>
    </row>
    <row r="4">
      <c r="A4" s="4" t="inlineStr">
        <is>
          <t>Borrowings Disclosure [Text Block]</t>
        </is>
      </c>
      <c r="B4" s="4" t="inlineStr">
        <is>
          <t>12. BORROWINGS
Borrowings consisted of the following:
September 30,
2019
2020
RMB
RMB
Borrowing from Beijing Agriculture Finance Leasing, LLC.(“BAFL”) under Beijing Origin, payable on installment, due on December 29, 2020 with annual interest rate of 6%, secured by Beijing Origin's properties and land use right
78,611
—
Interest-free borrowing from Beijing Changping Technology Development Co. Ltd.(“BC-TID”) as of September 30, 2020
—
137,660
Long-term borrowings
78,611
137,660
Current portion of long-term borrowings
78,611
—
Non-current portion of long-term borrowings
—
137,660
Interest expense related to borrowings amounted to RMB15,370 , RMB4,680 and RMB5,735 for the years ended September 30, 2018, 2019 and 2020,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OTHER PAYABLES AND ACCRUED EXPENSES</t>
        </is>
      </c>
      <c r="B1" s="2" t="inlineStr">
        <is>
          <t>12 Months Ended</t>
        </is>
      </c>
    </row>
    <row r="2">
      <c r="B2" s="2" t="inlineStr">
        <is>
          <t>Sep. 30, 2020</t>
        </is>
      </c>
    </row>
    <row r="3">
      <c r="A3" s="3" t="inlineStr">
        <is>
          <t>Payables and Accruals [Abstract]</t>
        </is>
      </c>
    </row>
    <row r="4">
      <c r="A4" s="4" t="inlineStr">
        <is>
          <t>Accounts Payable and Accrued Liabilities Disclosure [Text Block]</t>
        </is>
      </c>
      <c r="B4" s="4" t="inlineStr">
        <is>
          <t>13. OTHER PAYABLES AND ACCRUED EXPENSES
Other payables and accrued expenses consist of:
September 30,
2019
2020
RMB
RMB
Payable for purchase of plant and equipment
20,181
28,591
Salaries and bonus payable
13,314
5,778
Deferred government subsidies
10,339
1,693
Payable for penalty
—
6,968
Others
12,841
11,749
56,675
68,00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THER LONG-TERM LIABILITY</t>
        </is>
      </c>
      <c r="B1" s="2" t="inlineStr">
        <is>
          <t>12 Months Ended</t>
        </is>
      </c>
    </row>
    <row r="2">
      <c r="B2" s="2" t="inlineStr">
        <is>
          <t>Sep. 30, 2020</t>
        </is>
      </c>
    </row>
    <row r="3">
      <c r="A3" s="3" t="inlineStr">
        <is>
          <t>Other Long Term Liabilities Disclosure [Abstract]</t>
        </is>
      </c>
    </row>
    <row r="4">
      <c r="A4" s="4" t="inlineStr">
        <is>
          <t>Other Long Term Liabilities Disclosure [Text Block]</t>
        </is>
      </c>
      <c r="B4" s="4" t="inlineStr">
        <is>
          <t>14. OTHER LONG-TERM LIABILITY
During the fiscal year 2011, the Company received government subsidies from the local PRC government for plant and equipment projects of RMB14.00 million and land use right of RMB10.90 million; in fiscal year 2016, the Company received government subsidies from the local PRC government for equipment projects of RMB8.63 million. In fiscal year 2017, the Company received government subsidies from the local PRC government for equipment projects of RMB4.04 million . In fiscal year 2018, the Company received government subsidies from the local PRC government for equipment projects of RMB3.7 million. In fiscal year 2019, the Company didn’t receive government subsidies. In fiscal year 2020, the Company received government subsidies from the local PRC government for equipment projects of RMB3.00 million. The non-current portion of such government subsidies are recorded as long-term liability, which will be amortized over the estimated useful lives related to the plant and equipment and land use right. The increase in deferred government subsidies was due to reclassification from other payable accoun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STOCK-BASED COMPENSATION</t>
        </is>
      </c>
      <c r="B1" s="2" t="inlineStr">
        <is>
          <t>12 Months Ended</t>
        </is>
      </c>
    </row>
    <row r="2">
      <c r="B2" s="2" t="inlineStr">
        <is>
          <t>Sep. 30, 2020</t>
        </is>
      </c>
    </row>
    <row r="3">
      <c r="A3" s="3" t="inlineStr">
        <is>
          <t>Disclosure Of Compensation Related Costs, Share-Based Payments [Abstract]</t>
        </is>
      </c>
    </row>
    <row r="4">
      <c r="A4" s="4" t="inlineStr">
        <is>
          <t>Disclosure of Compensation Related Costs, Share-based Payments [Text Block]</t>
        </is>
      </c>
      <c r="B4" s="4" t="inlineStr">
        <is>
          <t>15. STOCK-BASED COMPENSATION
On October 2, 2017 the Company granted its employees options to purchase 2,500 ordinary shares at the exercise price of US$16.5 (“Tranche 16”), on December 22, 2017 the Company granted its employees options to purchase 8,800 ordinary shares at the price of US$8.0 (“Tranche 17”), on January 2, 2018 the Company granted its employees options to purchase 29,000 ordinary shares at the price of US$9.1 (“Tranche 18”), on March 1, 2018 the Company granted its employees options to purchase 20,000 ordinary shares at the price of US$8.2 (“Tranche 19”), on January 2, 2019 the Company granted its employees options to purchase 36,000 ordinary shares at the price of US$5.19 (“Tranche 20"), on January 2, 2020 the Company granted its employees options to purchase 38,000 ordinary shares at the price of US$5.3 ("Tranche 21").
All the options have an expiration date that is 5 to 10 years from the date of grant and vest immediately or over a period of 1 to 5 years. 59,000 and 33,000 options under the 2009 Plan, and 247,300 and 247,300 options under the 2014 Plan were outstanding as of September 30, 2019 and 2020 respectively.
All the option awards have an exercise price of US$5.19 to US$20.7 and expire 5 to 10 years from the date of grant and vest immediately or over a period of 1 to 10 years.
For the options outstanding at September 30, 2019 and 2020, the weighted average remaining contractual lives are 4.02 and 0.26 years, respectively.
The Company recorded share-based compensation expense for share options of RMB4,313, RMB904 and RMB658 for the years ended September 30, 2018, 2019 and 2020 respectively. As of September 30,2019 and 2020, there were RMB-nil- and RMB-nil- of total unrecognized compensation expense related to non-vested share-based compensation arrangement under the 2014 Plan.
Under the terms of the 2009 Plan, on December 28, 2017 the Company granted 33,000 restricted shares to its management at an aggregate value of RMB1,881, based on the stock closing price of US $8.7 at December 28, 2017. The vesting period of these shares was five-days from grant date, which was January 3, 2018.
Under the term of the 2014 Plan, on March 1, 2018, June 1, 2018 and September 1, 2018 the Company granted total of 22,500 restricted shares to its management at an aggregate value of US$167,925, based on the stock closing price of US$8.6, US$7.2 and US$6.6 at March 1, 2018, June 1, 2018 2019 and September 1, 2018, respectively. The vesting period of these shares was 1 year from the grant date, which is March 1, 2019, June 1, 2019 and September 1, 2019, respectively. The Company issued a total of 207,800 restricted shares to its management and employees during the year ended September 30, 2019. The Company issued a total of 320,000 restricted shares to its management and employees during the year ended September 30, 2020. The Company recorded share-based compensation expense for restricted shares of RMB2,272, RMB11,218 and RMB11,566 for the years ended September 30, 2018, 2019 and 2020, respectively.
During the fiscal year ended September 30, 2020, we awarded an aggregate of 30,000 treasury stock shares to its employees and recorded share-based compensation expense of RMB 1,595, and resulted in decrease RMB7,212 cost of treasury stocks.
A summary of the stock option activity under the 2005, 2009 and 2014 Plans is as follows:
Tranche
Tranche
Tranche
Tranche
Tranche
Tranche
Tranche
Tranche
Tranche
Tranche
Tranche
Tranche
Tranche
9
10
11
12
13
14
15
16
17
18
19
20
21
January 2,
January 2,
January 4,
April 19,
May 16,
August 3,
January 3,
October 2,
December 22,
January 2,
March 1,
January 2,
January 2,
Grant date
2014
2015
2016
2016
2016
2016
2017
2017
2017
2018
2018
2019
2020
Outstanding as of September 30, 2018
34,500
19,500
13,500
60,000
20,000
20,000
18,000
2,500
8,800
29,000
20,000
—
—
Number of options granted
—
—
—
—
—
—
—
—
—
—
—
36,000
38,000
Options exercised
—
—
—
—
—
—
—
—
—
—
—
—
—
Options cancelled/expired
—
—
—
—
—
—
—
—
—
—
—
—
—
Outstanding as of September 30, 2019
34,500
19,500
13,500
60,000
20,000
20,000
18,000
2,500
8,800
29,000
20,000
36,000
38,000
Number of options granted
—
—
—
—
—
—
—
—
—
—
—
—
—
Options exercised
—
—
—
—
—
—
—
—
—
—
—
—
—
Options cancelled/expired
(34,500)
(19,500)
—
—
—
—
—
—
—
—
—
—
—
Outstanding as of September 30, 2020
—
—
13,500
60,000
20,000
20,000
18,000
2,500
8,800
29,000
20,000
36,000
38,000
Options vested and exercisable
At September 30, 2019
34,500
19,500
13,500
60,000
20,000
20,000
18,000
2,500
8,800
29,000
20,000
36,000
38,000
At September 30, 2020
—
—
13,500
60,000
20,000
20,000
18,000
2,500
8,800
29,000
20,000
36,000
38,000
Weighted average fair value at the grant date (US$)
6.5
7.5
9.0
15.4
12.4
14.4
4.0
7.7
4.4
5.1
5.1
4.0
2.5
The fair value of each option granted is estimated on the date of grant using the Black-Scholes Option Pricing Model:
Tranche
Tranche
Tranche
Tranche
Tranche
Tranche
Tranche
Tranche
Tranche
Tranche
Tranche
Tranche
Tranche
9
10
11
12
13
14
15
16
17
18
19
20
21
Exercise price (US$)
12.7
14.8
13.8
20.5
16.5
20.0
20.7
16.5
8.0
9.1
8.2
5.19
Average risk-free interest rate
0.76
%
1.07
%
1.73
%
1.79
%
1.75
%
1.55
%
1.94
%
1.94
%
2.26
%
2.25
%
2.58
%
2.49
%
1.67
%
Expected option life (year)
3
3
5
10
10
10
5
5
5
5
5
5
5
Volatility rate
79.2
%
79.67
%
80.72
%
69.27
%
69.92
%
65.37
%
63.87
%
52.40
%
63.2
%
64.6
%
68.2
%
103.0
%
52.6
%
Dividend yield
—
—
—
—
—
—
—
—
—
—
—
—
—
The aggregate intrinsic value as of September 30, 2020 and 2019 is US$344 and US$189,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HARE CAPITAL</t>
        </is>
      </c>
      <c r="B1" s="2" t="inlineStr">
        <is>
          <t>12 Months Ended</t>
        </is>
      </c>
    </row>
    <row r="2">
      <c r="B2" s="2" t="inlineStr">
        <is>
          <t>Sep. 30, 2020</t>
        </is>
      </c>
    </row>
    <row r="3">
      <c r="A3" s="3" t="inlineStr">
        <is>
          <t>Liabilities and Equity [Abstract]</t>
        </is>
      </c>
    </row>
    <row r="4">
      <c r="A4" s="4" t="inlineStr">
        <is>
          <t>Stockholders' Equity Note Disclosure [Text Block]</t>
        </is>
      </c>
      <c r="B4" s="4" t="inlineStr">
        <is>
          <t>16. SHARE CAPITAL
In October 2018, we identified a strategic investor, Longhan Investment Management, Co., Ltd ("Longhan") and entered into a Share Subscription Agreement with Longhan, and the agreement was later assigned to Tiger Capital Fund SPC (“Tiger Fund”). On January 25, 2019, Tiger Fund purchased 1,397,680 shares of the Company’s common stock for an aggregate purchase price of US$7,743 (RMB53,599). In addition, Tiger Fund management has been awarded for 1 million shares of warrants with the strike price of $6.47 and expiration period of five years. The Company recorded the issuance of warrants along with the common stock in APIC.
During the fiscal year ended September 30, 2020, we sold an aggregate of 280,000 shares of the Company’s common stock ordinary shares under an "at the market" arrangement, for gross proceeds of $2.36 million (RMB16.2 million).
During the fiscal year ended September 30, 2020, increased share capital of capital of RMB2.1 million to our consolidating entities without a corresponding reduction in our ownership percentage, resulting in an increase in cash and non-controlling interests.
We have sold the Company’s common stocks under the "at the market" arrangement, and since September 30, 2020, we have received gross proceeds of $2.62 million (RMB17.9 million) from the sale of 219,440 shares of the Company’s common stocks through January 25, 202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RENTAL INCOME</t>
        </is>
      </c>
      <c r="B1" s="2" t="inlineStr">
        <is>
          <t>12 Months Ended</t>
        </is>
      </c>
    </row>
    <row r="2">
      <c r="B2" s="2" t="inlineStr">
        <is>
          <t>Sep. 30, 2020</t>
        </is>
      </c>
    </row>
    <row r="3">
      <c r="A3" s="3" t="inlineStr">
        <is>
          <t>RENTAL INCOME</t>
        </is>
      </c>
    </row>
    <row r="4">
      <c r="A4" s="4" t="inlineStr">
        <is>
          <t>RENTAL INCOME</t>
        </is>
      </c>
      <c r="B4" s="4" t="inlineStr">
        <is>
          <t>17. RENTAL INCOME
The Company has been renting its headquarters building and manage the property over the years. In May 2020, The Company entered into lease agreements with BC-TID. and leased the whole building of Beijing Origin located in Changping District, Beijing 102206, China. Rental income amounted to RMB4,154, RMB4,611 and RMB7,643 for the years ended September 30, 2018, 2019 and 2020,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COME TAXES</t>
        </is>
      </c>
      <c r="B1" s="2" t="inlineStr">
        <is>
          <t>12 Months Ended</t>
        </is>
      </c>
    </row>
    <row r="2">
      <c r="B2" s="2" t="inlineStr">
        <is>
          <t>Sep. 30, 2020</t>
        </is>
      </c>
    </row>
    <row r="3">
      <c r="A3" s="3" t="inlineStr">
        <is>
          <t>Income Tax Disclosure [Abstract]</t>
        </is>
      </c>
    </row>
    <row r="4">
      <c r="A4" s="4" t="inlineStr">
        <is>
          <t>Income Tax Disclosure [Text Block]</t>
        </is>
      </c>
      <c r="B4" s="4" t="inlineStr">
        <is>
          <t>18. INCOME TAXES
Agritech and its subsidiary, State Harvest are incorporated in the British Virgin Islands and are exempted from the income tax under the laws of the British Virgin Islands. State Harvest’s subsidiaries and State Harvest’s variable interest entity, Beijing Origin and its majority owned subsidiaries (together, the “PRC entities”) were incorporated in the PRC and governed by the PRC laws.
The applicable tax rate of the PRC Enterprise Income Tax (“EIT”) was changed from 33% to 25% on January 1, 2008, according to the Corporate Income Tax Law. The preferential tax rate previously enjoyed by the PRC entities is gradually transitioned to the new standard rate of 25% over a five-year transitional period. In addition, article 28 of the new tax law stated that the income tax rate of a “high technology” company (high-tech status) is to remain at 15%.
Preferential tax treatment of Beijing Origin as “high technology” company (High-tech Status) from October 28, 2017 to October 27, 2020 has been granted by the relevant tax authorities. Beijing Origin is entitled to a preferential tax rate of 15% which is subject to annual review. As a result of these preferential tax treatments, the reduced tax rates applicable to Beijing Origin Seed Limited for 2018, 2019 and 2020 are 15%.
The Company’s liability for income taxes includes the liability for unrecognized tax benefits, interest and penalties which relate to tax years still subject to review by taxing authorities. Audit periods remain open for review until the statute of limitations has passed. The completion of review or the expiration of the statute of limitations for a given audit period could result in an adjustment to the Company’s liability for income taxes. Any such adjustment could be material to the Company’s results of operations for any given quarterly or annual period based, in part, upon the results of operations for the given period. Until September 30, 2020, the management considered that the Company had no uncertain tax positions affected its consolidated financial position. The Company’s uncertain tax positions are related to tax years that remain subject to examination by the relevant tax authorities and the major one is the China tax authority. The open tax years for examinations in China are 5 years
The principal components of the deferred income tax assets are as follows:
September 30,
2019
2020
RMB
RMB
Non-current deferred tax assets:
Net operating loss carry forward
157,093
118,031
Impairment loss
10,186
15,272
Others
4,644
11,776
Non-current deferred income tax assets
171,923
141,344
Valuation allowances
(171,923)
(141,344)
Net non-current deferred income tax assets
—
—
The Company did not have any significant temporary differences relating to deferred tax liabilities as of September 30, 2019 and 2020.
A significant portion of the deferred tax assets recognized relates to net operating loss and credit carry forwards. The Company operates through the PRC entities and the valuation allowance is considered on each individual basis.
Reconciliation between total income tax expenses and the amount computed by applying the statutory income tax rate to income before taxes is as follows:
Year ended
September 30,
2018
2019
2020
%
%
%
Statutory rate
25
25
25
Effect of preferential tax treatment
(3)
—
—
Change in valuation allowance
(26)
(24)
(25)
Over provision in prior year
4
—
—
Effective income tax rate
—
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COME/(LOSS) PER SHARE</t>
        </is>
      </c>
      <c r="B1" s="2" t="inlineStr">
        <is>
          <t>12 Months Ended</t>
        </is>
      </c>
    </row>
    <row r="2">
      <c r="B2" s="2" t="inlineStr">
        <is>
          <t>Sep. 30, 2020</t>
        </is>
      </c>
    </row>
    <row r="3">
      <c r="A3" s="3" t="inlineStr">
        <is>
          <t>Earnings Per Share [Abstract]</t>
        </is>
      </c>
    </row>
    <row r="4">
      <c r="A4" s="4" t="inlineStr">
        <is>
          <t>Earnings Per Share [Text Block]</t>
        </is>
      </c>
      <c r="B4" s="4" t="inlineStr">
        <is>
          <t>19. INCOME/(LOSS) PER SHARE
The following table sets forth the computation of basic and diluted loss per share for the years indicated:
Year ended
September 30,
2018
2019
2020
RMB
RMB
RMB
Numerator:
Net loss attributable to Origin Agritech Limited
(153,663)
(62,250)
(85,261)
Denominator:
Average common stock outstanding - basic and Diluted
3,061,979
4,185,842
5,029,017
Basic and Diluted Per Share Data:
Basic and diluted loss per share attributable to Origin Agritech Limited:
(50.18)
(14.87)
(16.95)
For the years ended September 30, 2018, 2019 and 2020, the effect of the outstanding options was anti-dilutiv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EMPLOYEE BENEFIT PLAN AND PROFIT APPROPRIATION</t>
        </is>
      </c>
      <c r="B1" s="2" t="inlineStr">
        <is>
          <t>12 Months Ended</t>
        </is>
      </c>
    </row>
    <row r="2">
      <c r="B2" s="2" t="inlineStr">
        <is>
          <t>Sep. 30, 2020</t>
        </is>
      </c>
    </row>
    <row r="3">
      <c r="A3" s="3" t="inlineStr">
        <is>
          <t>Compensation and Retirement Disclosure [Abstract]</t>
        </is>
      </c>
    </row>
    <row r="4">
      <c r="A4" s="4" t="inlineStr">
        <is>
          <t>Compensation and Employee Benefit Plans [Text Block]</t>
        </is>
      </c>
      <c r="B4" s="4" t="inlineStr">
        <is>
          <t>20. EMPLOYEE BENEFIT PLAN AND PROFIT APPROPRIATION
Full time employees of the PRC entities participate in a government mandated multi-employer defined contribution plan pursuant to which certain pension benefits, medical care, unemployment insurance, employee housing fund and other welfare benefits are provided to employees. Chinese labor regulations require the Company to accrue for these benefits based on certain percentages of the employees’ salaries. The total provisions for such employee benefits were RMB4,615, RMB2,170, and RMB1,689 for the years ended September 30, 2018, 2019 and 2020, respectively.
Pursuant to the laws applicable to the PRC, domestic PRC entities must make appropriations from after-tax profit to non-distributable reserves funds including: (i) the statutory surplus reserve and; (ii) the statutory public welfare fund. Subject to the limits of 50% of the entity’s registered capital, the statutory surplus reserve fund requires annual appropriations of 10% of after-tax profit (as determined under accounting principles generally accepted in the PRC (“PRC GAAP”) at each year-end). The Company’s wholly foreign owned subsidiary, BioTech, however subject to the law applicable to foreign invested enterprises in the PRC, was required annual appropriation of the general reserve fund, no less than 10% of after-tax profit (as determined under PRC GAAP at each year-end). These reserve funds can only be used for specific purposes of enterprise expansion and staff welfare and are not distributable as cash dividends. No appropriation has been made for the years ended September 30, 2018, 2019 and 2020. On the other hand, the amount set aside as of September 30, 2019 and 2020 were RMB21,513 and RMB 15,13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ITMENTS AND CONTINGENCIES</t>
        </is>
      </c>
      <c r="B1" s="2" t="inlineStr">
        <is>
          <t>12 Months Ended</t>
        </is>
      </c>
    </row>
    <row r="2">
      <c r="B2" s="2" t="inlineStr">
        <is>
          <t>Sep. 30, 2020</t>
        </is>
      </c>
    </row>
    <row r="3">
      <c r="A3" s="3" t="inlineStr">
        <is>
          <t>Commitments and Contingencies Disclosure [Abstract]</t>
        </is>
      </c>
    </row>
    <row r="4">
      <c r="A4" s="4" t="inlineStr">
        <is>
          <t>Commitments and Contingencies Disclosure [Text Block]</t>
        </is>
      </c>
      <c r="B4" s="4" t="inlineStr">
        <is>
          <t>21. COMMITMENTS AND CONTINGENCIES
Legal proceeding
There are legal proceedings against Linze Origin Seed Limited and Beijing Origin involving unsettled purchase orders to suppliers of Linze Origin Seed Limited. Pursuant to a court order and mediation directives, the total compensation of these proceedings amounted to RMB13.7 million, plus interest, that shall be settled by Linze Origin Seed Limited and Beijing Origin, which shall be jointly and severally liable for these claims.
At present, the legal proceedings have been withdrawn and the Company still has the security obligations and is unable to estimate a reasonabe possible range of loss, if any, that may result from such litigation, since it is uncertain how much Linze Origin Seed Limited will pay. If an unfavorable outcome were to occur as a result of the litigation described above, the impact could be material to the Company's business, financial condition, or results of operations.
We may from time to time be subject to various legal or administrative proceedings, either as plaintiff or defendant, arising in the ordinary course of our business. Except otherwise disclosed in this report, we are not currently a party to, nor are we aware of, any legal proceeding, investigation or claim that, in the view of our management, is likely to materially and adversely affect our business, financial position or results of operation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5" customWidth="1" min="1" max="1"/>
    <col width="27" customWidth="1" min="2" max="2"/>
    <col width="37" customWidth="1" min="3" max="3"/>
    <col width="37" customWidth="1" min="4" max="4"/>
  </cols>
  <sheetData>
    <row r="1">
      <c r="A1" s="1" t="inlineStr">
        <is>
          <t>CONSOLIDATED BALANCE SHEETS (Parenthetical) ¥ in Thousands, $ in Thousands</t>
        </is>
      </c>
      <c r="B1" s="2" t="inlineStr">
        <is>
          <t>Sep. 30, 2020USD ($)shares</t>
        </is>
      </c>
      <c r="C1" s="2" t="inlineStr">
        <is>
          <t>Sep. 30, 2020CNY (¥)¥ / sharesshares</t>
        </is>
      </c>
      <c r="D1" s="2" t="inlineStr">
        <is>
          <t>Sep. 30, 2019CNY (¥)¥ / sharesshares</t>
        </is>
      </c>
    </row>
    <row r="2">
      <c r="A2" s="4" t="inlineStr">
        <is>
          <t>Total assets</t>
        </is>
      </c>
      <c r="B2" s="6" t="n">
        <v>37427</v>
      </c>
      <c r="C2" s="7" t="n">
        <v>254883</v>
      </c>
      <c r="D2" s="7" t="n">
        <v>261112</v>
      </c>
    </row>
    <row r="3">
      <c r="A3" s="4" t="inlineStr">
        <is>
          <t>Liabilities</t>
        </is>
      </c>
      <c r="B3" s="6" t="n">
        <v>49977</v>
      </c>
      <c r="C3" s="7" t="n">
        <v>340345</v>
      </c>
      <c r="D3" s="7" t="n">
        <v>276587</v>
      </c>
    </row>
    <row r="4">
      <c r="A4" s="4" t="inlineStr">
        <is>
          <t>Common Stock, No Par Value | (per share)</t>
        </is>
      </c>
      <c r="C4" s="7" t="n">
        <v>0</v>
      </c>
      <c r="D4" s="7" t="n">
        <v>0</v>
      </c>
    </row>
    <row r="5">
      <c r="A5" s="4" t="inlineStr">
        <is>
          <t>Common stock, shares authorized</t>
        </is>
      </c>
      <c r="B5" s="5" t="n">
        <v>60000000</v>
      </c>
      <c r="C5" s="5" t="n">
        <v>60000000</v>
      </c>
      <c r="D5" s="5" t="n">
        <v>60000000</v>
      </c>
    </row>
    <row r="6">
      <c r="A6" s="4" t="inlineStr">
        <is>
          <t>Common stock, shares issued</t>
        </is>
      </c>
      <c r="B6" s="5" t="n">
        <v>5466633</v>
      </c>
      <c r="C6" s="5" t="n">
        <v>5466633</v>
      </c>
      <c r="D6" s="5" t="n">
        <v>4866633</v>
      </c>
    </row>
    <row r="7">
      <c r="A7" s="4" t="inlineStr">
        <is>
          <t>Treasury stock, shares</t>
        </is>
      </c>
      <c r="B7" s="5" t="n">
        <v>64909</v>
      </c>
      <c r="C7" s="5" t="n">
        <v>64909</v>
      </c>
      <c r="D7" s="5" t="n">
        <v>34909</v>
      </c>
    </row>
    <row r="8">
      <c r="A8" s="4" t="inlineStr">
        <is>
          <t>Variable Interest Entity, Primary Beneficiary [Member]</t>
        </is>
      </c>
    </row>
    <row r="9">
      <c r="A9" s="4" t="inlineStr">
        <is>
          <t>Total assets | ¥</t>
        </is>
      </c>
      <c r="C9" s="7" t="n">
        <v>144038</v>
      </c>
      <c r="D9" s="7" t="n">
        <v>244722</v>
      </c>
    </row>
    <row r="10">
      <c r="A10" s="4" t="inlineStr">
        <is>
          <t>Liabilities | ¥</t>
        </is>
      </c>
      <c r="C10" s="7" t="n">
        <v>310711</v>
      </c>
      <c r="D10" s="7" t="n">
        <v>26407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OPERATING RISK</t>
        </is>
      </c>
      <c r="B1" s="2" t="inlineStr">
        <is>
          <t>12 Months Ended</t>
        </is>
      </c>
    </row>
    <row r="2">
      <c r="B2" s="2" t="inlineStr">
        <is>
          <t>Sep. 30, 2020</t>
        </is>
      </c>
    </row>
    <row r="3">
      <c r="A3" s="3" t="inlineStr">
        <is>
          <t>Risks and Uncertainties [Abstract]</t>
        </is>
      </c>
    </row>
    <row r="4">
      <c r="A4" s="4" t="inlineStr">
        <is>
          <t>Concentration Risk Disclosure [Text Block]</t>
        </is>
      </c>
      <c r="B4" s="4" t="inlineStr">
        <is>
          <t>22. OPERATING RISK
Concentrations of customers and risk
During the fiscal year 2020, our largest and second largest customers represented approximately 0.05% and 0.03% of total consolidated revenues.
Interest risk
The interest rate and term of repayment of other borrowing is 6.0%, which are fixed at the inception of the borrowing. Other financial assets and liabilities do not have material interest rate risk.
Liquidity risk
We believe our working capital is sufficient to meet our present requirements. We may, however, require additional cash due to changing business conditions or other future developments, including any investments or acquisitions we may decide to pursue. In the long-term, we intend to rely primarily on cash flow from operations and additional borrowings from banks to meet our anticipated cash needs. If our anticipated cash flow is insufficient to meet our requirements, we may also seek to sell additional equity, debt or equity-linked securities.
Country risk
The Company has significant investments in the PRC. The operating results of the Company may be adversely affected by changes in the political and social conditions in the PRC and by changes in Chinese government policies with respect to laws and regulations, anti-inflationary measures, currency conversion and remittance abroad, and rates and methods taxation, among other things. There can be no assurance; however, those changes in political and other conditions will not result in any adverse impact.
Coronavirus risk
The effect of the Coronavirus on our company cannot fully be determined at this time; however, as China has been largely successful in controlling the spread of the virus, currently it is not expected to have a major impact on either the overall Chinese economy or on the Company.
At this time, because of the Chinese government steps taken during 2020, the impact of the Coronavirus on the Company and on our ability to produce and distribute products has been insignificant. Although there was a strict lock-down in China in the middle of our fiscal year, we have largely overcome the adverse impact of that period. Currently, we do not expect any long term adverse impact of the Coronavirus on our business, due to the fact that we operate in China and our products are distributed in China. At this time, because the Chinese economy has not been so disrupted by the Coronavirus and government response, we do not expect the pandemic situation to have any significant adverse results on our overall financial condition.
Notwithstanding the above, if the medical situation should change as the world-wide pandemic continues, we could face adverse consequences to our ability to perform research, generate products and effect distribution of products and otherwise pursue our business. Therefore, investors should monitor aspects of the pandemic and its overall effect on the Chinese economy and trade as well as the world economic situatio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BSEQUENT EVENTS</t>
        </is>
      </c>
      <c r="B1" s="2" t="inlineStr">
        <is>
          <t>12 Months Ended</t>
        </is>
      </c>
    </row>
    <row r="2">
      <c r="B2" s="2" t="inlineStr">
        <is>
          <t>Sep. 30, 2020</t>
        </is>
      </c>
    </row>
    <row r="3">
      <c r="A3" s="3" t="inlineStr">
        <is>
          <t>Subsequent Events [Abstract]</t>
        </is>
      </c>
    </row>
    <row r="4">
      <c r="A4" s="4" t="inlineStr">
        <is>
          <t>Subsequent Events [Text Block]</t>
        </is>
      </c>
      <c r="B4" s="4" t="inlineStr">
        <is>
          <t>23. SUBSEQUENT EVENTS
After September 30, 2020, the Company raised an additional $2.62 million (RMB 17.9 million) from the sale of 219,440 shares of the Company’s common stocks. There are no other significant subsequent even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CONDENSED FINANCIAL INFORMATION OF THE PARENT COMPANY</t>
        </is>
      </c>
      <c r="B1" s="2" t="inlineStr">
        <is>
          <t>12 Months Ended</t>
        </is>
      </c>
    </row>
    <row r="2">
      <c r="B2" s="2" t="inlineStr">
        <is>
          <t>Sep. 30, 2020</t>
        </is>
      </c>
    </row>
    <row r="3">
      <c r="A3" s="3" t="inlineStr">
        <is>
          <t>Condensed Financial Information Of Parent Company Only Disclosure [Abstract]</t>
        </is>
      </c>
    </row>
    <row r="4">
      <c r="A4" s="4" t="inlineStr">
        <is>
          <t>Condensed Financial Information of Parent Company Only Disclosure [Text Block]</t>
        </is>
      </c>
      <c r="B4" s="4" t="inlineStr">
        <is>
          <t>24. CONDENSED FINANCIAL INFORMATION OF THE PARENT COMPANY
The condensed financial statements of Origin Agritech Limited (the “parent company”) have been prepared in accordance with accounting principles generally accepted in the United States of America. Under the PRC laws and regulations, the Company’s PRC subsidiaries are restricted in their ability to transfer certain of their net assets to the parent company in the form of dividend payments, loans or advances. The amounts restricted include paid-in capital, capital surplus and statutory reserves, as determined pursuant to PRC generally accepted accounting principles, totaling RMB45,457 and RMB 45,457 as of September 30, 2019 and 2020, respectively.
The following represents condensed unconsolidated financial information of the parent company only:
CONDENSED BALANCE SHEET
September 30
2019
2020
2020
RMB
RMB
US$
ASSETS (LIABILITIES)
Current assets (liabilities)
Cash and cash equivalents
252
18,353
2,695
Other receivables
4
4
1
Due from inter-companies
191,349
187,644
27,554
Due to related parties
(2,740)
(3,129)
(459)
Total current assets (liabilities)
188,865
202,872
29,791
Investment in unconsolidated subsidiaries
(211,548)
(280,062)
(41,125)
Total assets (liabilities)
(22,683)
(77,190)
(11,334)
AND EQUITY
Total stockholders’ equity
(22,683)
(77,190)
(11,334)
CONDENSED STATEMENT OF INCOME AND COMPREHENSIVE INCOME
Year ended September 30,
2018
2019
2020
2020
RMB
RMB
RMB
US$
Revenues
—
—
—
—
Operating expenses
General and administrative
(5,147)
(12,597)
(14,852)
(2,181)
Loss from operations
(5,147)
(12,597)
(14,852)
(2,181)
Equity method loss
(148,514)
(49,163)
(70,407)
(10,339)
Interest expense
(2)
—
(2)
Loss before income taxes
(153,663)
(62,120)
(85,261)
(12,520)
Income tax expense
—
—
—
—
Net loss
(153,663)
(62,120)
(85,261)
(12,520)
Other comprehensive loss
Foreign currency translation difference
(3,315)
(1,640)
1,371
201
Total comprehensive loss
(156,978)
(63,760)
(83,890)
(12,319)
CONDENSED STATEMENT OF CASH FLOWS
Year ended September 30,
2018
2019
2020
2020
RMB
RMB
RMB
US$
Net cash provided by operating activities
3,345
—
—
—
Net cash provided by financing activities
—
16,730
2,457
Net increase in cash and cash equivalents
3,345
1,845
16,730
2,457
Cash and cash equivalents, beginning of year
17
47
252
37
Effect of exchange rate changes on cash and cash equivalents
(3,315)
(1,640)
1,371
201
Cash and cash equivalents, end of year
47
252
18,353
2,695
BASIS OF PRESENTATION
The condensed financial information has been prepared using the same accounting policies as set out in the Company’s consolidated financial statements except that the parent company has used equity method to account for its investments in subsidiari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Sep. 30, 2020</t>
        </is>
      </c>
    </row>
    <row r="3">
      <c r="A3" s="3" t="inlineStr">
        <is>
          <t>Accounting Policies [Abstract]</t>
        </is>
      </c>
    </row>
    <row r="4">
      <c r="A4" s="4" t="inlineStr">
        <is>
          <t>Consolidation, Policy [Policy Text Block]</t>
        </is>
      </c>
      <c r="B4" s="4" t="inlineStr">
        <is>
          <t>Principles of consolidation
The consolidated financial statements of the Company are prepared in accordance with accounting principles generally accepted in the United States of America (“US GAAP”); include the assets, liabilities, revenues, expenses and cash flows of all subsidiaries and variable interest entities. Intercompany balances, transactions and cash flows are eliminated on consolidation.</t>
        </is>
      </c>
    </row>
    <row r="5">
      <c r="A5" s="4" t="inlineStr">
        <is>
          <t>Reverse Stock Split Policy [Text Block]</t>
        </is>
      </c>
      <c r="B5" s="4" t="inlineStr">
        <is>
          <t>Reverse Stock Split
On June 26, 2018, the Company's Shareholders and the Board of Directors approved a reverse stock split pursuant to which all classes of our issued and outstanding shares of common stock at the close of business on such date were combined and reconstituted into a smaller number of shares of common stock in a ratio of 1 share of common stock for every 10 shares of common stock ("1-for-10 reverse stock split"). The 1-for-10 reverse stock split was effective as of close of business on July 10, 2018 and the Company's stock began trading on a split-adjusted basis on July 11, 2018.
On the exchange date, the reverse stock split reduced the number of outstanding shares to approximately 2.7 million ordinary shares, subject to additional shares being issued for fractional shares and preservation of round lots. Proportional adjustments have been made to the conversion and exercise prices of the Company's outstanding common stock, treasury stock, warrants, restricted stock awards, and stock options, and to the number of shares issued and issuable under the Company's Stock Incentive Plan. Upon the effectiveness of the 1-for-10 reverse stock split, each ten shares of the Company's issued common stock were automatically combined and converted into one issued share of common stock, no par value. The Company did not issue any fractional shares in connection with the reverse stock split. Instead, fractional share interests were rounded up to the next largest whole share. The reverse split also preserved round lots of 100 shares, meaning that if the reverse split resulted in a shareholder holding less than 100 shares, the Company would issue, at no cost, additional shares to increase the holding to a full 100 shares. The reverse stock split does not modify the rights or preferences of the common stock. The number of authorized shares of the Company's common stock remained at 60 million shares and no par value.
The accompanying consolidated financial statements and footnotes have been retroactively adjusted to reflect the effects of the 1-for-10 reverse stock split.</t>
        </is>
      </c>
    </row>
    <row r="6">
      <c r="A6" s="4" t="inlineStr">
        <is>
          <t>Liquidity and Going Concern Disclosure [Policy Text Block]</t>
        </is>
      </c>
      <c r="B6" s="4" t="inlineStr">
        <is>
          <t>Liquidity and Going Concern
The Company incurred net losses of RMB152,790, RMB65,653 and RMB102,842 in the years ended September 30, 2018, 2019 and 2020, respectively. Working capital deficit was RMB178,580 and RMB112,542 as of September 30, 2019 and 2020, respectively. Accumulated deficit was RMB473,843 and RMB559,104 as of September 30, 2019 and 2020, respectively. These factors raise substantial doubts about the Company's ability to continue as a going concern.
On May 17, 2019, the Company entered into a Cooperation Framework Agreement with Beijing Changping Technology Innodevelop Group (BC-TID), an entity owned by the government of Changping District of Beijing City. Under this agreement, BC-TID and the Company planned to have a joint venture entity, which is 51% and 49% owned by BC-TID and the Company, respectively. Both parties decided to use Beijing Origin as the joint venture entity. Based on the agreement, Beijing Origin would contribute the headquarters building in Beijing and certain of its seed technology assets related to genetically modified seeds to the joint venture entity. The Company would transfer out all of Beijing Origin’s other assets. BC-TID would fund the joint venture by injecting into Beijing Origin a total of RMB204 million in cash. Also agreed under this agreement, Beijing Origin would pay off the bank loan of RMB78 million, which is collateralized by the Company’s headquarters building in Beijing, upon receiving the RMB204 million investment from BC-TID.
Since the Cooperation Framework Agreement was signed, both parties have been actively involved to complete the formation of joint venture. However, the process has taken longer than originally expected mainly due to the complicated tax related issues with Beijing Origin’s headquarters building and the government approval process. As of February 1, 2021, BC-TID has injected into Beijing Origin a total of RMB137.7 million ($20.2 million) as a loan to Beijing Origin based on the agreement. Currently, the agreement is being finally approved the government officials. The cash amount received by Beijing Origin was used to repay the bank loan collateralizedby the headquarters building and provide working capital. According to the agreement, RMB137.7 million cash currently booked as long-term debt is an interest-free loan and will be converted to the equity for the joint venture when the JV is formed. Also according to the agreement, the Company leases the headquarters building to BC-TID.
As of January 31, 2021, the Company has raised a total of $4.98 million through equity financing under an at-the-market arrangement. A total of 499,440 ordinary shares were issued for this equity financing. Sales of the ordinary shares commenced in May 2020 and terminated in January 2021, when the maximum amount under the at-the-market arrangement was met.
Besides the aforementioned cash inflows, the Company is also seeking funds from other resources including but not limited to licensing its core seed traits to its customers, applying for more government grants for research and development activities, pursuing other capital investment from investors and selling certain company assets. The Company consistently reviews its working capital requirements and has also taken steps to reduce expenses.
Despite the Company’s effort to obtain additional funding and reduce operating costs, there is no assurance that the Company’s plans and actions will be successful. In addition, there can be no assurance that in the event additional sources of funds are needed they will be available on acceptable terms, if at all. The accompanying financial statements do not include any adjustments that might be necessary should we be unable to continue as a going concern.</t>
        </is>
      </c>
    </row>
    <row r="7">
      <c r="A7" s="4" t="inlineStr">
        <is>
          <t>Convenience Translation [Policy Text Block]</t>
        </is>
      </c>
      <c r="B7" s="4" t="inlineStr">
        <is>
          <t>Convenience translation into United States dollars
The consolidated financial statements are reported in Renminbi. The translation of Renminbi amounts into United States dollar amounts has been made for the convenience of the reader and has been made at the exchange rate quoted by the middle rate by the State Administration of Foreign Exchange in China on September 30, 2020 of RMB 6.8101 to US $1.00. Such translation amounts should not be construed as representations that the Renminbi amounts could be readily converted into United States dollar amounts at that rate or any other rate.</t>
        </is>
      </c>
    </row>
    <row r="8">
      <c r="A8" s="4" t="inlineStr">
        <is>
          <t>Use of Estimates, Policy [Policy Text Block]</t>
        </is>
      </c>
      <c r="B8" s="4" t="inlineStr">
        <is>
          <t>Use of estimates
The preparation of the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Estimates are adjusted to reflect actual experience when necessary. Significant accounting estimates reflected in the Company’s consolidated financial statements include inventory valuation, collectability evaluation of accounts receivables and due from related parties, useful lives of plant and equipment and acquired intangible assets, the valuation allowance for deferred income tax assets, valuation of long-lived assets and share-based compensation expense. Actual results could differ from those estimates.</t>
        </is>
      </c>
    </row>
    <row r="9">
      <c r="A9" s="4" t="inlineStr">
        <is>
          <t>Cash and Cash Equivalents, Policy [Policy Text Block]</t>
        </is>
      </c>
      <c r="B9" s="4" t="inlineStr">
        <is>
          <t>Cash and cash equivalents
Cash and cash equivalents consist of cash on hand, cash accounts, interest bearing savings accounts, time certificates of deposit and debt securities with a maturities of three months or less when purchased.</t>
        </is>
      </c>
    </row>
    <row r="10">
      <c r="A10" s="4" t="inlineStr">
        <is>
          <t>Inventory, Policy [Policy Text Block]</t>
        </is>
      </c>
      <c r="B10" s="4" t="inlineStr">
        <is>
          <t>Inventories
Inventories are stated at the lower of cost, determined by weighted-average method, or net realizable value. Work-in-progress and finished goods inventories consist of raw materials, direct labor and overhead associated with the manufacturing process. Parent seed represents the seeds that are used for research and development activities.
The Company periodically performs an analysis of inventory to determine obsolete or slow-moving inventory and determine if its cost exceeds the estimated market value. Write down of potentially obsolete or slow-moving inventory are recorded based on management’s analysis of inventory levels.</t>
        </is>
      </c>
    </row>
    <row r="11">
      <c r="A11" s="4" t="inlineStr">
        <is>
          <t>Land Use Rights [Policy Text Block]</t>
        </is>
      </c>
      <c r="B11" s="4" t="inlineStr">
        <is>
          <t>Land use rights, net
Land use rights are recorded at cost less accumulated amortization. Amortization is provided over the term of the land use right agreements on a straight-line basis for the beneficial period, which is 50 years.</t>
        </is>
      </c>
    </row>
    <row r="12">
      <c r="A12" s="4" t="inlineStr">
        <is>
          <t>Property, Plant and Equipment, Policy [Policy Text Block]</t>
        </is>
      </c>
      <c r="B12" s="4" t="inlineStr">
        <is>
          <t>Plant and equipment, net
Plant and equipment are recorded at cost less accumulated depreciation and amortization. Maintenance and repairs are charged to expense as incurred. Depreciation is calculated on a straight-line basis over the following estimated useful lives:
Plant and building
20‑40 years
Machinery and equipment
10‑15 years
Furniture and office equipment
5‑8 years
Motor vehicles
5‑10 years
Leasehold improvements
Shorter of the useful lives or the lease term
The Company constructs certain of its facilities. In addition to costs under construction contracts, external costs directly related to the construction of such facilities, including duty and tariff, and equipment installation and shipping costs, are capitalized. Depreciation is recorded at the time assets are placed in service.</t>
        </is>
      </c>
    </row>
    <row r="13">
      <c r="A13" s="4" t="inlineStr">
        <is>
          <t>Goodwill and Intangible Assets, Intangible Assets, Policy [Policy Text Block]</t>
        </is>
      </c>
      <c r="B13" s="4" t="inlineStr">
        <is>
          <t>Acquired intangible assets, net
Acquired intangible assets primarily consist of purchased technology rights and distribution network and are stated at cost less accumulated amortization. Amortization is calculated on a straight-line basis over the estimated useful lives of these assets and recorded in operating expenses. Amortization is calculated on a straight-line basis over the following estimated useful lives for the main acquired intangible assets:
Technology rights for licensed seeds
3‑20 years
Distribution network
6‑14 years
Trademark
Indefinite
Trademarks, which have indefinite lives are not amortized but are reviewed for impairment at least annually, at year end date, or earlier upon the occurrence of certain triggering events. The Company has performed an impairment analysis on the acquired intangible assets in Beijing Origin and recorded no impairment provision during the year ended September 30, 2020.</t>
        </is>
      </c>
    </row>
    <row r="14">
      <c r="A14" s="4" t="inlineStr">
        <is>
          <t>Lease, Policy [Policy Text Block]</t>
        </is>
      </c>
      <c r="B14" s="4" t="inlineStr">
        <is>
          <t>Leases
The Company adopted ASU No. 2016-02 (“ASU 2016-02”) as of October 1, 2019, using a modified retrospective method. The Company leases certain office space and equipment from third-parties. Leases with an initial term of 12 months or less are not recorded on the balance sheet and lease expense is recognized on a straight-line basis over the lease term. For leases beginning in 2019 and later, at the inception of a contract management assesses whether the contract is, or contains, a lease. The assessment is based on: (1) whether the contract involves the use of a distinct identified asset, (2) whether the right to substantially all the economic benefit from the use of the asset throughout the period is obtained, and (3) whether the Company has the right to direct the use of the asset. At the inception of a lease, management allocates the consideration in the contract to each lease component based on its relative stand-alone price to determine the lease payments. Leases entered into prior to October 1, 2019, are accounted for under ASC 840, Leases (“ASC 840”) and were not reassessed. The Company accounts for lease components (e.g., fixed payments including rent, real estate taxes and insurance costs) separately from the nonlease components (e.g., common-area maintenance costs).
Most leases include one or more options to renew, with renewal terms that can extend the lease term from one year or more. The exercise of lease renewal options is at the Company’s sole discretion. Renewal periods are included in the lease term only when renewal is reasonably certain, which is a high threshold and requires management to apply judgment to determine the appropriate lease term. The Company’s leases do not include options to purchase the leased property. The depreciable life of assets and leasehold improvements are limited by the expected lease term. Certain lease agreements include rental payments adjusted periodically for inflation. The Company’s lease agreements do not contain any material residual value guarantees or material restrictive covenants. All of the Company’s leases are classified as operating leases. The Company has elected not to recognize right-of-use assets and lease liabilities for short-term leases that have a term of 12 months or less. The effect of short-term leases and initial direct costs on our right-of-use asset and lease liability was not material.
ASC 842 requires the Company to make certain assumptions and judgments in applying the guidance, including determining whether an arrangement includes a lease, determining the term of a lease when the contract has renewal or cancellation provisions, and determining the discount rate.
As the rate implicit in the lease is not usually available, the Company used an incremental borrowing rate based on the information available at the adoption date of ASC 842 in determining the present value of lease payments for existing leases. The Company will use information available at the lease commencement date to determine the discount rate for any new leases.
The Company leases certain office space to third-parties. An operating lease is neither a sale nor financing of an asset. The Company keeps the asset underlying the lease on its balance sheet and continue to depreciate the asset based on its estimated useful life. Rental revenue should be recognized on a straight-line basis (or another systematic basis if that basis is more representative of the pattern in which income is earned from the underlying asset over the term of the respective lease). A lessor should record an unbilled rent receivable, which is the amount by which straight-line rental revenue exceeds rents currently billed in accordance with the lease.</t>
        </is>
      </c>
    </row>
    <row r="15">
      <c r="A15" s="4" t="inlineStr">
        <is>
          <t>Investment, Policy [Policy Text Block]</t>
        </is>
      </c>
      <c r="B15" s="4" t="inlineStr">
        <is>
          <t>Long-term investments
Beginning on October 1, 2018, we accounted for our equity investment under the measurement alternative upon the adoption of the FASB issued Accounting Standards Update ("ASU") No. 2016-01 ("Non-marketable Equity Investments").
We utilize the measurement alternative for equity investments that do not have readily determinable fair values and measure these investments at cost less impairment plus or minus observable price changes in orderly transactions for an identical or similar investment of the same issuer.
We classify our investments as non-current assets on the consolidated balance sheets as those investments do not have stated contractual maturity dates.
We periodically review our equity investments for impairment. We consider impairment indicators such as negative changes in industry and market conditions, financial performance, business prospects, and other relevant events and factors. If indicators exist and the fair value of the security is below the carrying amount, we write down the security to fair value.</t>
        </is>
      </c>
    </row>
    <row r="16">
      <c r="A16" s="4" t="inlineStr">
        <is>
          <t>Valuation Of Long Lived Assets [Policy Text Block]</t>
        </is>
      </c>
      <c r="B16" s="4" t="inlineStr">
        <is>
          <t>Valuation of long-lived asset
The Company reviews the carrying value of long-lived assets to be held and used, including other intangible assets subject to amortization, when events and circumstances warrants such a review. The carrying value of a long-lived asset is considered impaired when the anticipated undiscounted cash flow from such asset is separately identifiable and is less than its carrying value. In that event, a loss is recognized based on the amount by which the carrying value exceeds the fair market value of the long-lived asset and intangible assets. Fair market value is determined primarily using the anticipated cash flows discounted at a rate commensurate with the risk involved. Losses on long-lived assets and intangible assets to be disposed are determined in a similar manner, except that fair market values are reduced for the cost to dispose. Impairment of RMB4,213 and RMB26,716 were recorded during the years ended September 30, 2019 and 2020, respectively.</t>
        </is>
      </c>
    </row>
    <row r="17">
      <c r="A17" s="4" t="inlineStr">
        <is>
          <t>Revenue Recognition, Policy [Policy Text Block]</t>
        </is>
      </c>
      <c r="B17" s="4" t="inlineStr">
        <is>
          <t>Revenue recognition
The Company derives most of its revenue from hybrid corn seed.
Effective with the October 1, 2018 adoption of ASU 2014-09, "Revenue from Contracts with Customers (Topic 606)," and the associated ASUs (collectively, "Topic 606"). The Company adopted the standard using the modified retrospective transition approach. Under this approach, the new standard applies to all new contracts initiated on and after October 1, 2018. For existing contracts that have remaining obligations as of October 1, 2018, any difference between the recognition criteria in these ASUs and the Company’s current revenue recognition practices would be recognized using a cumulative effect adjustment to the opening balance of retained earnings. The majority of the Company’s customer contracts, which may be in the form of purchase orders, contracts or purchase agreements, contain performance obligations for delivery of agreed upon goods. Delivery of all performance obligations contained within a contract with a customer typically occurs at the same time. The Company also makes accounting policy elections to 1) treat shipping and handling activities that occur after the customer obtains control of the goods as fulfillment costs and 2) exclude sales (and similar) taxes from the measurement of the transaction price.
The Company recognizes revenue when its customer obtains control of promised goods or services in an amount that reflects the consideration which the Company expects to receive in exchange for those goods or services. To determine revenue recognition for the arrangements that the Company determines are within the scope of Topic 606, the Company performs the following five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t>
        </is>
      </c>
    </row>
    <row r="18">
      <c r="A18" s="4" t="inlineStr">
        <is>
          <t>Government Subsidies [Policy Text Block]</t>
        </is>
      </c>
      <c r="B18" s="4" t="inlineStr">
        <is>
          <t>Government subsidies
A government subsidy is not recognized until there is reasonable assurance that: (a) the enterprise will comply with the conditions attached to the grant; and (b) the grant will be received.
When the Company received the government subsidies but the conditions attached to the grants have not been fulfilled, such government subsidies are deferred and recorded under other payables and accrued expenses, and other long-term liability. The reclassification of short-term or long-term liabilities is depended on the management’s expectation of when the conditions attached to the grant can be fulfilled.
The Company received several financial supports from various levels of the Chinese government. At fiscal years ended 2019 and 2020, the Company had received government subsidies of RMBnil and RMB629, respectively for research and development and other expenses of the Company. Government subsidies recognized as other income in the statement of income for the years ended September 30, 2018, 2019 and 2020, were RMB5,516, RMB nil and RMB4,761, respectively.</t>
        </is>
      </c>
    </row>
    <row r="19">
      <c r="A19" s="4" t="inlineStr">
        <is>
          <t>Cost of Sales, Policy [Policy Text Block]</t>
        </is>
      </c>
      <c r="B19" s="4" t="inlineStr">
        <is>
          <t>Cost of revenues
Cost of revenues consists of expenses directly related to sales, including the purchase prices and development costs for seeds and, agricultural chemical products, depreciation and amortization, impairment of inventory, shipping and handling costs, salary and compensation, supplies, license fees, and rent.</t>
        </is>
      </c>
    </row>
    <row r="20">
      <c r="A20" s="4" t="inlineStr">
        <is>
          <t>Research and Development Expense, Policy [Policy Text Block]</t>
        </is>
      </c>
      <c r="B20" s="4" t="inlineStr">
        <is>
          <t>Research and development costs
Research and development costs relating to the development of new products and processes, including significant improvements and refinements to existing products, are expensed as incurred.</t>
        </is>
      </c>
    </row>
    <row r="21">
      <c r="A21" s="4" t="inlineStr">
        <is>
          <t>Advertising Costs, Policy [Policy Text Block]</t>
        </is>
      </c>
      <c r="B21" s="4" t="inlineStr">
        <is>
          <t>Advertising costs
Advertising costs are expensed when incurred and included in selling and marketing expenses. For the years ended September 30, 2018, 2019 and 2020, advertising costs were RMB-nil-, RMB589 and RMB-nil-, respectively.</t>
        </is>
      </c>
    </row>
    <row r="22">
      <c r="A22" s="4" t="inlineStr">
        <is>
          <t>Borrowing Cost [Policy Text Block]</t>
        </is>
      </c>
      <c r="B22" s="4" t="inlineStr">
        <is>
          <t>Borrowing cost
Borrowing costs attributable directly to the acquisition, construction or production of qualifying assets which require a substantial period of time to be ready for their intended use or sale, are capitalized as part of the cost of those assets. Income earned on temporary investments of specific borrowings pending their expenditure on those assets is deducted from borrowing costs capitalized. All other borrowing costs are recognized in interest expenses in the statement of income and comprehensive income in the period in which they are incurred.</t>
        </is>
      </c>
    </row>
    <row r="23">
      <c r="A23" s="4" t="inlineStr">
        <is>
          <t>Allowance For Doubtful Account [Policy Text Block]</t>
        </is>
      </c>
      <c r="B23" s="4" t="inlineStr">
        <is>
          <t>Allowance for doubtful account
The Company regularly monitors and assesses the risk of not collecting amounts owed to the Company by customers. This evaluation is based upon a variety of factors including: an analysis of amounts current and past due along with relevant history and facts particular to the customer. Based on the result of this analysis, the Company records an allowance for doubtful accounts of RMB2,105, RMB nil and RMB 189 for the years ended September 30, 2018, 2019, and 2020, respectively.</t>
        </is>
      </c>
    </row>
    <row r="24">
      <c r="A24" s="4" t="inlineStr">
        <is>
          <t>Income Tax, Policy [Policy Text Block]</t>
        </is>
      </c>
      <c r="B24" s="4" t="inlineStr">
        <is>
          <t>Income taxes
Deferred income taxes are recognized for the future tax consequences of temporary differences between the tax bases of assets and liabilities and their reported amounts in the consolidated financial statements, net of operating loss carry forwards and credits. Deferred tax assets are reduced by a valuation allowance when, in the opinion of management, it is more likely than not that some portion or all of the deferred tax assets will not be realized. Current income taxes are provided for in accordance with the laws of the relevant tax authorities.
The Company adopted FASB ASC 740‑10. The Company’s policy on classification of all interest and penalties related to unrecognized tax benefits, if any, as a component of income tax provisions.</t>
        </is>
      </c>
    </row>
    <row r="25">
      <c r="A25" s="4" t="inlineStr">
        <is>
          <t>Foreign Currency Transactions and Translations Policy [Policy Text Block]</t>
        </is>
      </c>
      <c r="B25" s="4" t="inlineStr">
        <is>
          <t>Foreign currency translation
The functional currency of the Company excluding Agritech (Parent) and State Harvest is Renminbi. Monetary assets and liabilities denominated in currencies other than Renminbi are translated into Renminbi at the rates of exchange ruling at the balance sheet date. Transactions in currencies other than Renminbi are converted into Renminbi at the applicable rates of exchange prevailing the transactions occurred. Transaction gains and losses are recognized in the consolidated statements of income and comprehensive income.
The functional currency of Agritech (Parent) and State Harvest are maintained in United State dollars. Assets and liabilities are translated at the exchange rates at the balance sheet date, equity accounts are translated at historical exchange rates and revenues, expenses, gains and losses are translated using the average rate for the period. Translation adjustments are reported as cumulative translation adjustments and are shown as a separate component of other comprehensive (loss)/income. The Company has chosen Renminbi as its reporting currency.</t>
        </is>
      </c>
    </row>
    <row r="26">
      <c r="A26" s="4" t="inlineStr">
        <is>
          <t>Comprehensive Income, Policy [Policy Text Block]</t>
        </is>
      </c>
      <c r="B26" s="4" t="inlineStr">
        <is>
          <t>Comprehensive income (loss)
Comprehensive income (loss) is defined to include all changes in equity except those resulting from investments by owners and distributions to owners. Comprehensive income (loss) for the years has been disclosed within the consolidated statements of income and comprehensive income for presentational purpose of the disclosure of comprehensive income (loss) attributable to Agritech and the non-controlling interests respectively.</t>
        </is>
      </c>
    </row>
    <row r="27">
      <c r="A27" s="4" t="inlineStr">
        <is>
          <t>Earnings Per Share, Policy [Policy Text Block]</t>
        </is>
      </c>
      <c r="B27" s="4" t="inlineStr">
        <is>
          <t>Earnings (loss) per share
Basic earnings (loss) per share is computed by dividing net income (loss) by the weighted average number of common shares outstanding during the years. Diluted earnings (loss) per share gives effect to all dilutive potential common shares outstanding during the years. The weighted average number of common shares outstanding is adjusted to include the number of additional common shares that would have been outstanding if the dilutive potential common shares had been issued. In computing the dilutive effect of potential common shares, the average stock price for the period is used in determining the number of treasury shares assumed to be purchased with the proceeds from the exercise of options.</t>
        </is>
      </c>
    </row>
    <row r="28">
      <c r="A28" s="4" t="inlineStr">
        <is>
          <t>Share-based Compensation, Option and Incentive Plans Policy [Policy Text Block]</t>
        </is>
      </c>
      <c r="B28" s="4" t="inlineStr">
        <is>
          <t>Share-based compensation
The Company adopts FASB ASC 718‑10. ASC 718‑10 requires that share-based payment transactions with employees and nonemployees, such as share options, be measured based on the grant-date fair value of the equity instrument issued and recognized as compensation expense over the requisite service period, with a corresponding addition to equity. Under this method, compensation cost related to employee share options or similar equity instruments is measured at the grant date based on the fair value of the award and is recognized over the period during which an employee is required to provide service in exchange for the award, which generally is the vesting period.</t>
        </is>
      </c>
    </row>
    <row r="29">
      <c r="A29" s="4" t="inlineStr">
        <is>
          <t>Fair Value Measurement, Policy [Policy Text Block]</t>
        </is>
      </c>
      <c r="B29" s="4" t="inlineStr">
        <is>
          <t>Fair value measurement
The Company adopted FASB ASC 820‑10, and which defines fair value, establishes a framework for measuring fair value in GAAP, and expands disclosures about fair value measurements. ASC 820‑10 does not require any new fair value measurements, but provides guidance on how to measure fair value by providing a fair value hierarchy used to classify the source of the information.
ASC 820‑10 establishes a three-level valuation hierarchy of valuation techniques based on observable and unobservable inputs, which may be used to measure fair value and include the following:
Level 1 -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Classification within the hierarchy is determined based on the lowest level of input that is significant to the fair value measurement.</t>
        </is>
      </c>
    </row>
    <row r="30">
      <c r="A30" s="4" t="inlineStr">
        <is>
          <t>Discontinued Operations, Policy [Policy Text Block]</t>
        </is>
      </c>
      <c r="B30" s="4" t="inlineStr">
        <is>
          <t>Discontinued Operations
The Company reports operating results for discontinued operations separately from continuing operations to distinguish the financial impact of disposal transactions from ongoing operations. Through September 30, 2018, the Company reported discontinued operations when the operations and cash flows of a component of the Company had been eliminated or intended to be eliminated from ongoing operations. For a component to be disposed of by sale, financial results were classified as discontinued only when held for sale criteria were met. For a component to be disposed of other than by sale, financial results were not classified as discontinued until abandonment, distribution, or exchange occurred, depending on the manner of disposal. The office building in Beijing, PRC was previously planned to be sold to Beijing Shihui. However, the Company changed the original plan and decided not to sell this part of the assets. On September 21, 2018, the Company and certain subsidiaries of the Company entered into a Termination Agreement. Pursuant to this agreement, the Company will not transfer certain assets and the above-mentioned office building in Beijing to Beijing Shihui.
As the office building in Beijing no longer meets the held-for-sale criteria, this part of assets has been reclassified as held and used and the related operation results were reclassified to continuing operations for all periods presented in this report. During FY2019, the Company sold certain land use right, plant, and equipment with total net book value of RMB12,051 for cash consideration of RMB26,000. The transition of land use right and buildings were not complete due to the time taking to finish the title transfer process although those assets have been transferred to the buyers and related proceeds have been received. See Note 8 for detail of assets held for sale.</t>
        </is>
      </c>
    </row>
    <row r="31">
      <c r="A31" s="4" t="inlineStr">
        <is>
          <t>Reclassification, Comparability Adjustment [Policy Text Block]</t>
        </is>
      </c>
      <c r="B31" s="4" t="inlineStr">
        <is>
          <t>Reclassifications
Certain prior period amounts in the accompanying consolidated financial statements have been reclassified to conform to the current year presentation. These reclassifications had no effect on previously reported net income or shareholders’ equity.</t>
        </is>
      </c>
    </row>
    <row r="32">
      <c r="A32" s="4" t="inlineStr">
        <is>
          <t>New Accounting Pronouncements, Policy [Policy Text Block]</t>
        </is>
      </c>
      <c r="B32" s="4" t="inlineStr">
        <is>
          <t>Recently issued accounting pronouncements
·
In June 2016, the FASB issued ASU No. 2016‑13, Financial Instruments—Credit Losses (Topic 326): Measurement of Credit Losses on Financial Instruments. Financial Instruments—Credit Losses (Topic 326) amends guideline on reporting credit losses for assets held at amortized cost basis and available-for-sale debt securities. For assets held at amortized cost basis, Topic 326 eliminates the probable initial recognition threshold in current GAAP and, instead, requires an entity to reflect its current estimate of all expected credit losses. The allowance for credit losses is a valuation account that is deducted from the amortized cost basis of the financial assets to present the net amount expected to be collected. For available-for-sale debt securities, credit losses should be measured in a manner similar to current GAAP, however Topic 326 will require that credit losses be presented as an allowance rather than as a write-down. ASU No. 2016‑13 affects entities holding financial assets and net investment in leases that are not accounted for at fair value through net income. The amendments affect loans, debt securities, trade receivables, net investments in leases, off balance sheet credit exposures, reinsurance receivables, and any other financial assets not excluded from the scope that have the contractual right to receive cash. The amendments in this ASU will be effective for fiscal years beginning after December 15, 2022, including interim periods within those fiscal years. The Company is currently evaluating the impact of the adoption of ASU No. 2016‑13 on its consolidated financial statements.
The Company believes that other recent accounting pronouncement updates will not have a material effect on the Company's consolidated financial statemen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RGANIZATION AND PRINCIPAL ACTIVITIES (Tables)</t>
        </is>
      </c>
      <c r="B1" s="2" t="inlineStr">
        <is>
          <t>12 Months Ended</t>
        </is>
      </c>
    </row>
    <row r="2">
      <c r="B2" s="2" t="inlineStr">
        <is>
          <t>Sep. 30, 2020</t>
        </is>
      </c>
    </row>
    <row r="3">
      <c r="A3" s="3" t="inlineStr">
        <is>
          <t>Organization, Consolidation and Presentation Of Financial Statements [Abstract]</t>
        </is>
      </c>
    </row>
    <row r="4">
      <c r="A4" s="4" t="inlineStr">
        <is>
          <t>Schedule Of Subsidiaries and Variable Interest Entities [Table Text Block]</t>
        </is>
      </c>
      <c r="B4" s="4" t="inlineStr">
        <is>
          <t>As of September 30, 2020, the Company’s subsidiaries and variable interest entities included in continuing operations consisted of the following:
Date of
Place of
Percentage
Incorporation
Incorporation
of
Principal
Name
or Establishment
or Establishment
Ownership
Activity
Subsidiaries:
State Harvest Holdings Limited(“State Harvest”)
October 6, 2004
British Virgin Islands
100
%
Investment Holding
Beijing Origin State Harvest Biotechnology Limited (“BioTech”)
December 1, 2004
People’s Republic of China (“PRC”)
100
%
Hybrid seed technology development
Variable interest entity:
Beijing Origin Seed Limited (note (i)) (“Beijing Origin”)
December 26, 1997
PRC
Note (i)
Hybrid crop seed development, production and distribution
Subsidiaries held by Beijing Origin:
Xinjiang Originbo Seed Company Limited (note (i)) (“Xinjiang Origin”)
July 13, 2011
PRC
51
%
Hybrid crop seed development, production and distribution
Subsidiaries held by State Harvest:
Shandong Aoruixinong Agricultural Technology Limited (Shandong Aoruixinong)
September 27, 2019
PRC
51
%
Agricultural seed products distribution through e-commune network
Hubei Aoyu Zhongye Limited (Hubei Aoyu)
October 22, 2018
PRC
51
%
Agricultural seed products distribution through e-commune network
Anhui Aoyu Zhongye Limited (Anhui Aoyu)
July 25, 2018
PRC
50
%
Agricultural seed products distribution through e-commune network
Xuzhou Aoyu Zhongye Limited (Xuzhou Aoyu)
September 25, 2018
PRC
51
%
Agricultural seed products distribution through e-commune network
Shandong Aoyu Zhongye Limited (Shandong Aoyu)
November 13, 2018
PRC
51
%
Agricultural seed products distribution through e-commune network
Henan Aoyu Zhongye Limited (note (i)) (“Henan Aoyu”)
July 16, 2018
PRC
%
Agricultural seed products distribution through e-commune network
Note (i): Beijing Origin Seed Limited, Xinjiang Originbo Seed Company Limited, and Zhengzhou Branch of Beijing Origin Seed Limited are collectively referred to as “Beijing Origin”.</t>
        </is>
      </c>
    </row>
    <row r="5">
      <c r="A5" s="4" t="inlineStr">
        <is>
          <t>Schedule of Variable Interest Entities [Table Text Block]</t>
        </is>
      </c>
      <c r="B5" s="4" t="inlineStr">
        <is>
          <t>Risks in relation to the VIE structure (Beijing Origin Consolidated Balance Sheet)
September 30,
2019
2020
2020
RMB
RMB
US$
ASSETS
Current Assets
Cash and cash equivalents
322
206
30
Due from related party
33,290
—
—
Accounts receivable
784
1,099
161
Advances to suppliers
83
377
55
Inventories
23,199
10,118
1,486
Other current assets
2,140
1,279
188
Total current assets
59,818
13,079
1,920
Land use rights, net
12,913
9,785
1,437
Plant and equipment, net
149,175
115,338
16,936
Equity investments
16,347
—
—
Acquired intangible assets, net
113
87
13
Other assets
6,356
5,749
844
Total assets
244,722
144,038
21,150
LIABILITIES
Current liabilities
Current portion of long-term borrowings
78,611
—
—
Accounts payable
9,723
9,533
1,400
Due to growers
7,260
6,673
980
Due to related parties
33,859
20,217
2,969
Advances from customers
42,679
52,535
7,714
Other payables and accrued expenses
63,157
61,019
8,960
Total current liabilities
235,289
149,977
22,023
Long-term borrowings
—
137,660
20,214
Other long-term liability
28,785
23,074
3,388
Total liabilities
264,074
310,711
45,625</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Tables)</t>
        </is>
      </c>
      <c r="B1" s="2" t="inlineStr">
        <is>
          <t>12 Months Ended</t>
        </is>
      </c>
    </row>
    <row r="2">
      <c r="B2" s="2" t="inlineStr">
        <is>
          <t>Sep. 30, 2020</t>
        </is>
      </c>
    </row>
    <row r="3">
      <c r="A3" s="3" t="inlineStr">
        <is>
          <t>Accounting Policies [Abstract]</t>
        </is>
      </c>
    </row>
    <row r="4">
      <c r="A4" s="4" t="inlineStr">
        <is>
          <t>Estimated Useful Lives Of Assets [Table Text Block]</t>
        </is>
      </c>
      <c r="B4" s="4" t="inlineStr">
        <is>
          <t>Depreciation is calculated on a straight-line basis over the following estimated useful lives:
Plant and building
20‑40 years
Machinery and equipment
10‑15 years
Furniture and office equipment
5‑8 years
Motor vehicles
5‑10 years
Leasehold improvements
Shorter of the useful lives or the lease term</t>
        </is>
      </c>
    </row>
    <row r="5">
      <c r="A5" s="4" t="inlineStr">
        <is>
          <t>Estimated Useful Lives Of Intangible Assets [Table Text Block]</t>
        </is>
      </c>
      <c r="B5" s="4" t="inlineStr">
        <is>
          <t>Amortization is calculated on a straight-line basis over the following estimated useful lives for the main acquired intangible assets:
Technology rights for licensed seeds
3‑20 years
Distribution network
6‑14 years
Trademark
Indefinit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RELATED PARTY BALANCES AND TRANSACTIONS (Tables)</t>
        </is>
      </c>
      <c r="B1" s="2" t="inlineStr">
        <is>
          <t>12 Months Ended</t>
        </is>
      </c>
    </row>
    <row r="2">
      <c r="B2" s="2" t="inlineStr">
        <is>
          <t>Sep. 30, 2020</t>
        </is>
      </c>
    </row>
    <row r="3">
      <c r="A3" s="3" t="inlineStr">
        <is>
          <t>Related Party Transactions [Abstract]</t>
        </is>
      </c>
    </row>
    <row r="4">
      <c r="A4" s="4" t="inlineStr">
        <is>
          <t>Schedule Of Related Party Relationships [Table Text Block]</t>
        </is>
      </c>
      <c r="B4" s="4" t="inlineStr">
        <is>
          <t>(1)
Related party relationships
Name of related parties
Relationship
Beijing Shihui(i)
Being owned by close family members of the Company's Chairman
Xinjiang Ginbo Seeds Center
Being the non-controlling interest of Xinjiang Origin
Henan Agricultural University
Being the non-controlling interest of Beijing Origin
Linze Origin Seeds Ltd.(i)
Being owned by close family members of the Company's Chairman
De Nong Zheng Cheng Seed Limited
Being owned by close family members of the Company's Chairman
Henan Yingde Agricultural Ltd.
Being owned by close family members of the Company's Chairman
Beijing Origin Zhengzhou Branch("Zhengzhou Branch")
Being controlled by close family members of the Company's Chairman from August 16, 2017 to September 21, 2018
Non-controlling shareholders (“NCI”)
Non- controlling shareholders of Hubei Aoyu, Anhui Aoyu, Xuzhou Aoyu, Shandong Aoyu, Henan Aoyu, Shandong Aoruixinong
(i)
Other than typical transactions between related parties, the Company has entered into a Restructuring Agreement with three parties: Linze Fumin Industrial Investment and Development Co., Ltd. (Linze Fumin), Beijing Shihui, Linze Origin Seeds Ltd (Linze Origin) in April 2020. According to the Restructuring Agreement, Linze Origin, which is currently a wholly owned subsidiary of Beijing Shihui, would be restructured. At the result of the planned restructuring, Linze Fumin, an investment company owned by the Linze county government, and the Company would have 51% and 49%, respectively, of the ownership of Linze Origin. The restructuring would require the Company to repay the borrowing amounted to RMB27.0 million from Beijing Agriculture Finance Leasing, LLC.(“BAFL”) for Linze Origin and to offer a loan of RMB20.0 million to Linze Origin. As of February 10, 2021, the restructuring for Linze Origin is in process.</t>
        </is>
      </c>
    </row>
    <row r="5">
      <c r="A5" s="4" t="inlineStr">
        <is>
          <t>Schedule Of Amounts Due From Related Parties [Table Text Block]</t>
        </is>
      </c>
      <c r="B5" s="4" t="inlineStr">
        <is>
          <t>(1)
Due from related parties, net of bad debt allowance
September 30,
2019
2020
RMB
RMB
Denong
—
1
Linze Origin Seeds Ltd
—
45
Beijing Shihui
24,819
28,340
NCI
6,719
12,423
Henan Yingde Agricultural Ltd.
2,252
8,904
The Close family of the Company’s Chairman
100
932
Total
33,890
50,645
Allowance for doubtful account
—
28,340
Due from related parties, net
33,890
22,305</t>
        </is>
      </c>
    </row>
    <row r="6">
      <c r="A6" s="4" t="inlineStr">
        <is>
          <t>Schedule Of Amounts Due To Related Parties [Table Text Block]</t>
        </is>
      </c>
      <c r="B6" s="4" t="inlineStr">
        <is>
          <t>September 30,
2019
2020
RMB
RMB
Linze Origin Seeds Limited
2,214
300
Henan Agriculture University
—
1,000
Xinjiang Ginbo Seeds Center (i) (ii)
10,000
54
Xinjiang Production And Construction Corps 5th Division State-owned Assets Management Co.,Ltd. (ii)
—
10,000
Companies controlled by the Company’s directors (ii)
1,706
1,633
NCI
14,948
10,176
The Company’s Chairman (ii)
13,213
1,704
Close family of the Company’s Chairman (ii)
552
680
YingDe
—
934
42,633
26,481
Note (i): Xinjiang Origin has received a cash advance of RMB10,000 from Xinjiang Ginbo Seeds Center during the year ended September 30, 2016, which is unsecured, interest-free and repayable on demand, and has been transferred to Xinjiang Production And Construction Corps 5th Division State-owned Assets Management Co.,Ltd. for the years ended September 30, 2020.
Note (ii):In the ordinary course of business, the Company purchases raw materials from and sells product to related parties, and related parties also provide cash to fund the Company’s operations.</t>
        </is>
      </c>
    </row>
    <row r="7">
      <c r="A7" s="4" t="inlineStr">
        <is>
          <t>Schedule of Related Party Transactions [Table Text Block]</t>
        </is>
      </c>
      <c r="B7" s="4" t="inlineStr">
        <is>
          <t>(a) Sales to
Year ended
September 30,
2018
2019
2020
RMB
RMB
RMB
Linze Origin Seeds Limited
45
83
—
Beijing Shihui
—
20,823
—
YingDe
—
—
5,315
NCI
—
17,081
10,612
Zhengzhou Branch
7,803
—
—
7,848
37,987
15,927
(b) License usage fees charged to
Year ended
September 30,
2018
2019
2020
RMB
RMB
RMB
Beijing Shihui
1,575
—
—
(c) Purchase from
Year ended
September 30,
2018
2019
2020
RMB
RMB
RMB
Denong
—
—
166
YingDe
—
—
10,975
Linze Origin Seeds Limited
—
—
3,416
Close family of the Company’s Chairman
—
—
32
NCI
—
—
2,861
—
—
17,45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LAND USE RIGHTS, NET (Tables)</t>
        </is>
      </c>
      <c r="B1" s="2" t="inlineStr">
        <is>
          <t>12 Months Ended</t>
        </is>
      </c>
    </row>
    <row r="2">
      <c r="B2" s="2" t="inlineStr">
        <is>
          <t>Sep. 30, 2020</t>
        </is>
      </c>
    </row>
    <row r="3">
      <c r="A3" s="3" t="inlineStr">
        <is>
          <t>Land Use Rights [Abstract]</t>
        </is>
      </c>
    </row>
    <row r="4">
      <c r="A4" s="4" t="inlineStr">
        <is>
          <t>Schedule of Finite-Lived Intangible Assets [Table Text Block]</t>
        </is>
      </c>
      <c r="B4" s="4" t="inlineStr">
        <is>
          <t>Land use rights, net consist of the following:
September 30,
2019
2020
RMB
RMB
Land use rights
16,564
13,860
Accumulated amortization
(3,651)
(4,075)
Land use rights, net
12,913
9,785</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LANT AND EQUIPMENT, NET (Tables)</t>
        </is>
      </c>
      <c r="B1" s="2" t="inlineStr">
        <is>
          <t>12 Months Ended</t>
        </is>
      </c>
    </row>
    <row r="2">
      <c r="B2" s="2" t="inlineStr">
        <is>
          <t>Sep. 30, 2020</t>
        </is>
      </c>
    </row>
    <row r="3">
      <c r="A3" s="3" t="inlineStr">
        <is>
          <t>Property, Plant and Equipment [Abstract]</t>
        </is>
      </c>
    </row>
    <row r="4">
      <c r="A4" s="4" t="inlineStr">
        <is>
          <t>Property, Plant and Equipment [Table Text Block]</t>
        </is>
      </c>
      <c r="B4" s="4" t="inlineStr">
        <is>
          <t>Plant and equipment, net consist of the following:
September 30,
2019
2020
RMB
RMB
Plant and building
143,808
123,011
Machinery and equipment
70,664
64,734
Furniture and office equipment
12,367
12,363
Motor vehicles
3,590
3,586
Total
230,429
203,694
Accumulated depreciation
(81,313)
(88,243)
Plant and equipment, net
149,116
115,451</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RED INTANGIBLE ASSETS, NET (Tables)</t>
        </is>
      </c>
      <c r="B1" s="2" t="inlineStr">
        <is>
          <t>12 Months Ended</t>
        </is>
      </c>
    </row>
    <row r="2">
      <c r="B2" s="2" t="inlineStr">
        <is>
          <t>Sep. 30, 2020</t>
        </is>
      </c>
    </row>
    <row r="3">
      <c r="A3" s="3" t="inlineStr">
        <is>
          <t>Goodwill and Intangible Assets Disclosure [Abstract]</t>
        </is>
      </c>
    </row>
    <row r="4">
      <c r="A4" s="4" t="inlineStr">
        <is>
          <t>Schedule of Acquired Finite-Lived Intangible Assets by Major Class [Table Text Block]</t>
        </is>
      </c>
      <c r="B4" s="4" t="inlineStr">
        <is>
          <t>Acquired intangible assets, net consist of the following:
September 30,
2019
2020
RMB
RMB
Technology rights for licensed seeds
71,429
71,429
Others
4,739
4,739
76,168
76,168
Accumulated amortization
(70,699)
(71,520)
Acquired intangible assets, net
5,469
4,648</t>
        </is>
      </c>
    </row>
    <row r="5">
      <c r="A5" s="4" t="inlineStr">
        <is>
          <t>Schedule of Finite-Lived Intangible Assets, Future Amortization Expense [Table Text Block]</t>
        </is>
      </c>
      <c r="B5" s="4" t="inlineStr">
        <is>
          <t>Amortization expense on these intangible assets for each of the next five years is as follows:
Year ending September 30,
RMB
2021
652
2022
580
2023
557
2024
545
2025
533
Thereafter
1,781
Total
4,648</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59" customWidth="1" min="2" max="2"/>
    <col width="37" customWidth="1" min="3" max="3"/>
    <col width="37" customWidth="1" min="4" max="4"/>
    <col width="37" customWidth="1" min="5" max="5"/>
    <col width="37" customWidth="1" min="6" max="6"/>
  </cols>
  <sheetData>
    <row r="1">
      <c r="A1" s="1" t="inlineStr">
        <is>
          <t>CONSOLIDATED STATEMENTS OF INCOME AND COMPREHENSIVE INCOME ¥ in Thousands, $ in Thousands</t>
        </is>
      </c>
      <c r="C1" s="2" t="inlineStr">
        <is>
          <t>12 Months Ended</t>
        </is>
      </c>
    </row>
    <row r="2">
      <c r="C2" s="2" t="inlineStr">
        <is>
          <t>Sep. 30, 2020USD ($)$ / sharesshares</t>
        </is>
      </c>
      <c r="D2" s="2" t="inlineStr">
        <is>
          <t>Sep. 30, 2020CNY (¥)¥ / sharesshares</t>
        </is>
      </c>
      <c r="E2" s="2" t="inlineStr">
        <is>
          <t>Sep. 30, 2019CNY (¥)¥ / sharesshares</t>
        </is>
      </c>
      <c r="F2" s="2" t="inlineStr">
        <is>
          <t>Sep. 30, 2018CNY (¥)¥ / sharesshares</t>
        </is>
      </c>
    </row>
    <row r="3">
      <c r="A3" s="3" t="inlineStr">
        <is>
          <t>CONSOLIDATED STATEMENTS OF INCOME AND COMPREHENSIVE INCOME</t>
        </is>
      </c>
    </row>
    <row r="4">
      <c r="A4" s="4" t="inlineStr">
        <is>
          <t>Revenues, including sales to related parties of RMB7,848, RMB37,987, and RMB 15,927 for the years ended September 30, 2018, 2019, and 2020 respectively (note 3)</t>
        </is>
      </c>
      <c r="C4" s="6" t="n">
        <v>7711</v>
      </c>
      <c r="D4" s="7" t="n">
        <v>52513</v>
      </c>
      <c r="E4" s="7" t="n">
        <v>92440</v>
      </c>
      <c r="F4" s="7" t="n">
        <v>12927</v>
      </c>
    </row>
    <row r="5">
      <c r="A5" s="4" t="inlineStr">
        <is>
          <t>Cost of revenues</t>
        </is>
      </c>
      <c r="C5" s="5" t="n">
        <v>-7195</v>
      </c>
      <c r="D5" s="5" t="n">
        <v>-49000</v>
      </c>
      <c r="E5" s="5" t="n">
        <v>-105270</v>
      </c>
      <c r="F5" s="5" t="n">
        <v>-7047</v>
      </c>
    </row>
    <row r="6">
      <c r="A6" s="4" t="inlineStr">
        <is>
          <t>Gross profit(loss)</t>
        </is>
      </c>
      <c r="C6" s="5" t="n">
        <v>516</v>
      </c>
      <c r="D6" s="5" t="n">
        <v>3513</v>
      </c>
      <c r="E6" s="5" t="n">
        <v>-12830</v>
      </c>
      <c r="F6" s="5" t="n">
        <v>5880</v>
      </c>
    </row>
    <row r="7">
      <c r="A7" s="3" t="inlineStr">
        <is>
          <t>Operating expenses</t>
        </is>
      </c>
    </row>
    <row r="8">
      <c r="A8" s="4" t="inlineStr">
        <is>
          <t>Selling and marketing</t>
        </is>
      </c>
      <c r="C8" s="5" t="n">
        <v>-708</v>
      </c>
      <c r="D8" s="5" t="n">
        <v>-4820</v>
      </c>
      <c r="E8" s="5" t="n">
        <v>-4038</v>
      </c>
      <c r="F8" s="5" t="n">
        <v>-411</v>
      </c>
    </row>
    <row r="9">
      <c r="A9" s="4" t="inlineStr">
        <is>
          <t>General and administrative</t>
        </is>
      </c>
      <c r="C9" s="5" t="n">
        <v>-8527</v>
      </c>
      <c r="D9" s="5" t="n">
        <v>-58069</v>
      </c>
      <c r="E9" s="5" t="n">
        <v>-27229</v>
      </c>
      <c r="F9" s="5" t="n">
        <v>-32147</v>
      </c>
    </row>
    <row r="10">
      <c r="A10" s="4" t="inlineStr">
        <is>
          <t>Research and development</t>
        </is>
      </c>
      <c r="C10" s="5" t="n">
        <v>-604</v>
      </c>
      <c r="D10" s="5" t="n">
        <v>-4116</v>
      </c>
      <c r="E10" s="5" t="n">
        <v>-13267</v>
      </c>
      <c r="F10" s="5" t="n">
        <v>-27132</v>
      </c>
    </row>
    <row r="11">
      <c r="A11" s="4" t="inlineStr">
        <is>
          <t>Impairment of assets</t>
        </is>
      </c>
      <c r="C11" s="5" t="n">
        <v>-4125</v>
      </c>
      <c r="D11" s="5" t="n">
        <v>-28091</v>
      </c>
      <c r="E11" s="5" t="n">
        <v>-4130</v>
      </c>
      <c r="F11" s="5" t="n">
        <v>-1433</v>
      </c>
    </row>
    <row r="12">
      <c r="A12" s="4" t="inlineStr">
        <is>
          <t>Other income, net | ¥</t>
        </is>
      </c>
      <c r="F12" s="5" t="n">
        <v>14137</v>
      </c>
    </row>
    <row r="13">
      <c r="A13" s="4" t="inlineStr">
        <is>
          <t>Total operating expenses, net</t>
        </is>
      </c>
      <c r="C13" s="5" t="n">
        <v>-13964</v>
      </c>
      <c r="D13" s="5" t="n">
        <v>-95096</v>
      </c>
      <c r="E13" s="5" t="n">
        <v>-48664</v>
      </c>
      <c r="F13" s="5" t="n">
        <v>-46986</v>
      </c>
    </row>
    <row r="14">
      <c r="A14" s="4" t="inlineStr">
        <is>
          <t>Loss from continuing operations</t>
        </is>
      </c>
      <c r="C14" s="5" t="n">
        <v>-13448</v>
      </c>
      <c r="D14" s="5" t="n">
        <v>-91583</v>
      </c>
      <c r="E14" s="5" t="n">
        <v>-61494</v>
      </c>
      <c r="F14" s="5" t="n">
        <v>-41106</v>
      </c>
    </row>
    <row r="15">
      <c r="A15" s="4" t="inlineStr">
        <is>
          <t>Interest expense</t>
        </is>
      </c>
      <c r="C15" s="5" t="n">
        <v>-851</v>
      </c>
      <c r="D15" s="5" t="n">
        <v>-5796</v>
      </c>
      <c r="E15" s="5" t="n">
        <v>-4677</v>
      </c>
      <c r="F15" s="5" t="n">
        <v>-22781</v>
      </c>
    </row>
    <row r="16">
      <c r="A16" s="4" t="inlineStr">
        <is>
          <t>Impairment on long-term equity investment</t>
        </is>
      </c>
      <c r="C16" s="5" t="n">
        <v>-880</v>
      </c>
      <c r="D16" s="5" t="n">
        <v>-5994</v>
      </c>
      <c r="F16" s="5" t="n">
        <v>-2374</v>
      </c>
    </row>
    <row r="17">
      <c r="A17" s="4" t="inlineStr">
        <is>
          <t>Rental income</t>
        </is>
      </c>
      <c r="C17" s="5" t="n">
        <v>1122</v>
      </c>
      <c r="D17" s="5" t="n">
        <v>7643</v>
      </c>
      <c r="E17" s="5" t="n">
        <v>4611</v>
      </c>
      <c r="F17" s="5" t="n">
        <v>4154</v>
      </c>
    </row>
    <row r="18">
      <c r="A18" s="4" t="inlineStr">
        <is>
          <t>Loss on termination of business disposal</t>
        </is>
      </c>
      <c r="C18" s="5" t="n">
        <v>26</v>
      </c>
      <c r="D18" s="5" t="n">
        <v>178</v>
      </c>
      <c r="E18" s="5" t="n">
        <v>0</v>
      </c>
      <c r="F18" s="5" t="n">
        <v>-90683</v>
      </c>
    </row>
    <row r="19">
      <c r="A19" s="4" t="inlineStr">
        <is>
          <t>Other non-operating income (expense)</t>
        </is>
      </c>
      <c r="C19" s="5" t="n">
        <v>-982</v>
      </c>
      <c r="D19" s="5" t="n">
        <v>-6687</v>
      </c>
      <c r="E19" s="5" t="n">
        <v>-3583</v>
      </c>
    </row>
    <row r="20">
      <c r="A20" s="4" t="inlineStr">
        <is>
          <t>Loss before income taxes</t>
        </is>
      </c>
      <c r="C20" s="5" t="n">
        <v>-15039</v>
      </c>
      <c r="D20" s="5" t="n">
        <v>-102417</v>
      </c>
      <c r="E20" s="5" t="n">
        <v>-65143</v>
      </c>
      <c r="F20" s="5" t="n">
        <v>-152790</v>
      </c>
    </row>
    <row r="21">
      <c r="A21" s="3" t="inlineStr">
        <is>
          <t>Income tax (expense) benefits from continuing operations (note 20)</t>
        </is>
      </c>
    </row>
    <row r="22">
      <c r="A22" s="4" t="inlineStr">
        <is>
          <t>Income tax (expense) (note 18)</t>
        </is>
      </c>
      <c r="C22" s="5" t="n">
        <v>-62</v>
      </c>
      <c r="D22" s="5" t="n">
        <v>-425</v>
      </c>
      <c r="E22" s="5" t="n">
        <v>-510</v>
      </c>
    </row>
    <row r="23">
      <c r="A23" s="4" t="inlineStr">
        <is>
          <t>Net loss</t>
        </is>
      </c>
      <c r="C23" s="5" t="n">
        <v>-15101</v>
      </c>
      <c r="D23" s="5" t="n">
        <v>-102842</v>
      </c>
      <c r="E23" s="5" t="n">
        <v>-65653</v>
      </c>
      <c r="F23" s="5" t="n">
        <v>-152790</v>
      </c>
    </row>
    <row r="24">
      <c r="A24" s="4" t="inlineStr">
        <is>
          <t>Less: Net income (loss) attributable to non-controlling interests</t>
        </is>
      </c>
      <c r="C24" s="5" t="n">
        <v>-2582</v>
      </c>
      <c r="D24" s="5" t="n">
        <v>-17581</v>
      </c>
      <c r="E24" s="5" t="n">
        <v>-3533</v>
      </c>
      <c r="F24" s="5" t="n">
        <v>873</v>
      </c>
    </row>
    <row r="25">
      <c r="A25" s="4" t="inlineStr">
        <is>
          <t>Net loss attributable to Origin Agritech Limited</t>
        </is>
      </c>
      <c r="C25" s="5" t="n">
        <v>-12519</v>
      </c>
      <c r="D25" s="5" t="n">
        <v>-85261</v>
      </c>
      <c r="E25" s="5" t="n">
        <v>-62120</v>
      </c>
      <c r="F25" s="5" t="n">
        <v>-153663</v>
      </c>
    </row>
    <row r="26">
      <c r="A26" s="3" t="inlineStr">
        <is>
          <t>Other comprehensive loss</t>
        </is>
      </c>
    </row>
    <row r="27">
      <c r="A27" s="4" t="inlineStr">
        <is>
          <t>Net loss</t>
        </is>
      </c>
      <c r="C27" s="5" t="n">
        <v>-15101</v>
      </c>
      <c r="D27" s="5" t="n">
        <v>-102842</v>
      </c>
      <c r="E27" s="5" t="n">
        <v>-65653</v>
      </c>
      <c r="F27" s="5" t="n">
        <v>-152790</v>
      </c>
    </row>
    <row r="28">
      <c r="A28" s="4" t="inlineStr">
        <is>
          <t>Foreign currency translation difference</t>
        </is>
      </c>
      <c r="C28" s="5" t="n">
        <v>201</v>
      </c>
      <c r="D28" s="5" t="n">
        <v>1371</v>
      </c>
      <c r="E28" s="5" t="n">
        <v>-1640</v>
      </c>
      <c r="F28" s="5" t="n">
        <v>-3315</v>
      </c>
    </row>
    <row r="29">
      <c r="A29" s="4" t="inlineStr">
        <is>
          <t>Comprehensive loss</t>
        </is>
      </c>
      <c r="C29" s="5" t="n">
        <v>-14900</v>
      </c>
      <c r="D29" s="5" t="n">
        <v>-101471</v>
      </c>
      <c r="E29" s="5" t="n">
        <v>-67294</v>
      </c>
      <c r="F29" s="5" t="n">
        <v>-156105</v>
      </c>
    </row>
    <row r="30">
      <c r="A30" s="4" t="inlineStr">
        <is>
          <t>Less: Comprehensive income (loss) attributable to non-controlling interests</t>
        </is>
      </c>
      <c r="C30" s="5" t="n">
        <v>-2582</v>
      </c>
      <c r="D30" s="5" t="n">
        <v>-17581</v>
      </c>
      <c r="E30" s="5" t="n">
        <v>-3534</v>
      </c>
      <c r="F30" s="5" t="n">
        <v>873</v>
      </c>
    </row>
    <row r="31">
      <c r="A31" s="4" t="inlineStr">
        <is>
          <t>Comprehensive loss attributable to Origin Agritech Limited</t>
        </is>
      </c>
      <c r="C31" s="6" t="n">
        <v>-12318</v>
      </c>
      <c r="D31" s="7" t="n">
        <v>-83890</v>
      </c>
      <c r="E31" s="7" t="n">
        <v>-63760</v>
      </c>
      <c r="F31" s="7" t="n">
        <v>-156978</v>
      </c>
    </row>
    <row r="32">
      <c r="A32" s="3" t="inlineStr">
        <is>
          <t>Basic and diluted net income (loss) per share (note 21)</t>
        </is>
      </c>
    </row>
    <row r="33">
      <c r="A33" s="4" t="inlineStr">
        <is>
          <t>Basic and diluted net loss per share attributable to Origin Agritech Limited (note 19) | (per share)</t>
        </is>
      </c>
      <c r="C33" s="8" t="n">
        <v>-2.49</v>
      </c>
      <c r="D33" s="9" t="n">
        <v>-16.95</v>
      </c>
      <c r="E33" s="9" t="n">
        <v>-14.85</v>
      </c>
      <c r="F33" s="9" t="n">
        <v>-50.18</v>
      </c>
    </row>
    <row r="34">
      <c r="A34" s="4" t="inlineStr">
        <is>
          <t>Shares used in calculating basic and diluted net loss per share* | shares</t>
        </is>
      </c>
      <c r="B34" s="4" t="inlineStr">
        <is>
          <t>[1]</t>
        </is>
      </c>
      <c r="C34" s="5" t="n">
        <v>5029017</v>
      </c>
      <c r="D34" s="5" t="n">
        <v>5029017</v>
      </c>
      <c r="E34" s="5" t="n">
        <v>4184032</v>
      </c>
      <c r="F34" s="5" t="n">
        <v>3061979</v>
      </c>
    </row>
    <row r="35"/>
    <row r="36">
      <c r="A36" s="4" t="inlineStr">
        <is>
          <t>[1]</t>
        </is>
      </c>
      <c r="B36" s="4" t="inlineStr">
        <is>
          <t>Retrospectively restated for effect of reverse stock split</t>
        </is>
      </c>
    </row>
  </sheetData>
  <mergeCells count="4">
    <mergeCell ref="A1:B2"/>
    <mergeCell ref="C1:F1"/>
    <mergeCell ref="A35:E35"/>
    <mergeCell ref="B36:E36"/>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12 Months Ended</t>
        </is>
      </c>
    </row>
    <row r="2">
      <c r="B2" s="2" t="inlineStr">
        <is>
          <t>Sep. 30, 2020</t>
        </is>
      </c>
    </row>
    <row r="3">
      <c r="A3" s="3" t="inlineStr">
        <is>
          <t>LEASES</t>
        </is>
      </c>
    </row>
    <row r="4">
      <c r="A4" s="4" t="inlineStr">
        <is>
          <t>Summary of components of leases</t>
        </is>
      </c>
      <c r="B4" s="4" t="inlineStr">
        <is>
          <t>The following table summarizes the components of lease expense:
Year ending
September 30,
RMB
Operating lease cost
360
Short-term lease cost
49
Total
409
The following table summarizes supplemental information related to leases:
Year ended
September 30,
Cash paid for amounts included in the measurement of lease liabilities:
RMB
Operating cash flows from operating leases
394</t>
        </is>
      </c>
    </row>
    <row r="5">
      <c r="A5" s="4" t="inlineStr">
        <is>
          <t>Schedule of maturities of operating lease liabilities</t>
        </is>
      </c>
      <c r="B5" s="4" t="inlineStr">
        <is>
          <t>As of September 30, 2020, the Company was obligated under the maturity of operating lease liabilities as follows:
Year ending September 30,
RMB
2021
356
2022
357
2023
357
2024
357
2025
357
Thereafter
1,446
3,23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BORROWINGS (Tables)</t>
        </is>
      </c>
      <c r="B1" s="2" t="inlineStr">
        <is>
          <t>12 Months Ended</t>
        </is>
      </c>
    </row>
    <row r="2">
      <c r="B2" s="2" t="inlineStr">
        <is>
          <t>Sep. 30, 2020</t>
        </is>
      </c>
    </row>
    <row r="3">
      <c r="A3" s="3" t="inlineStr">
        <is>
          <t>Debt Disclosure [Abstract]</t>
        </is>
      </c>
    </row>
    <row r="4">
      <c r="A4" s="4" t="inlineStr">
        <is>
          <t>Schedule of Debt [Table Text Block]</t>
        </is>
      </c>
      <c r="B4" s="4" t="inlineStr">
        <is>
          <t>Borrowings consisted of the following:
September 30,
2019
2020
RMB
RMB
Borrowing from Beijing Agriculture Finance Leasing, LLC.(“BAFL”) under Beijing Origin, payable on installment, due on December 29, 2020 with annual interest rate of 6%, secured by Beijing Origin's properties and land use right
78,611
—
Interest-free borrowing from Beijing Changping Technology Development Co. Ltd.(“BC-TID”) as of September 30, 2020
—
137,660
Long-term borrowings
78,611
137,660
Current portion of long-term borrowings
78,611
—
Non-current portion of long-term borrowings
—
137,66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OTHER PAYABLES AND ACCRUED EXPENSES (Tables)</t>
        </is>
      </c>
      <c r="B1" s="2" t="inlineStr">
        <is>
          <t>12 Months Ended</t>
        </is>
      </c>
    </row>
    <row r="2">
      <c r="B2" s="2" t="inlineStr">
        <is>
          <t>Sep. 30, 2020</t>
        </is>
      </c>
    </row>
    <row r="3">
      <c r="A3" s="3" t="inlineStr">
        <is>
          <t>Payables and Accruals [Abstract]</t>
        </is>
      </c>
    </row>
    <row r="4">
      <c r="A4" s="4" t="inlineStr">
        <is>
          <t>Schedule of Accounts Payable and Accrued Liabilities [Table Text Block]</t>
        </is>
      </c>
      <c r="B4" s="4" t="inlineStr">
        <is>
          <t>Other payables and accrued expenses consist of:
September 30,
2019
2020
RMB
RMB
Payable for purchase of plant and equipment
20,181
28,591
Salaries and bonus payable
13,314
5,778
Deferred government subsidies
10,339
1,693
Payable for penalty
—
6,968
Others
12,841
11,749
56,675
68,004</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Sep. 30, 2020</t>
        </is>
      </c>
    </row>
    <row r="3">
      <c r="A3" s="3" t="inlineStr">
        <is>
          <t>Disclosure Of Compensation Related Costs, Share-Based Payments [Abstract]</t>
        </is>
      </c>
    </row>
    <row r="4">
      <c r="A4" s="4" t="inlineStr">
        <is>
          <t>Schedule of Share-based Compensation, Stock Options, Activity [Table Text Block]</t>
        </is>
      </c>
      <c r="B4" s="4" t="inlineStr">
        <is>
          <t>A summary of the stock option activity under the 2005, 2009 and 2014 Plans is as follows:
Tranche
Tranche
Tranche
Tranche
Tranche
Tranche
Tranche
Tranche
Tranche
Tranche
Tranche
Tranche
Tranche
9
10
11
12
13
14
15
16
17
18
19
20
21
January 2,
January 2,
January 4,
April 19,
May 16,
August 3,
January 3,
October 2,
December 22,
January 2,
March 1,
January 2,
January 2,
Grant date
2014
2015
2016
2016
2016
2016
2017
2017
2017
2018
2018
2019
2020
Outstanding as of September 30, 2018
34,500
19,500
13,500
60,000
20,000
20,000
18,000
2,500
8,800
29,000
20,000
—
—
Number of options granted
—
—
—
—
—
—
—
—
—
—
—
36,000
38,000
Options exercised
—
—
—
—
—
—
—
—
—
—
—
—
—
Options cancelled/expired
—
—
—
—
—
—
—
—
—
—
—
—
—
Outstanding as of September 30, 2019
34,500
19,500
13,500
60,000
20,000
20,000
18,000
2,500
8,800
29,000
20,000
36,000
38,000
Number of options granted
—
—
—
—
—
—
—
—
—
—
—
—
—
Options exercised
—
—
—
—
—
—
—
—
—
—
—
—
—
Options cancelled/expired
(34,500)
(19,500)
—
—
—
—
—
—
—
—
—
—
—
Outstanding as of September 30, 2020
—
—
13,500
60,000
20,000
20,000
18,000
2,500
8,800
29,000
20,000
36,000
38,000
Options vested and exercisable
At September 30, 2019
34,500
19,500
13,500
60,000
20,000
20,000
18,000
2,500
8,800
29,000
20,000
36,000
38,000
At September 30, 2020
—
—
13,500
60,000
20,000
20,000
18,000
2,500
8,800
29,000
20,000
36,000
38,000
Weighted average fair value at the grant date (US$)
6.5
7.5
9.0
15.4
12.4
14.4
4.0
7.7
4.4
5.1
5.1
4.0
2.5</t>
        </is>
      </c>
    </row>
    <row r="5">
      <c r="A5" s="4" t="inlineStr">
        <is>
          <t>Schedule of Share-based Payment Award, Stock Options, Valuation Assumptions [Table Text Block]</t>
        </is>
      </c>
      <c r="B5" s="4" t="inlineStr">
        <is>
          <t>The fair value of each option granted is estimated on the date of grant using the Black-Scholes Option Pricing Model:
Tranche
Tranche
Tranche
Tranche
Tranche
Tranche
Tranche
Tranche
Tranche
Tranche
Tranche
Tranche
Tranche
9
10
11
12
13
14
15
16
17
18
19
20
21
Exercise price (US$)
12.7
14.8
13.8
20.5
16.5
20.0
20.7
16.5
8.0
9.1
8.2
5.19
Average risk-free interest rate
0.76
%
1.07
%
1.73
%
1.79
%
1.75
%
1.55
%
1.94
%
1.94
%
2.26
%
2.25
%
2.58
%
2.49
%
1.67
%
Expected option life (year)
3
3
5
10
10
10
5
5
5
5
5
5
5
Volatility rate
79.2
%
79.67
%
80.72
%
69.27
%
69.92
%
65.37
%
63.87
%
52.40
%
63.2
%
64.6
%
68.2
%
103.0
%
52.6
%
Dividend yield
—
—
—
—
—
—
—
—
—
—
—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INCOME TAXES (Tables)</t>
        </is>
      </c>
      <c r="B1" s="2" t="inlineStr">
        <is>
          <t>12 Months Ended</t>
        </is>
      </c>
    </row>
    <row r="2">
      <c r="B2" s="2" t="inlineStr">
        <is>
          <t>Sep. 30, 2020</t>
        </is>
      </c>
    </row>
    <row r="3">
      <c r="A3" s="3" t="inlineStr">
        <is>
          <t>Income Tax Disclosure [Abstract]</t>
        </is>
      </c>
    </row>
    <row r="4">
      <c r="A4" s="4" t="inlineStr">
        <is>
          <t>Schedule of Deferred Tax Assets and Liabilities [Table Text Block]</t>
        </is>
      </c>
      <c r="B4" s="4" t="inlineStr">
        <is>
          <t>The principal components of the deferred income tax assets are as follows:
September 30,
2019
2020
RMB
RMB
Non-current deferred tax assets:
Net operating loss carry forward
157,093
118,031
Impairment loss
10,186
15,272
Others
4,644
11,776
Non-current deferred income tax assets
171,923
141,344
Valuation allowances
(171,923)
(141,344)
Net non-current deferred income tax assets
—
—</t>
        </is>
      </c>
    </row>
    <row r="5">
      <c r="A5" s="4" t="inlineStr">
        <is>
          <t>Schedule of Effective Income Tax Rate Reconciliation [Table Text Block]</t>
        </is>
      </c>
      <c r="B5" s="4" t="inlineStr">
        <is>
          <t>Reconciliation between total income tax expenses and the amount computed by applying the statutory income tax rate to income before taxes is as follows:
Year ended
September 30,
2018
2019
2020
%
%
%
Statutory rate
25
25
25
Effect of preferential tax treatment
(3)
—
—
Change in valuation allowance
(26)
(24)
(25)
Over provision in prior year
4
—
—
Effective income tax rate
—
1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INCOME/(LOSS) PER SHARE (Tables)</t>
        </is>
      </c>
      <c r="B1" s="2" t="inlineStr">
        <is>
          <t>12 Months Ended</t>
        </is>
      </c>
    </row>
    <row r="2">
      <c r="B2" s="2" t="inlineStr">
        <is>
          <t>Sep. 30, 2020</t>
        </is>
      </c>
    </row>
    <row r="3">
      <c r="A3" s="3" t="inlineStr">
        <is>
          <t>Earnings Per Share [Abstract]</t>
        </is>
      </c>
    </row>
    <row r="4">
      <c r="A4" s="4" t="inlineStr">
        <is>
          <t>Schedule of Earnings Per Share, Basic and Diluted [Table Text Block]</t>
        </is>
      </c>
      <c r="B4" s="4" t="inlineStr">
        <is>
          <t>The following table sets forth the computation of basic and diluted loss per share for the years indicated:
Year ended
September 30,
2018
2019
2020
RMB
RMB
RMB
Numerator:
Net loss attributable to Origin Agritech Limited
(153,663)
(62,250)
(85,261)
Denominator:
Average common stock outstanding - basic and Diluted
3,061,979
4,185,842
5,029,017
Basic and Diluted Per Share Data:
Basic and diluted loss per share attributable to Origin Agritech Limited:
(50.18)
(14.87)
(16.95)</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CONDENSED FINANCIAL INFORMATION OF THE PARENT COMPANY (Tables)</t>
        </is>
      </c>
      <c r="B1" s="2" t="inlineStr">
        <is>
          <t>12 Months Ended</t>
        </is>
      </c>
    </row>
    <row r="2">
      <c r="B2" s="2" t="inlineStr">
        <is>
          <t>Sep. 30, 2020</t>
        </is>
      </c>
    </row>
    <row r="3">
      <c r="A3" s="3" t="inlineStr">
        <is>
          <t>Condensed Financial Information Of Parent Company Only Disclosure [Abstract]</t>
        </is>
      </c>
    </row>
    <row r="4">
      <c r="A4" s="4" t="inlineStr">
        <is>
          <t>Schedule of Condensed Balance Sheet [Table Text Block]</t>
        </is>
      </c>
      <c r="B4" s="4" t="inlineStr">
        <is>
          <t>CONDENSED BALANCE SHEET
September 30
2019
2020
2020
RMB
RMB
US$
ASSETS (LIABILITIES)
Current assets (liabilities)
Cash and cash equivalents
252
18,353
2,695
Other receivables
4
4
1
Due from inter-companies
191,349
187,644
27,554
Due to related parties
(2,740)
(3,129)
(459)
Total current assets (liabilities)
188,865
202,872
29,791
Investment in unconsolidated subsidiaries
(211,548)
(280,062)
(41,125)
Total assets (liabilities)
(22,683)
(77,190)
(11,334)
AND EQUITY
Total stockholders’ equity
(22,683)
(77,190)
(11,334)</t>
        </is>
      </c>
    </row>
    <row r="5">
      <c r="A5" s="4" t="inlineStr">
        <is>
          <t>Schedule of Comprehensive Income (Loss) [Table Text Block]</t>
        </is>
      </c>
      <c r="B5" s="4" t="inlineStr">
        <is>
          <t>CONDENSED STATEMENT OF INCOME AND COMPREHENSIVE INCOME
Year ended September 30,
2018
2019
2020
2020
RMB
RMB
RMB
US$
Revenues
—
—
—
—
Operating expenses
General and administrative
(5,147)
(12,597)
(14,852)
(2,181)
Loss from operations
(5,147)
(12,597)
(14,852)
(2,181)
Equity method loss
(148,514)
(49,163)
(70,407)
(10,339)
Interest expense
(2)
—
(2)
Loss before income taxes
(153,663)
(62,120)
(85,261)
(12,520)
Income tax expense
—
—
—
—
Net loss
(153,663)
(62,120)
(85,261)
(12,520)
Other comprehensive loss
Foreign currency translation difference
(3,315)
(1,640)
1,371
201
Total comprehensive loss
(156,978)
(63,760)
(83,890)
(12,319)</t>
        </is>
      </c>
    </row>
    <row r="6">
      <c r="A6" s="4" t="inlineStr">
        <is>
          <t>Schedule of Condensed Cash Flow Statement [Table Text Block]</t>
        </is>
      </c>
      <c r="B6" s="4" t="inlineStr">
        <is>
          <t>CONDENSED STATEMENT OF CASH FLOWS
Year ended September 30,
2018
2019
2020
2020
RMB
RMB
RMB
US$
Net cash provided by operating activities
3,345
—
—
—
Net cash provided by financing activities
—
16,730
2,457
Net increase in cash and cash equivalents
3,345
1,845
16,730
2,457
Cash and cash equivalents, beginning of year
17
47
252
37
Effect of exchange rate changes on cash and cash equivalents
(3,315)
(1,640)
1,371
201
Cash and cash equivalents, end of year
47
252
18,353
2,695</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2"/>
  <sheetViews>
    <sheetView workbookViewId="0">
      <selection activeCell="A1" sqref="A1"/>
    </sheetView>
  </sheetViews>
  <sheetFormatPr baseColWidth="8" defaultRowHeight="15"/>
  <cols>
    <col width="62" customWidth="1" min="1" max="1"/>
    <col width="66" customWidth="1" min="2" max="2"/>
  </cols>
  <sheetData>
    <row r="1">
      <c r="A1" s="1" t="inlineStr">
        <is>
          <t>ORGANIZATION AND PRINCIPAL ACTIVITIES (Details)</t>
        </is>
      </c>
      <c r="B1" s="2" t="inlineStr">
        <is>
          <t>12 Months Ended</t>
        </is>
      </c>
    </row>
    <row r="2">
      <c r="B2" s="2" t="inlineStr">
        <is>
          <t>Sep. 30, 2020</t>
        </is>
      </c>
    </row>
    <row r="3">
      <c r="A3" s="4" t="inlineStr">
        <is>
          <t>Beijing Origin Seed Limited [Member]</t>
        </is>
      </c>
    </row>
    <row r="4">
      <c r="A4" s="4" t="inlineStr">
        <is>
          <t>Entity Incorporation, Date of Incorporation or Establishment</t>
        </is>
      </c>
      <c r="B4" s="4" t="inlineStr">
        <is>
          <t>Dec. 26,
		1997</t>
        </is>
      </c>
    </row>
    <row r="5">
      <c r="A5" s="4" t="inlineStr">
        <is>
          <t>Entity Incorporation, Place of Incorporation or Establishment</t>
        </is>
      </c>
      <c r="B5" s="4" t="inlineStr">
        <is>
          <t>PRC</t>
        </is>
      </c>
    </row>
    <row r="6">
      <c r="A6" s="4" t="inlineStr">
        <is>
          <t>Percentage of Ownership</t>
        </is>
      </c>
      <c r="B6" s="4" t="inlineStr">
        <is>
          <t>0.00%</t>
        </is>
      </c>
    </row>
    <row r="7">
      <c r="A7" s="4" t="inlineStr">
        <is>
          <t>Principal Activity</t>
        </is>
      </c>
      <c r="B7" s="4" t="inlineStr">
        <is>
          <t>Hybrid crop seed development, production and distribution</t>
        </is>
      </c>
    </row>
    <row r="8">
      <c r="A8" s="4" t="inlineStr">
        <is>
          <t>Xinjiang Originbo Seed Company Limited [Member]</t>
        </is>
      </c>
    </row>
    <row r="9">
      <c r="A9" s="4" t="inlineStr">
        <is>
          <t>Entity Incorporation, Date of Incorporation or Establishment</t>
        </is>
      </c>
      <c r="B9" s="4" t="inlineStr">
        <is>
          <t>Jul. 13,
		2011</t>
        </is>
      </c>
    </row>
    <row r="10">
      <c r="A10" s="4" t="inlineStr">
        <is>
          <t>Entity Incorporation, Place of Incorporation or Establishment</t>
        </is>
      </c>
      <c r="B10" s="4" t="inlineStr">
        <is>
          <t>PRC</t>
        </is>
      </c>
    </row>
    <row r="11">
      <c r="A11" s="4" t="inlineStr">
        <is>
          <t>Percentage of Ownership</t>
        </is>
      </c>
      <c r="B11" s="4" t="inlineStr">
        <is>
          <t>51.00%</t>
        </is>
      </c>
    </row>
    <row r="12">
      <c r="A12" s="4" t="inlineStr">
        <is>
          <t>Principal Activity</t>
        </is>
      </c>
      <c r="B12" s="4" t="inlineStr">
        <is>
          <t>Hybrid crop seed development, production and distribution</t>
        </is>
      </c>
    </row>
    <row r="13">
      <c r="A13" s="4" t="inlineStr">
        <is>
          <t>Shandong Aoruixinong Agricultural Technology Limited [Member]</t>
        </is>
      </c>
    </row>
    <row r="14">
      <c r="A14" s="4" t="inlineStr">
        <is>
          <t>Entity Incorporation, Date of Incorporation or Establishment</t>
        </is>
      </c>
      <c r="B14" s="4" t="inlineStr">
        <is>
          <t>Sep. 27,
		2019</t>
        </is>
      </c>
    </row>
    <row r="15">
      <c r="A15" s="4" t="inlineStr">
        <is>
          <t>Entity Incorporation, Place of Incorporation or Establishment</t>
        </is>
      </c>
      <c r="B15" s="4" t="inlineStr">
        <is>
          <t>PRC</t>
        </is>
      </c>
    </row>
    <row r="16">
      <c r="A16" s="4" t="inlineStr">
        <is>
          <t>Percentage of Ownership</t>
        </is>
      </c>
      <c r="B16" s="4" t="inlineStr">
        <is>
          <t>51.00%</t>
        </is>
      </c>
    </row>
    <row r="17">
      <c r="A17" s="4" t="inlineStr">
        <is>
          <t>Principal Activity</t>
        </is>
      </c>
      <c r="B17" s="4" t="inlineStr">
        <is>
          <t>Agricultural seed products distribution through e-commune network</t>
        </is>
      </c>
    </row>
    <row r="18">
      <c r="A18" s="4" t="inlineStr">
        <is>
          <t>Hubei Aoyu Zhongye Limited [Member]</t>
        </is>
      </c>
    </row>
    <row r="19">
      <c r="A19" s="4" t="inlineStr">
        <is>
          <t>Entity Incorporation, Date of Incorporation or Establishment</t>
        </is>
      </c>
      <c r="B19" s="4" t="inlineStr">
        <is>
          <t>Oct. 22,
		2018</t>
        </is>
      </c>
    </row>
    <row r="20">
      <c r="A20" s="4" t="inlineStr">
        <is>
          <t>Entity Incorporation, Place of Incorporation or Establishment</t>
        </is>
      </c>
      <c r="B20" s="4" t="inlineStr">
        <is>
          <t>PRC</t>
        </is>
      </c>
    </row>
    <row r="21">
      <c r="A21" s="4" t="inlineStr">
        <is>
          <t>Percentage of Ownership</t>
        </is>
      </c>
      <c r="B21" s="4" t="inlineStr">
        <is>
          <t>51.00%</t>
        </is>
      </c>
    </row>
    <row r="22">
      <c r="A22" s="4" t="inlineStr">
        <is>
          <t>Principal Activity</t>
        </is>
      </c>
      <c r="B22" s="4" t="inlineStr">
        <is>
          <t>Agricultural seed products distribution through e-commune network</t>
        </is>
      </c>
    </row>
    <row r="23">
      <c r="A23" s="4" t="inlineStr">
        <is>
          <t>Anhui Aoyu Zhongye Limited [Member]</t>
        </is>
      </c>
    </row>
    <row r="24">
      <c r="A24" s="4" t="inlineStr">
        <is>
          <t>Entity Incorporation, Date of Incorporation or Establishment</t>
        </is>
      </c>
      <c r="B24" s="4" t="inlineStr">
        <is>
          <t>Jul. 25,
		2018</t>
        </is>
      </c>
    </row>
    <row r="25">
      <c r="A25" s="4" t="inlineStr">
        <is>
          <t>Entity Incorporation, Place of Incorporation or Establishment</t>
        </is>
      </c>
      <c r="B25" s="4" t="inlineStr">
        <is>
          <t>PRC</t>
        </is>
      </c>
    </row>
    <row r="26">
      <c r="A26" s="4" t="inlineStr">
        <is>
          <t>Percentage of Ownership</t>
        </is>
      </c>
      <c r="B26" s="4" t="inlineStr">
        <is>
          <t>50.00%</t>
        </is>
      </c>
    </row>
    <row r="27">
      <c r="A27" s="4" t="inlineStr">
        <is>
          <t>Principal Activity</t>
        </is>
      </c>
      <c r="B27" s="4" t="inlineStr">
        <is>
          <t>Agricultural seed products distribution through e-commune network</t>
        </is>
      </c>
    </row>
    <row r="28">
      <c r="A28" s="4" t="inlineStr">
        <is>
          <t>Xuzhou Aoyu Zhongye Limited [Member]</t>
        </is>
      </c>
    </row>
    <row r="29">
      <c r="A29" s="4" t="inlineStr">
        <is>
          <t>Entity Incorporation, Date of Incorporation or Establishment</t>
        </is>
      </c>
      <c r="B29" s="4" t="inlineStr">
        <is>
          <t>Sep. 25,
		2018</t>
        </is>
      </c>
    </row>
    <row r="30">
      <c r="A30" s="4" t="inlineStr">
        <is>
          <t>Entity Incorporation, Place of Incorporation or Establishment</t>
        </is>
      </c>
      <c r="B30" s="4" t="inlineStr">
        <is>
          <t>PRC</t>
        </is>
      </c>
    </row>
    <row r="31">
      <c r="A31" s="4" t="inlineStr">
        <is>
          <t>Percentage of Ownership</t>
        </is>
      </c>
      <c r="B31" s="4" t="inlineStr">
        <is>
          <t>51.00%</t>
        </is>
      </c>
    </row>
    <row r="32">
      <c r="A32" s="4" t="inlineStr">
        <is>
          <t>Principal Activity</t>
        </is>
      </c>
      <c r="B32" s="4" t="inlineStr">
        <is>
          <t>Agricultural seed products distribution through e-commune network</t>
        </is>
      </c>
    </row>
    <row r="33">
      <c r="A33" s="4" t="inlineStr">
        <is>
          <t>Shandong Aoyu Zhongye Limited [Member]</t>
        </is>
      </c>
    </row>
    <row r="34">
      <c r="A34" s="4" t="inlineStr">
        <is>
          <t>Entity Incorporation, Date of Incorporation or Establishment</t>
        </is>
      </c>
      <c r="B34" s="4" t="inlineStr">
        <is>
          <t>Nov. 13,
		2018</t>
        </is>
      </c>
    </row>
    <row r="35">
      <c r="A35" s="4" t="inlineStr">
        <is>
          <t>Entity Incorporation, Place of Incorporation or Establishment</t>
        </is>
      </c>
      <c r="B35" s="4" t="inlineStr">
        <is>
          <t>PRC</t>
        </is>
      </c>
    </row>
    <row r="36">
      <c r="A36" s="4" t="inlineStr">
        <is>
          <t>Percentage of Ownership</t>
        </is>
      </c>
      <c r="B36" s="4" t="inlineStr">
        <is>
          <t>51.00%</t>
        </is>
      </c>
    </row>
    <row r="37">
      <c r="A37" s="4" t="inlineStr">
        <is>
          <t>Principal Activity</t>
        </is>
      </c>
      <c r="B37" s="4" t="inlineStr">
        <is>
          <t>Agricultural seed products distribution through e-commune network</t>
        </is>
      </c>
    </row>
    <row r="38">
      <c r="A38" s="4" t="inlineStr">
        <is>
          <t>Henan Aoyu Zhongye Limited [Member]</t>
        </is>
      </c>
    </row>
    <row r="39">
      <c r="A39" s="4" t="inlineStr">
        <is>
          <t>Entity Incorporation, Date of Incorporation or Establishment</t>
        </is>
      </c>
      <c r="B39" s="4" t="inlineStr">
        <is>
          <t>Jul. 16,
		2018</t>
        </is>
      </c>
    </row>
    <row r="40">
      <c r="A40" s="4" t="inlineStr">
        <is>
          <t>Entity Incorporation, Place of Incorporation or Establishment</t>
        </is>
      </c>
      <c r="B40" s="4" t="inlineStr">
        <is>
          <t>PRC</t>
        </is>
      </c>
    </row>
    <row r="41">
      <c r="A41" s="4" t="inlineStr">
        <is>
          <t>Percentage of Ownership</t>
        </is>
      </c>
      <c r="B41" s="4" t="inlineStr">
        <is>
          <t>51.00%</t>
        </is>
      </c>
    </row>
    <row r="42">
      <c r="A42" s="4" t="inlineStr">
        <is>
          <t>Principal Activity</t>
        </is>
      </c>
      <c r="B42" s="4" t="inlineStr">
        <is>
          <t>Agricultural seed products distribution through e-commune network</t>
        </is>
      </c>
    </row>
    <row r="43">
      <c r="A43" s="4" t="inlineStr">
        <is>
          <t>State Harvest Holdings Limited [Member]</t>
        </is>
      </c>
    </row>
    <row r="44">
      <c r="A44" s="4" t="inlineStr">
        <is>
          <t>Entity Incorporation, Date of Incorporation or Establishment</t>
        </is>
      </c>
      <c r="B44" s="4" t="inlineStr">
        <is>
          <t>Oct. 6,
		2004</t>
        </is>
      </c>
    </row>
    <row r="45">
      <c r="A45" s="4" t="inlineStr">
        <is>
          <t>Entity Incorporation, Place of Incorporation or Establishment</t>
        </is>
      </c>
      <c r="B45" s="4" t="inlineStr">
        <is>
          <t>British Virgin Islands</t>
        </is>
      </c>
    </row>
    <row r="46">
      <c r="A46" s="4" t="inlineStr">
        <is>
          <t>Percentage of Ownership</t>
        </is>
      </c>
      <c r="B46" s="4" t="inlineStr">
        <is>
          <t>100.00%</t>
        </is>
      </c>
    </row>
    <row r="47">
      <c r="A47" s="4" t="inlineStr">
        <is>
          <t>Principal Activity</t>
        </is>
      </c>
      <c r="B47" s="4" t="inlineStr">
        <is>
          <t>Investment Holding</t>
        </is>
      </c>
    </row>
    <row r="48">
      <c r="A48" s="4" t="inlineStr">
        <is>
          <t>Beijing Origin State Harvest Biotechnology Limited [Member]</t>
        </is>
      </c>
    </row>
    <row r="49">
      <c r="A49" s="4" t="inlineStr">
        <is>
          <t>Entity Incorporation, Date of Incorporation or Establishment</t>
        </is>
      </c>
      <c r="B49" s="4" t="inlineStr">
        <is>
          <t>Dec. 1,
		2004</t>
        </is>
      </c>
    </row>
    <row r="50">
      <c r="A50" s="4" t="inlineStr">
        <is>
          <t>Entity Incorporation, Place of Incorporation or Establishment</t>
        </is>
      </c>
      <c r="B50" s="4" t="inlineStr">
        <is>
          <t>People’s Republic of China (“PRC”)</t>
        </is>
      </c>
    </row>
    <row r="51">
      <c r="A51" s="4" t="inlineStr">
        <is>
          <t>Percentage of Ownership</t>
        </is>
      </c>
      <c r="B51" s="4" t="inlineStr">
        <is>
          <t>100.00%</t>
        </is>
      </c>
    </row>
    <row r="52">
      <c r="A52" s="4" t="inlineStr">
        <is>
          <t>Principal Activity</t>
        </is>
      </c>
      <c r="B52" s="4" t="inlineStr">
        <is>
          <t>Hybrid seed technology development</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ORGANIZATION AND PRINCIPAL ACTIVITIES - Risks in relation to the VIE structure (Details) ¥ in Thousands, $ in Thousands</t>
        </is>
      </c>
      <c r="B1" s="2" t="inlineStr">
        <is>
          <t>12 Months Ended</t>
        </is>
      </c>
    </row>
    <row r="2">
      <c r="B2" s="2" t="inlineStr">
        <is>
          <t>Sep. 30, 2020USD ($)</t>
        </is>
      </c>
      <c r="C2" s="2" t="inlineStr">
        <is>
          <t>Sep. 30, 2020CNY (¥)</t>
        </is>
      </c>
      <c r="D2" s="2" t="inlineStr">
        <is>
          <t>Sep. 30, 2019CNY (¥)</t>
        </is>
      </c>
      <c r="E2" s="2" t="inlineStr">
        <is>
          <t>Sep. 30, 2020CNY (¥)</t>
        </is>
      </c>
      <c r="F2" s="2" t="inlineStr">
        <is>
          <t>Sep. 30, 2018CNY (¥)</t>
        </is>
      </c>
    </row>
    <row r="3">
      <c r="A3" s="3" t="inlineStr">
        <is>
          <t>Current assets:</t>
        </is>
      </c>
    </row>
    <row r="4">
      <c r="A4" s="4" t="inlineStr">
        <is>
          <t>Cash and cash equivalents</t>
        </is>
      </c>
      <c r="B4" s="6" t="n">
        <v>3301</v>
      </c>
      <c r="D4" s="7" t="n">
        <v>3198</v>
      </c>
      <c r="E4" s="7" t="n">
        <v>22482</v>
      </c>
      <c r="F4" s="7" t="n">
        <v>1990</v>
      </c>
    </row>
    <row r="5">
      <c r="A5" s="4" t="inlineStr">
        <is>
          <t>Restricted Cash</t>
        </is>
      </c>
      <c r="B5" s="5" t="n">
        <v>22</v>
      </c>
      <c r="D5" s="5" t="n">
        <v>0</v>
      </c>
      <c r="E5" s="5" t="n">
        <v>147</v>
      </c>
      <c r="F5" s="7" t="n">
        <v>0</v>
      </c>
    </row>
    <row r="6">
      <c r="A6" s="4" t="inlineStr">
        <is>
          <t>Due from related party</t>
        </is>
      </c>
      <c r="B6" s="5" t="n">
        <v>3275</v>
      </c>
      <c r="D6" s="5" t="n">
        <v>33890</v>
      </c>
      <c r="E6" s="5" t="n">
        <v>22305</v>
      </c>
    </row>
    <row r="7">
      <c r="A7" s="4" t="inlineStr">
        <is>
          <t>Accounts receivable</t>
        </is>
      </c>
      <c r="B7" s="5" t="n">
        <v>457</v>
      </c>
      <c r="D7" s="5" t="n">
        <v>1481</v>
      </c>
      <c r="E7" s="5" t="n">
        <v>3111</v>
      </c>
    </row>
    <row r="8">
      <c r="A8" s="4" t="inlineStr">
        <is>
          <t>Advances to suppliers</t>
        </is>
      </c>
      <c r="B8" s="5" t="n">
        <v>363</v>
      </c>
      <c r="D8" s="5" t="n">
        <v>538</v>
      </c>
      <c r="E8" s="5" t="n">
        <v>2473</v>
      </c>
    </row>
    <row r="9">
      <c r="A9" s="4" t="inlineStr">
        <is>
          <t>Inventories</t>
        </is>
      </c>
      <c r="B9" s="5" t="n">
        <v>1992</v>
      </c>
      <c r="D9" s="5" t="n">
        <v>28527</v>
      </c>
      <c r="E9" s="5" t="n">
        <v>13568</v>
      </c>
    </row>
    <row r="10">
      <c r="A10" s="4" t="inlineStr">
        <is>
          <t>Other current assets</t>
        </is>
      </c>
      <c r="B10" s="5" t="n">
        <v>45</v>
      </c>
      <c r="D10" s="5" t="n">
        <v>1588</v>
      </c>
      <c r="E10" s="5" t="n">
        <v>312</v>
      </c>
    </row>
    <row r="11">
      <c r="A11" s="4" t="inlineStr">
        <is>
          <t>Total current assets</t>
        </is>
      </c>
      <c r="B11" s="5" t="n">
        <v>9455</v>
      </c>
      <c r="D11" s="5" t="n">
        <v>69222</v>
      </c>
      <c r="E11" s="5" t="n">
        <v>64398</v>
      </c>
    </row>
    <row r="12">
      <c r="A12" s="4" t="inlineStr">
        <is>
          <t>Land use rights, net</t>
        </is>
      </c>
      <c r="B12" s="5" t="n">
        <v>1437</v>
      </c>
      <c r="D12" s="5" t="n">
        <v>12913</v>
      </c>
      <c r="E12" s="5" t="n">
        <v>9785</v>
      </c>
    </row>
    <row r="13">
      <c r="A13" s="4" t="inlineStr">
        <is>
          <t>Plant and equipment, net</t>
        </is>
      </c>
      <c r="B13" s="5" t="n">
        <v>16953</v>
      </c>
      <c r="D13" s="5" t="n">
        <v>149116</v>
      </c>
      <c r="E13" s="5" t="n">
        <v>115451</v>
      </c>
    </row>
    <row r="14">
      <c r="A14" s="4" t="inlineStr">
        <is>
          <t>Acquired intangible assets, net</t>
        </is>
      </c>
      <c r="B14" s="5" t="n">
        <v>683</v>
      </c>
      <c r="D14" s="5" t="n">
        <v>5469</v>
      </c>
      <c r="E14" s="5" t="n">
        <v>4648</v>
      </c>
    </row>
    <row r="15">
      <c r="A15" s="4" t="inlineStr">
        <is>
          <t>Other assets</t>
        </is>
      </c>
      <c r="B15" s="5" t="n">
        <v>15</v>
      </c>
      <c r="D15" s="5" t="n">
        <v>2393</v>
      </c>
      <c r="E15" s="5" t="n">
        <v>97</v>
      </c>
    </row>
    <row r="16">
      <c r="A16" s="4" t="inlineStr">
        <is>
          <t>Total assets</t>
        </is>
      </c>
      <c r="B16" s="5" t="n">
        <v>37427</v>
      </c>
      <c r="D16" s="5" t="n">
        <v>261112</v>
      </c>
      <c r="E16" s="5" t="n">
        <v>254883</v>
      </c>
    </row>
    <row r="17">
      <c r="A17" s="3" t="inlineStr">
        <is>
          <t>Current liabilities</t>
        </is>
      </c>
    </row>
    <row r="18">
      <c r="A18" s="4" t="inlineStr">
        <is>
          <t>Current portion of long-term borrowings</t>
        </is>
      </c>
      <c r="D18" s="5" t="n">
        <v>78611</v>
      </c>
    </row>
    <row r="19">
      <c r="A19" s="4" t="inlineStr">
        <is>
          <t>Accounts payable</t>
        </is>
      </c>
      <c r="B19" s="5" t="n">
        <v>1409</v>
      </c>
      <c r="D19" s="5" t="n">
        <v>9723</v>
      </c>
      <c r="E19" s="5" t="n">
        <v>9597</v>
      </c>
    </row>
    <row r="20">
      <c r="A20" s="4" t="inlineStr">
        <is>
          <t>Due to related parties</t>
        </is>
      </c>
      <c r="B20" s="5" t="n">
        <v>3888</v>
      </c>
      <c r="D20" s="5" t="n">
        <v>42633</v>
      </c>
      <c r="E20" s="5" t="n">
        <v>26481</v>
      </c>
    </row>
    <row r="21">
      <c r="A21" s="4" t="inlineStr">
        <is>
          <t>Advances from customers</t>
        </is>
      </c>
      <c r="B21" s="5" t="n">
        <v>9499</v>
      </c>
      <c r="D21" s="5" t="n">
        <v>52244</v>
      </c>
      <c r="E21" s="5" t="n">
        <v>64690</v>
      </c>
    </row>
    <row r="22">
      <c r="A22" s="4" t="inlineStr">
        <is>
          <t>Other payables and accrued expenses</t>
        </is>
      </c>
      <c r="B22" s="5" t="n">
        <v>9988</v>
      </c>
      <c r="D22" s="5" t="n">
        <v>56675</v>
      </c>
      <c r="E22" s="5" t="n">
        <v>68004</v>
      </c>
    </row>
    <row r="23">
      <c r="A23" s="4" t="inlineStr">
        <is>
          <t>Total current liabilities</t>
        </is>
      </c>
      <c r="B23" s="5" t="n">
        <v>25983</v>
      </c>
      <c r="D23" s="5" t="n">
        <v>247802</v>
      </c>
      <c r="E23" s="5" t="n">
        <v>176940</v>
      </c>
    </row>
    <row r="24">
      <c r="A24" s="4" t="inlineStr">
        <is>
          <t>Long-term borrowings</t>
        </is>
      </c>
      <c r="B24" s="5" t="n">
        <v>20214</v>
      </c>
      <c r="E24" s="5" t="n">
        <v>137660</v>
      </c>
    </row>
    <row r="25">
      <c r="A25" s="4" t="inlineStr">
        <is>
          <t>Other long-term liability</t>
        </is>
      </c>
      <c r="B25" s="5" t="n">
        <v>3388</v>
      </c>
      <c r="D25" s="5" t="n">
        <v>28785</v>
      </c>
      <c r="E25" s="5" t="n">
        <v>23074</v>
      </c>
    </row>
    <row r="26">
      <c r="A26" s="4" t="inlineStr">
        <is>
          <t>Total liabilities</t>
        </is>
      </c>
      <c r="B26" s="5" t="n">
        <v>49977</v>
      </c>
      <c r="D26" s="5" t="n">
        <v>276587</v>
      </c>
      <c r="E26" s="5" t="n">
        <v>340345</v>
      </c>
    </row>
    <row r="27">
      <c r="A27" s="4" t="inlineStr">
        <is>
          <t>Variable Interest Entity [Member]</t>
        </is>
      </c>
    </row>
    <row r="28">
      <c r="A28" s="3" t="inlineStr">
        <is>
          <t>Current assets:</t>
        </is>
      </c>
    </row>
    <row r="29">
      <c r="A29" s="4" t="inlineStr">
        <is>
          <t>Cash and cash equivalents</t>
        </is>
      </c>
      <c r="B29" s="5" t="n">
        <v>30</v>
      </c>
      <c r="D29" s="5" t="n">
        <v>322</v>
      </c>
      <c r="E29" s="5" t="n">
        <v>206</v>
      </c>
    </row>
    <row r="30">
      <c r="A30" s="4" t="inlineStr">
        <is>
          <t>Due from related party</t>
        </is>
      </c>
      <c r="B30" s="5" t="n">
        <v>0</v>
      </c>
      <c r="D30" s="5" t="n">
        <v>33290</v>
      </c>
      <c r="E30" s="5" t="n">
        <v>0</v>
      </c>
    </row>
    <row r="31">
      <c r="A31" s="4" t="inlineStr">
        <is>
          <t>Accounts receivable</t>
        </is>
      </c>
      <c r="B31" s="5" t="n">
        <v>161</v>
      </c>
      <c r="D31" s="5" t="n">
        <v>784</v>
      </c>
      <c r="E31" s="5" t="n">
        <v>1099</v>
      </c>
    </row>
    <row r="32">
      <c r="A32" s="4" t="inlineStr">
        <is>
          <t>Advances to suppliers</t>
        </is>
      </c>
      <c r="B32" s="5" t="n">
        <v>55</v>
      </c>
      <c r="D32" s="5" t="n">
        <v>83</v>
      </c>
      <c r="E32" s="5" t="n">
        <v>377</v>
      </c>
    </row>
    <row r="33">
      <c r="A33" s="4" t="inlineStr">
        <is>
          <t>Inventories</t>
        </is>
      </c>
      <c r="B33" s="5" t="n">
        <v>1486</v>
      </c>
      <c r="D33" s="5" t="n">
        <v>23199</v>
      </c>
      <c r="E33" s="5" t="n">
        <v>10118</v>
      </c>
    </row>
    <row r="34">
      <c r="A34" s="4" t="inlineStr">
        <is>
          <t>Other current assets</t>
        </is>
      </c>
      <c r="B34" s="5" t="n">
        <v>188</v>
      </c>
      <c r="D34" s="5" t="n">
        <v>2140</v>
      </c>
      <c r="E34" s="5" t="n">
        <v>1279</v>
      </c>
    </row>
    <row r="35">
      <c r="A35" s="4" t="inlineStr">
        <is>
          <t>Total current assets</t>
        </is>
      </c>
      <c r="B35" s="5" t="n">
        <v>1920</v>
      </c>
      <c r="D35" s="5" t="n">
        <v>59818</v>
      </c>
      <c r="E35" s="5" t="n">
        <v>13079</v>
      </c>
    </row>
    <row r="36">
      <c r="A36" s="4" t="inlineStr">
        <is>
          <t>Land use rights, net</t>
        </is>
      </c>
      <c r="B36" s="5" t="n">
        <v>1437</v>
      </c>
      <c r="D36" s="5" t="n">
        <v>12913</v>
      </c>
      <c r="E36" s="5" t="n">
        <v>9785</v>
      </c>
    </row>
    <row r="37">
      <c r="A37" s="4" t="inlineStr">
        <is>
          <t>Plant and equipment, net</t>
        </is>
      </c>
      <c r="B37" s="5" t="n">
        <v>16936</v>
      </c>
      <c r="D37" s="5" t="n">
        <v>149175</v>
      </c>
      <c r="E37" s="5" t="n">
        <v>115338</v>
      </c>
    </row>
    <row r="38">
      <c r="A38" s="4" t="inlineStr">
        <is>
          <t>Equity investments</t>
        </is>
      </c>
      <c r="B38" s="5" t="n">
        <v>0</v>
      </c>
      <c r="D38" s="5" t="n">
        <v>16347</v>
      </c>
      <c r="E38" s="5" t="n">
        <v>0</v>
      </c>
    </row>
    <row r="39">
      <c r="A39" s="4" t="inlineStr">
        <is>
          <t>Acquired intangible assets, net</t>
        </is>
      </c>
      <c r="B39" s="5" t="n">
        <v>13</v>
      </c>
      <c r="D39" s="5" t="n">
        <v>113</v>
      </c>
      <c r="E39" s="5" t="n">
        <v>87</v>
      </c>
    </row>
    <row r="40">
      <c r="A40" s="4" t="inlineStr">
        <is>
          <t>Other assets</t>
        </is>
      </c>
      <c r="B40" s="5" t="n">
        <v>844</v>
      </c>
      <c r="D40" s="5" t="n">
        <v>6356</v>
      </c>
      <c r="E40" s="5" t="n">
        <v>5749</v>
      </c>
    </row>
    <row r="41">
      <c r="A41" s="4" t="inlineStr">
        <is>
          <t>Total assets</t>
        </is>
      </c>
      <c r="B41" s="5" t="n">
        <v>21150</v>
      </c>
      <c r="D41" s="5" t="n">
        <v>244722</v>
      </c>
      <c r="E41" s="5" t="n">
        <v>144038</v>
      </c>
    </row>
    <row r="42">
      <c r="A42" s="3" t="inlineStr">
        <is>
          <t>Current liabilities</t>
        </is>
      </c>
    </row>
    <row r="43">
      <c r="A43" s="4" t="inlineStr">
        <is>
          <t>Current portion of long-term borrowings</t>
        </is>
      </c>
      <c r="B43" s="5" t="n">
        <v>0</v>
      </c>
      <c r="D43" s="5" t="n">
        <v>78611</v>
      </c>
      <c r="E43" s="5" t="n">
        <v>0</v>
      </c>
    </row>
    <row r="44">
      <c r="A44" s="4" t="inlineStr">
        <is>
          <t>Accounts payable</t>
        </is>
      </c>
      <c r="B44" s="5" t="n">
        <v>1400</v>
      </c>
      <c r="D44" s="5" t="n">
        <v>9723</v>
      </c>
      <c r="E44" s="5" t="n">
        <v>9533</v>
      </c>
    </row>
    <row r="45">
      <c r="A45" s="4" t="inlineStr">
        <is>
          <t>Due to growers</t>
        </is>
      </c>
      <c r="B45" s="5" t="n">
        <v>980</v>
      </c>
      <c r="C45" s="7" t="n">
        <v>6673</v>
      </c>
      <c r="D45" s="5" t="n">
        <v>7260</v>
      </c>
    </row>
    <row r="46">
      <c r="A46" s="4" t="inlineStr">
        <is>
          <t>Due to related parties</t>
        </is>
      </c>
      <c r="B46" s="5" t="n">
        <v>2969</v>
      </c>
      <c r="D46" s="5" t="n">
        <v>33859</v>
      </c>
      <c r="E46" s="5" t="n">
        <v>20217</v>
      </c>
    </row>
    <row r="47">
      <c r="A47" s="4" t="inlineStr">
        <is>
          <t>Advances from customers</t>
        </is>
      </c>
      <c r="B47" s="5" t="n">
        <v>7714</v>
      </c>
      <c r="D47" s="5" t="n">
        <v>42679</v>
      </c>
      <c r="E47" s="5" t="n">
        <v>52535</v>
      </c>
    </row>
    <row r="48">
      <c r="A48" s="4" t="inlineStr">
        <is>
          <t>Other payables and accrued expenses</t>
        </is>
      </c>
      <c r="B48" s="5" t="n">
        <v>8960</v>
      </c>
      <c r="D48" s="5" t="n">
        <v>63157</v>
      </c>
      <c r="E48" s="5" t="n">
        <v>61019</v>
      </c>
    </row>
    <row r="49">
      <c r="A49" s="4" t="inlineStr">
        <is>
          <t>Total current liabilities</t>
        </is>
      </c>
      <c r="B49" s="5" t="n">
        <v>22023</v>
      </c>
      <c r="D49" s="5" t="n">
        <v>235289</v>
      </c>
      <c r="E49" s="5" t="n">
        <v>149977</v>
      </c>
    </row>
    <row r="50">
      <c r="A50" s="4" t="inlineStr">
        <is>
          <t>Long-term borrowings</t>
        </is>
      </c>
      <c r="B50" s="5" t="n">
        <v>20214</v>
      </c>
      <c r="D50" s="5" t="n">
        <v>0</v>
      </c>
      <c r="E50" s="5" t="n">
        <v>137660</v>
      </c>
    </row>
    <row r="51">
      <c r="A51" s="4" t="inlineStr">
        <is>
          <t>Other long-term liability</t>
        </is>
      </c>
      <c r="B51" s="5" t="n">
        <v>3388</v>
      </c>
      <c r="D51" s="5" t="n">
        <v>28785</v>
      </c>
      <c r="E51" s="5" t="n">
        <v>23074</v>
      </c>
    </row>
    <row r="52">
      <c r="A52" s="4" t="inlineStr">
        <is>
          <t>Total liabilities</t>
        </is>
      </c>
      <c r="B52" s="6" t="n">
        <v>45625</v>
      </c>
      <c r="D52" s="7" t="n">
        <v>264074</v>
      </c>
      <c r="E52" s="7" t="n">
        <v>310711</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5" customWidth="1" min="2" max="2"/>
    <col width="21" customWidth="1" min="3" max="3"/>
    <col width="21" customWidth="1" min="4" max="4"/>
    <col width="21" customWidth="1" min="5" max="5"/>
    <col width="13" customWidth="1" min="6" max="6"/>
    <col width="14" customWidth="1" min="7" max="7"/>
  </cols>
  <sheetData>
    <row r="1">
      <c r="A1" s="1" t="inlineStr">
        <is>
          <t>ORGANIZATION AND PRINCIPAL ACTIVITIES - Additional information (Details ) $ in Thousands</t>
        </is>
      </c>
      <c r="B1" s="2" t="inlineStr">
        <is>
          <t>1 Months Ended</t>
        </is>
      </c>
      <c r="C1" s="2" t="inlineStr">
        <is>
          <t>12 Months Ended</t>
        </is>
      </c>
    </row>
    <row r="2">
      <c r="B2" s="2" t="inlineStr">
        <is>
          <t>Dec. 31, 2004</t>
        </is>
      </c>
      <c r="C2" s="2" t="inlineStr">
        <is>
          <t>Sep. 30, 2020USD ($)</t>
        </is>
      </c>
      <c r="D2" s="2" t="inlineStr">
        <is>
          <t>Sep. 30, 2020CNY (¥)</t>
        </is>
      </c>
      <c r="E2" s="2" t="inlineStr">
        <is>
          <t>Sep. 30, 2019CNY (¥)</t>
        </is>
      </c>
      <c r="F2" s="2" t="inlineStr">
        <is>
          <t>May 17, 2019</t>
        </is>
      </c>
      <c r="G2" s="2" t="inlineStr">
        <is>
          <t>Aug. 31, 2017</t>
        </is>
      </c>
    </row>
    <row r="3">
      <c r="A3" s="4" t="inlineStr">
        <is>
          <t>Total assets</t>
        </is>
      </c>
      <c r="C3" s="6" t="n">
        <v>37427</v>
      </c>
      <c r="D3" s="7" t="n">
        <v>254883000</v>
      </c>
      <c r="E3" s="7" t="n">
        <v>261112000</v>
      </c>
    </row>
    <row r="4">
      <c r="A4" s="4" t="inlineStr">
        <is>
          <t>Equity Method Investment, Ownership Percentage</t>
        </is>
      </c>
      <c r="C4" s="4" t="inlineStr">
        <is>
          <t>49.00%</t>
        </is>
      </c>
      <c r="D4" s="4" t="inlineStr">
        <is>
          <t>49.00%</t>
        </is>
      </c>
      <c r="F4" s="4" t="inlineStr">
        <is>
          <t>49.00%</t>
        </is>
      </c>
      <c r="G4" s="4" t="inlineStr">
        <is>
          <t>49.00%</t>
        </is>
      </c>
    </row>
    <row r="5">
      <c r="A5" s="4" t="inlineStr">
        <is>
          <t>Variable Interest Entity, Primary Beneficiary [Member]</t>
        </is>
      </c>
    </row>
    <row r="6">
      <c r="A6" s="4" t="inlineStr">
        <is>
          <t>Total assets</t>
        </is>
      </c>
      <c r="D6" s="7" t="n">
        <v>144038000</v>
      </c>
      <c r="E6" s="5" t="n">
        <v>244722000</v>
      </c>
    </row>
    <row r="7">
      <c r="A7" s="4" t="inlineStr">
        <is>
          <t>Assets</t>
        </is>
      </c>
      <c r="D7" s="7" t="n">
        <v>139049000</v>
      </c>
      <c r="E7" s="7" t="n">
        <v>244722000</v>
      </c>
    </row>
    <row r="8">
      <c r="A8" s="4" t="inlineStr">
        <is>
          <t>State Harvest Holdings Limited [Member]</t>
        </is>
      </c>
    </row>
    <row r="9">
      <c r="A9" s="4" t="inlineStr">
        <is>
          <t>Share Exchange Transaction Variable Interest Entity Voting Rights Assigned</t>
        </is>
      </c>
      <c r="B9" s="4" t="inlineStr">
        <is>
          <t>97.96%</t>
        </is>
      </c>
    </row>
    <row r="10">
      <c r="A10" s="4" t="inlineStr">
        <is>
          <t>Period Of Operations</t>
        </is>
      </c>
      <c r="B10" s="4" t="inlineStr">
        <is>
          <t>20 years</t>
        </is>
      </c>
    </row>
    <row r="11">
      <c r="A11" s="4" t="inlineStr">
        <is>
          <t>Assets Disposed Of By Methods Other Than Sale In Period Of Disposition</t>
        </is>
      </c>
      <c r="C11" s="4" t="inlineStr">
        <is>
          <t>50.00%</t>
        </is>
      </c>
    </row>
    <row r="12">
      <c r="A12" s="4" t="inlineStr">
        <is>
          <t>State Harvest Holdings Limited [Member] | Criteria One [Member]</t>
        </is>
      </c>
    </row>
    <row r="13">
      <c r="A13" s="4" t="inlineStr">
        <is>
          <t>Business Combination Restriction On Control Obtained Description</t>
        </is>
      </c>
      <c r="B13" s="4" t="inlineStr">
        <is>
          <t>49</t>
        </is>
      </c>
    </row>
    <row r="14">
      <c r="A14" s="4" t="inlineStr">
        <is>
          <t>State Harvest Holdings Limited [Member] | Criteria Two [Member]</t>
        </is>
      </c>
    </row>
    <row r="15">
      <c r="A15" s="4" t="inlineStr">
        <is>
          <t>Business Combination Restriction On Control Obtained Description</t>
        </is>
      </c>
      <c r="B15" s="4" t="inlineStr">
        <is>
          <t>49</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AND COMPREHENSIVE INCOME (Parenthetical) - CNY (¥) ¥ in Thousands</t>
        </is>
      </c>
      <c r="B1" s="2" t="inlineStr">
        <is>
          <t>12 Months Ended</t>
        </is>
      </c>
    </row>
    <row r="2">
      <c r="B2" s="2" t="inlineStr">
        <is>
          <t>Sep. 30, 2020</t>
        </is>
      </c>
      <c r="C2" s="2" t="inlineStr">
        <is>
          <t>Sep. 30, 2019</t>
        </is>
      </c>
      <c r="D2" s="2" t="inlineStr">
        <is>
          <t>Sep. 30, 2018</t>
        </is>
      </c>
    </row>
    <row r="3">
      <c r="A3" s="3" t="inlineStr">
        <is>
          <t>CONSOLIDATED STATEMENTS OF INCOME AND COMPREHENSIVE INCOME</t>
        </is>
      </c>
    </row>
    <row r="4">
      <c r="A4" s="4" t="inlineStr">
        <is>
          <t>Revenue from related parties</t>
        </is>
      </c>
      <c r="B4" s="7" t="n">
        <v>15927</v>
      </c>
      <c r="C4" s="7" t="n">
        <v>37987</v>
      </c>
      <c r="D4" s="7" t="n">
        <v>7848</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9" customWidth="1" min="1" max="1"/>
    <col width="46" customWidth="1" min="2" max="2"/>
  </cols>
  <sheetData>
    <row r="1">
      <c r="A1" s="1" t="inlineStr">
        <is>
          <t>SUMMARY OF SIGNIFICANT ACCOUNTING POLICIES (Details)</t>
        </is>
      </c>
      <c r="B1" s="2" t="inlineStr">
        <is>
          <t>12 Months Ended</t>
        </is>
      </c>
    </row>
    <row r="2">
      <c r="B2" s="2" t="inlineStr">
        <is>
          <t>Sep. 30, 2020</t>
        </is>
      </c>
    </row>
    <row r="3">
      <c r="A3" s="4" t="inlineStr">
        <is>
          <t>Leasehold improvements [Member]</t>
        </is>
      </c>
    </row>
    <row r="4">
      <c r="A4" s="4" t="inlineStr">
        <is>
          <t>Property, Plant and Equipment, Estimated Useful Lives</t>
        </is>
      </c>
      <c r="B4" s="4" t="inlineStr">
        <is>
          <t>Shorter of the useful lives or the lease term</t>
        </is>
      </c>
    </row>
    <row r="5">
      <c r="A5" s="4" t="inlineStr">
        <is>
          <t>Maximum [Member] | Plant and building [Member]</t>
        </is>
      </c>
    </row>
    <row r="6">
      <c r="A6" s="4" t="inlineStr">
        <is>
          <t>Property, Plant and Equipment, Useful Life</t>
        </is>
      </c>
      <c r="B6" s="4" t="inlineStr">
        <is>
          <t>40 years</t>
        </is>
      </c>
    </row>
    <row r="7">
      <c r="A7" s="4" t="inlineStr">
        <is>
          <t>Maximum [Member] | Machinery and equipment [Member]</t>
        </is>
      </c>
    </row>
    <row r="8">
      <c r="A8" s="4" t="inlineStr">
        <is>
          <t>Property, Plant and Equipment, Useful Life</t>
        </is>
      </c>
      <c r="B8" s="4" t="inlineStr">
        <is>
          <t>15 years</t>
        </is>
      </c>
    </row>
    <row r="9">
      <c r="A9" s="4" t="inlineStr">
        <is>
          <t>Maximum [Member] | Furniture and office equipment [Member]</t>
        </is>
      </c>
    </row>
    <row r="10">
      <c r="A10" s="4" t="inlineStr">
        <is>
          <t>Property, Plant and Equipment, Useful Life</t>
        </is>
      </c>
      <c r="B10" s="4" t="inlineStr">
        <is>
          <t>8 years</t>
        </is>
      </c>
    </row>
    <row r="11">
      <c r="A11" s="4" t="inlineStr">
        <is>
          <t>Maximum [Member] | Motor vehicles [Member]</t>
        </is>
      </c>
    </row>
    <row r="12">
      <c r="A12" s="4" t="inlineStr">
        <is>
          <t>Property, Plant and Equipment, Useful Life</t>
        </is>
      </c>
      <c r="B12" s="4" t="inlineStr">
        <is>
          <t>10 years</t>
        </is>
      </c>
    </row>
    <row r="13">
      <c r="A13" s="4" t="inlineStr">
        <is>
          <t>Minimum [Member] | Plant and building [Member]</t>
        </is>
      </c>
    </row>
    <row r="14">
      <c r="A14" s="4" t="inlineStr">
        <is>
          <t>Property, Plant and Equipment, Useful Life</t>
        </is>
      </c>
      <c r="B14" s="4" t="inlineStr">
        <is>
          <t>20 years</t>
        </is>
      </c>
    </row>
    <row r="15">
      <c r="A15" s="4" t="inlineStr">
        <is>
          <t>Minimum [Member] | Machinery and equipment [Member]</t>
        </is>
      </c>
    </row>
    <row r="16">
      <c r="A16" s="4" t="inlineStr">
        <is>
          <t>Property, Plant and Equipment, Useful Life</t>
        </is>
      </c>
      <c r="B16" s="4" t="inlineStr">
        <is>
          <t>10 years</t>
        </is>
      </c>
    </row>
    <row r="17">
      <c r="A17" s="4" t="inlineStr">
        <is>
          <t>Minimum [Member] | Furniture and office equipment [Member]</t>
        </is>
      </c>
    </row>
    <row r="18">
      <c r="A18" s="4" t="inlineStr">
        <is>
          <t>Property, Plant and Equipment, Useful Life</t>
        </is>
      </c>
      <c r="B18" s="4" t="inlineStr">
        <is>
          <t>5 years</t>
        </is>
      </c>
    </row>
    <row r="19">
      <c r="A19" s="4" t="inlineStr">
        <is>
          <t>Minimum [Member] | Motor vehicles [Member]</t>
        </is>
      </c>
    </row>
    <row r="20">
      <c r="A20" s="4" t="inlineStr">
        <is>
          <t>Property, Plant and Equipment, Useful Life</t>
        </is>
      </c>
      <c r="B20" s="4" t="inlineStr">
        <is>
          <t>5 year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5" customWidth="1" min="1" max="1"/>
    <col width="16" customWidth="1" min="2" max="2"/>
  </cols>
  <sheetData>
    <row r="1">
      <c r="A1" s="1" t="inlineStr">
        <is>
          <t>SUMMARY OF SIGNIFICANT ACCOUNTING POLICIES (Details 1)</t>
        </is>
      </c>
      <c r="B1" s="2" t="inlineStr">
        <is>
          <t>12 Months Ended</t>
        </is>
      </c>
    </row>
    <row r="2">
      <c r="B2" s="2" t="inlineStr">
        <is>
          <t>Sep. 30, 2020</t>
        </is>
      </c>
    </row>
    <row r="3">
      <c r="A3" s="4" t="inlineStr">
        <is>
          <t>Finite-Lived Intangible Asset, Useful Life</t>
        </is>
      </c>
      <c r="B3" s="4" t="inlineStr">
        <is>
          <t>50 years</t>
        </is>
      </c>
    </row>
    <row r="4">
      <c r="A4" s="4" t="inlineStr">
        <is>
          <t>Maximum [Member] | Technology Rights [Member]</t>
        </is>
      </c>
    </row>
    <row r="5">
      <c r="A5" s="4" t="inlineStr">
        <is>
          <t>Finite-Lived Intangible Asset, Useful Life</t>
        </is>
      </c>
      <c r="B5" s="4" t="inlineStr">
        <is>
          <t>20 years</t>
        </is>
      </c>
    </row>
    <row r="6">
      <c r="A6" s="4" t="inlineStr">
        <is>
          <t>Maximum [Member] | Distribution Rights [Member]</t>
        </is>
      </c>
    </row>
    <row r="7">
      <c r="A7" s="4" t="inlineStr">
        <is>
          <t>Finite-Lived Intangible Asset, Useful Life</t>
        </is>
      </c>
      <c r="B7" s="4" t="inlineStr">
        <is>
          <t>14 years</t>
        </is>
      </c>
    </row>
    <row r="8">
      <c r="A8" s="4" t="inlineStr">
        <is>
          <t>Minimum [Member] | Technology Rights [Member]</t>
        </is>
      </c>
    </row>
    <row r="9">
      <c r="A9" s="4" t="inlineStr">
        <is>
          <t>Finite-Lived Intangible Asset, Useful Life</t>
        </is>
      </c>
      <c r="B9" s="4" t="inlineStr">
        <is>
          <t>3 years</t>
        </is>
      </c>
    </row>
    <row r="10">
      <c r="A10" s="4" t="inlineStr">
        <is>
          <t>Minimum [Member] | Distribution Rights [Member]</t>
        </is>
      </c>
    </row>
    <row r="11">
      <c r="A11" s="4" t="inlineStr">
        <is>
          <t>Finite-Lived Intangible Asset, Useful Life</t>
        </is>
      </c>
      <c r="B11" s="4" t="inlineStr">
        <is>
          <t>6 year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U43"/>
  <sheetViews>
    <sheetView workbookViewId="0">
      <selection activeCell="A1" sqref="A1"/>
    </sheetView>
  </sheetViews>
  <sheetFormatPr baseColWidth="8" defaultRowHeight="15"/>
  <cols>
    <col width="80" customWidth="1" min="1" max="1"/>
    <col width="27" customWidth="1" min="2" max="2"/>
    <col width="27" customWidth="1" min="3" max="3"/>
    <col width="20" customWidth="1" min="4" max="4"/>
    <col width="29" customWidth="1" min="5" max="5"/>
    <col width="27" customWidth="1" min="6" max="6"/>
    <col width="32" customWidth="1" min="7" max="7"/>
    <col width="32" customWidth="1" min="8" max="8"/>
    <col width="37" customWidth="1" min="9" max="9"/>
    <col width="21" customWidth="1" min="10" max="10"/>
    <col width="21" customWidth="1" min="11" max="11"/>
    <col width="21" customWidth="1" min="12" max="12"/>
    <col width="24" customWidth="1" min="13" max="13"/>
    <col width="21" customWidth="1" min="14" max="14"/>
    <col width="14" customWidth="1" min="15" max="15"/>
    <col width="21" customWidth="1" min="16" max="16"/>
    <col width="20" customWidth="1" min="17" max="17"/>
    <col width="30" customWidth="1" min="18" max="18"/>
    <col width="14" customWidth="1" min="19" max="19"/>
    <col width="21" customWidth="1" min="20" max="20"/>
    <col width="21" customWidth="1" min="21" max="21"/>
  </cols>
  <sheetData>
    <row r="1">
      <c r="A1" s="1" t="inlineStr">
        <is>
          <t>SUMMARY OF SIGNIFICANT ACCOUNTING POLICIES (Details Textual) ¥ / shares in Units, $ / shares in Units, ¥ in Thousands, $ in Thousands</t>
        </is>
      </c>
      <c r="B1" s="2" t="inlineStr">
        <is>
          <t>Jan. 25, 2021USD ($)shares</t>
        </is>
      </c>
      <c r="C1" s="2" t="inlineStr">
        <is>
          <t>Jan. 25, 2021CNY (¥)shares</t>
        </is>
      </c>
      <c r="D1" s="2" t="inlineStr">
        <is>
          <t>May 17, 2019CNY (¥)</t>
        </is>
      </c>
      <c r="E1" s="2" t="inlineStr">
        <is>
          <t>Jun. 26, 2018shares</t>
        </is>
      </c>
      <c r="F1" s="2" t="inlineStr">
        <is>
          <t>Jan. 31, 2021CNY (¥)shares</t>
        </is>
      </c>
      <c r="G1" s="2" t="inlineStr">
        <is>
          <t>Sep. 30, 2020USD ($)$ / ¥shares</t>
        </is>
      </c>
      <c r="H1" s="2" t="inlineStr">
        <is>
          <t>Sep. 30, 2020CNY (¥)$ / ¥shares</t>
        </is>
      </c>
      <c r="I1" s="2" t="inlineStr">
        <is>
          <t>Sep. 30, 2019CNY (¥)¥ / sharesshares</t>
        </is>
      </c>
      <c r="J1" s="2" t="inlineStr">
        <is>
          <t>Sep. 30, 2018CNY (¥)</t>
        </is>
      </c>
      <c r="K1" s="2" t="inlineStr">
        <is>
          <t>Feb. 01, 2021USD ($)</t>
        </is>
      </c>
      <c r="L1" s="2" t="inlineStr">
        <is>
          <t>Feb. 01, 2021CNY (¥)</t>
        </is>
      </c>
      <c r="M1" s="2" t="inlineStr">
        <is>
          <t>Sep. 30, 2020¥ / shares</t>
        </is>
      </c>
      <c r="N1" s="2" t="inlineStr">
        <is>
          <t>Sep. 30, 2020USD ($)</t>
        </is>
      </c>
      <c r="O1" s="2" t="inlineStr">
        <is>
          <t>Sep. 30, 2020</t>
        </is>
      </c>
      <c r="P1" s="2" t="inlineStr">
        <is>
          <t>Sep. 30, 2020CNY (¥)</t>
        </is>
      </c>
      <c r="Q1" s="2" t="inlineStr">
        <is>
          <t>Sep. 30, 2020shares</t>
        </is>
      </c>
      <c r="R1" s="2" t="inlineStr">
        <is>
          <t>Jul. 10, 2018$ / sharesshares</t>
        </is>
      </c>
      <c r="S1" s="2" t="inlineStr">
        <is>
          <t>Aug. 31, 2017</t>
        </is>
      </c>
      <c r="T1" s="2" t="inlineStr">
        <is>
          <t>Aug. 16, 2017CNY (¥)</t>
        </is>
      </c>
      <c r="U1" s="2" t="inlineStr">
        <is>
          <t>Sep. 26, 2016CNY (¥)</t>
        </is>
      </c>
    </row>
    <row r="2">
      <c r="A2" s="4" t="inlineStr">
        <is>
          <t>Government Subsidies Recognized</t>
        </is>
      </c>
      <c r="H2" s="7" t="n">
        <v>4761</v>
      </c>
      <c r="I2" s="7" t="n">
        <v>0</v>
      </c>
      <c r="J2" s="7" t="n">
        <v>5516</v>
      </c>
    </row>
    <row r="3">
      <c r="A3" s="4" t="inlineStr">
        <is>
          <t>Foreign Currency Exchange Rate, Translation</t>
        </is>
      </c>
      <c r="G3" s="10" t="n">
        <v>6.8101</v>
      </c>
      <c r="H3" s="10" t="n">
        <v>6.8101</v>
      </c>
      <c r="O3" s="10" t="n">
        <v>6.81</v>
      </c>
    </row>
    <row r="4">
      <c r="A4" s="4" t="inlineStr">
        <is>
          <t>Net Income (Loss), Including Portion Attributable To Noncontrolling Interest</t>
        </is>
      </c>
      <c r="G4" s="6" t="n">
        <v>-15101</v>
      </c>
      <c r="H4" s="7" t="n">
        <v>-102842</v>
      </c>
      <c r="I4" s="5" t="n">
        <v>-65653</v>
      </c>
      <c r="J4" s="5" t="n">
        <v>-152790</v>
      </c>
    </row>
    <row r="5">
      <c r="A5" s="4" t="inlineStr">
        <is>
          <t>Retained Earnings (Accumulated Deficit)</t>
        </is>
      </c>
      <c r="I5" s="5" t="n">
        <v>-473843</v>
      </c>
      <c r="N5" s="6" t="n">
        <v>-82099</v>
      </c>
      <c r="P5" s="7" t="n">
        <v>-559104</v>
      </c>
    </row>
    <row r="6">
      <c r="A6" s="4" t="inlineStr">
        <is>
          <t>Working Capital Deficit</t>
        </is>
      </c>
      <c r="I6" s="5" t="n">
        <v>178580</v>
      </c>
      <c r="P6" s="5" t="n">
        <v>112542</v>
      </c>
    </row>
    <row r="7">
      <c r="A7" s="4" t="inlineStr">
        <is>
          <t>Equity Method Investment, Ownership Percentage</t>
        </is>
      </c>
      <c r="D7" s="4" t="inlineStr">
        <is>
          <t>49.00%</t>
        </is>
      </c>
      <c r="O7" s="4" t="inlineStr">
        <is>
          <t>49.00%</t>
        </is>
      </c>
      <c r="S7" s="4" t="inlineStr">
        <is>
          <t>49.00%</t>
        </is>
      </c>
    </row>
    <row r="8">
      <c r="A8" s="4" t="inlineStr">
        <is>
          <t>Due To Related Parties, Current</t>
        </is>
      </c>
      <c r="I8" s="7" t="n">
        <v>42633</v>
      </c>
      <c r="N8" s="5" t="n">
        <v>3888</v>
      </c>
      <c r="P8" s="5" t="n">
        <v>26481</v>
      </c>
    </row>
    <row r="9">
      <c r="A9" s="4" t="inlineStr">
        <is>
          <t>Stock Issued During Period, Shares, Reverse Stock Splits | shares</t>
        </is>
      </c>
      <c r="E9" s="5" t="n">
        <v>2700000</v>
      </c>
    </row>
    <row r="10">
      <c r="A10" s="4" t="inlineStr">
        <is>
          <t>Common Stock, Shares Authorized | shares</t>
        </is>
      </c>
      <c r="I10" s="5" t="n">
        <v>60000000</v>
      </c>
      <c r="Q10" s="5" t="n">
        <v>60000000</v>
      </c>
      <c r="R10" s="5" t="n">
        <v>60000000</v>
      </c>
    </row>
    <row r="11">
      <c r="A11" s="4" t="inlineStr">
        <is>
          <t>Selling and Marketing Expense</t>
        </is>
      </c>
      <c r="G11" s="5" t="n">
        <v>708</v>
      </c>
      <c r="H11" s="5" t="n">
        <v>4820</v>
      </c>
      <c r="I11" s="7" t="n">
        <v>4038</v>
      </c>
      <c r="J11" s="5" t="n">
        <v>411</v>
      </c>
    </row>
    <row r="12">
      <c r="A12" s="4" t="inlineStr">
        <is>
          <t>Common Stock, No Par Value | (per share)</t>
        </is>
      </c>
      <c r="I12" s="7" t="n">
        <v>0</v>
      </c>
      <c r="M12" s="7" t="n">
        <v>0</v>
      </c>
      <c r="R12" s="6" t="n">
        <v>0</v>
      </c>
    </row>
    <row r="13">
      <c r="A13" s="4" t="inlineStr">
        <is>
          <t>Reserve Stock Split Minimum Shares Applicability | shares</t>
        </is>
      </c>
      <c r="E13" s="5" t="n">
        <v>100</v>
      </c>
    </row>
    <row r="14">
      <c r="A14" s="4" t="inlineStr">
        <is>
          <t>Share Holders Equity Reverse Stock Split Description</t>
        </is>
      </c>
      <c r="E14" s="4" t="inlineStr">
        <is>
          <t>1-for-10 reverse stock split</t>
        </is>
      </c>
    </row>
    <row r="15">
      <c r="A15" s="4" t="inlineStr">
        <is>
          <t>Proceeds from (Repayments of) Debt</t>
        </is>
      </c>
      <c r="D15" s="7" t="n">
        <v>78</v>
      </c>
    </row>
    <row r="16">
      <c r="A16" s="4" t="inlineStr">
        <is>
          <t>Assets Held-for-sale, Not Part of Disposal Group</t>
        </is>
      </c>
      <c r="I16" s="7" t="n">
        <v>5652</v>
      </c>
      <c r="N16" s="5" t="n">
        <v>830</v>
      </c>
      <c r="P16" s="5" t="n">
        <v>5652</v>
      </c>
    </row>
    <row r="17">
      <c r="A17" s="4" t="inlineStr">
        <is>
          <t>Cash consideration</t>
        </is>
      </c>
      <c r="I17" s="5" t="n">
        <v>26000</v>
      </c>
    </row>
    <row r="18">
      <c r="A18" s="4" t="inlineStr">
        <is>
          <t>Provision for Doubtful Accounts</t>
        </is>
      </c>
      <c r="G18" s="5" t="n">
        <v>28</v>
      </c>
      <c r="H18" s="5" t="n">
        <v>189</v>
      </c>
      <c r="I18" s="5" t="n">
        <v>0</v>
      </c>
      <c r="J18" s="5" t="n">
        <v>2105</v>
      </c>
    </row>
    <row r="19">
      <c r="A19" s="4" t="inlineStr">
        <is>
          <t>Operating Lease, Right-of-Use Asset</t>
        </is>
      </c>
      <c r="N19" s="6" t="n">
        <v>331</v>
      </c>
      <c r="P19" s="5" t="n">
        <v>2253</v>
      </c>
    </row>
    <row r="20">
      <c r="A20" s="4" t="inlineStr">
        <is>
          <t>Operating Lease, Liability</t>
        </is>
      </c>
      <c r="P20" s="5" t="n">
        <v>3230</v>
      </c>
    </row>
    <row r="21">
      <c r="A21" s="4" t="inlineStr">
        <is>
          <t>Asset Impairment Charges</t>
        </is>
      </c>
      <c r="H21" s="5" t="n">
        <v>26716</v>
      </c>
      <c r="I21" s="5" t="n">
        <v>4213</v>
      </c>
    </row>
    <row r="22">
      <c r="A22" s="4" t="inlineStr">
        <is>
          <t>Proceeds from long-term interest free loan</t>
        </is>
      </c>
      <c r="G22" s="5" t="n">
        <v>20214</v>
      </c>
      <c r="H22" s="5" t="n">
        <v>137660</v>
      </c>
      <c r="I22" s="5" t="n">
        <v>0</v>
      </c>
      <c r="J22" s="5" t="n">
        <v>0</v>
      </c>
    </row>
    <row r="23">
      <c r="A23" s="4" t="inlineStr">
        <is>
          <t>Total proceeds raised through equity financing</t>
        </is>
      </c>
      <c r="G23" s="6" t="n">
        <v>2382</v>
      </c>
      <c r="H23" s="7" t="n">
        <v>16223</v>
      </c>
      <c r="I23" s="5" t="n">
        <v>53599</v>
      </c>
      <c r="J23" s="5" t="n">
        <v>0</v>
      </c>
    </row>
    <row r="24">
      <c r="A24" s="4" t="inlineStr">
        <is>
          <t>Land use right agreements term (in years)</t>
        </is>
      </c>
      <c r="G24" s="4" t="inlineStr">
        <is>
          <t>50 years</t>
        </is>
      </c>
      <c r="H24" s="4" t="inlineStr">
        <is>
          <t>50 years</t>
        </is>
      </c>
    </row>
    <row r="25">
      <c r="A25" s="4" t="inlineStr">
        <is>
          <t>Long-term borrowings</t>
        </is>
      </c>
      <c r="I25" s="5" t="n">
        <v>78611</v>
      </c>
      <c r="P25" s="7" t="n">
        <v>137660</v>
      </c>
    </row>
    <row r="26">
      <c r="A26" s="4" t="inlineStr">
        <is>
          <t>Beijing Changping Technology Development Co. Ltd.("BC-TID")</t>
        </is>
      </c>
    </row>
    <row r="27">
      <c r="A27" s="4" t="inlineStr">
        <is>
          <t>Equity Method Investment, Ownership Percentage</t>
        </is>
      </c>
      <c r="D27" s="4" t="inlineStr">
        <is>
          <t>51.00%</t>
        </is>
      </c>
    </row>
    <row r="28">
      <c r="A28" s="4" t="inlineStr">
        <is>
          <t>Funding By Coventurer</t>
        </is>
      </c>
      <c r="D28" s="7" t="n">
        <v>204000</v>
      </c>
    </row>
    <row r="29">
      <c r="A29" s="4" t="inlineStr">
        <is>
          <t>Long-term borrowings</t>
        </is>
      </c>
      <c r="K29" s="6" t="n">
        <v>20200</v>
      </c>
      <c r="L29" s="7" t="n">
        <v>137700</v>
      </c>
    </row>
    <row r="30">
      <c r="A30" s="4" t="inlineStr">
        <is>
          <t>Beijing Shihui [Member]</t>
        </is>
      </c>
    </row>
    <row r="31">
      <c r="A31" s="4" t="inlineStr">
        <is>
          <t>Assets Held-for-sale, Not Part of Disposal Group</t>
        </is>
      </c>
      <c r="I31" s="5" t="n">
        <v>12051</v>
      </c>
    </row>
    <row r="32">
      <c r="A32" s="4" t="inlineStr">
        <is>
          <t>At-the-Market Arrangement</t>
        </is>
      </c>
    </row>
    <row r="33">
      <c r="A33" s="4" t="inlineStr">
        <is>
          <t>Total proceeds raised through equity financing</t>
        </is>
      </c>
      <c r="G33" s="6" t="n">
        <v>2360</v>
      </c>
      <c r="H33" s="7" t="n">
        <v>16200</v>
      </c>
    </row>
    <row r="34">
      <c r="A34" s="4" t="inlineStr">
        <is>
          <t>Total number of shares issued under equity financing | shares</t>
        </is>
      </c>
      <c r="G34" s="5" t="n">
        <v>280000</v>
      </c>
      <c r="H34" s="5" t="n">
        <v>280000</v>
      </c>
    </row>
    <row r="35">
      <c r="A35" s="4" t="inlineStr">
        <is>
          <t>At-the-Market Arrangement | Subsequent Event</t>
        </is>
      </c>
    </row>
    <row r="36">
      <c r="A36" s="4" t="inlineStr">
        <is>
          <t>Total proceeds raised through equity financing</t>
        </is>
      </c>
      <c r="B36" s="6" t="n">
        <v>2620</v>
      </c>
      <c r="C36" s="7" t="n">
        <v>17900</v>
      </c>
      <c r="F36" s="7" t="n">
        <v>4980</v>
      </c>
    </row>
    <row r="37">
      <c r="A37" s="4" t="inlineStr">
        <is>
          <t>Total number of shares issued under equity financing | shares</t>
        </is>
      </c>
      <c r="B37" s="5" t="n">
        <v>219440</v>
      </c>
      <c r="C37" s="5" t="n">
        <v>219440</v>
      </c>
      <c r="F37" s="5" t="n">
        <v>499440</v>
      </c>
    </row>
    <row r="38">
      <c r="A38" s="4" t="inlineStr">
        <is>
          <t>Research and Development [Member]</t>
        </is>
      </c>
    </row>
    <row r="39">
      <c r="A39" s="4" t="inlineStr">
        <is>
          <t>Government Subsidies Recognized</t>
        </is>
      </c>
      <c r="H39" s="7" t="n">
        <v>629</v>
      </c>
      <c r="I39" s="5" t="n">
        <v>0</v>
      </c>
    </row>
    <row r="40">
      <c r="A40" s="4" t="inlineStr">
        <is>
          <t>Advertising Expenses [Member]</t>
        </is>
      </c>
    </row>
    <row r="41">
      <c r="A41" s="4" t="inlineStr">
        <is>
          <t>Advertising Expense</t>
        </is>
      </c>
      <c r="H41" s="7" t="n">
        <v>0</v>
      </c>
      <c r="I41" s="7" t="n">
        <v>589</v>
      </c>
      <c r="J41" s="7" t="n">
        <v>0</v>
      </c>
    </row>
    <row r="42">
      <c r="A42" s="4" t="inlineStr">
        <is>
          <t>China-Based Commercial Corn Seed Production and Distribution Business [Member]</t>
        </is>
      </c>
    </row>
    <row r="43">
      <c r="A43" s="4" t="inlineStr">
        <is>
          <t>Expected Cash Proceeds From Sale Of Business</t>
        </is>
      </c>
      <c r="T43" s="7" t="n">
        <v>421000</v>
      </c>
      <c r="U43" s="7" t="n">
        <v>400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RELATED PARTY BALANCES AND TRANSACTIONS - Related party relationships (Details)</t>
        </is>
      </c>
      <c r="B1" s="2" t="inlineStr">
        <is>
          <t>12 Months Ended</t>
        </is>
      </c>
    </row>
    <row r="2">
      <c r="B2" s="2" t="inlineStr">
        <is>
          <t>Sep. 30, 2020</t>
        </is>
      </c>
    </row>
    <row r="3">
      <c r="A3" s="4" t="inlineStr">
        <is>
          <t>Beijing Shihui [Member]</t>
        </is>
      </c>
    </row>
    <row r="4">
      <c r="A4" s="4" t="inlineStr">
        <is>
          <t>Related Party Nature Of Relationship</t>
        </is>
      </c>
      <c r="B4" s="4" t="inlineStr">
        <is>
          <t>Being owned by close family members of the Company's Chairman</t>
        </is>
      </c>
    </row>
    <row r="5">
      <c r="A5" s="4" t="inlineStr">
        <is>
          <t>Xinjiang Ginbo Seeds Center [Member]</t>
        </is>
      </c>
    </row>
    <row r="6">
      <c r="A6" s="4" t="inlineStr">
        <is>
          <t>Related Party Nature Of Relationship</t>
        </is>
      </c>
      <c r="B6" s="4" t="inlineStr">
        <is>
          <t>Being the non-controlling interest of Xinjiang Origin</t>
        </is>
      </c>
    </row>
    <row r="7">
      <c r="A7" s="4" t="inlineStr">
        <is>
          <t>Henan Agriculture University [Member]</t>
        </is>
      </c>
    </row>
    <row r="8">
      <c r="A8" s="4" t="inlineStr">
        <is>
          <t>Related Party Nature Of Relationship</t>
        </is>
      </c>
      <c r="B8" s="4" t="inlineStr">
        <is>
          <t>Being the non-controlling interest of Beijing Origin</t>
        </is>
      </c>
    </row>
    <row r="9">
      <c r="A9" s="4" t="inlineStr">
        <is>
          <t>Linze Origin Seeds Ltd [Member]</t>
        </is>
      </c>
    </row>
    <row r="10">
      <c r="A10" s="4" t="inlineStr">
        <is>
          <t>Related Party Nature Of Relationship</t>
        </is>
      </c>
      <c r="B10" s="4" t="inlineStr">
        <is>
          <t>Being owned by close family members of the Company's Chairman</t>
        </is>
      </c>
    </row>
    <row r="11">
      <c r="A11" s="4" t="inlineStr">
        <is>
          <t>Denong Zhengcheng Seed Limited [Member]</t>
        </is>
      </c>
    </row>
    <row r="12">
      <c r="A12" s="4" t="inlineStr">
        <is>
          <t>Related Party Nature Of Relationship</t>
        </is>
      </c>
      <c r="B12" s="4" t="inlineStr">
        <is>
          <t>Being owned by close family members of the Company's Chairman</t>
        </is>
      </c>
    </row>
    <row r="13">
      <c r="A13" s="4" t="inlineStr">
        <is>
          <t>Henan Yingde Agricultural Ltd [Member]</t>
        </is>
      </c>
    </row>
    <row r="14">
      <c r="A14" s="4" t="inlineStr">
        <is>
          <t>Related Party Nature Of Relationship</t>
        </is>
      </c>
      <c r="B14" s="4" t="inlineStr">
        <is>
          <t>Being owned by close family members of the Company's Chairman</t>
        </is>
      </c>
    </row>
    <row r="15">
      <c r="A15" s="4" t="inlineStr">
        <is>
          <t>Beijing Origin Zhengzhou Branch Zhengzhou [Member]</t>
        </is>
      </c>
    </row>
    <row r="16">
      <c r="A16" s="4" t="inlineStr">
        <is>
          <t>Related Party Nature Of Relationship</t>
        </is>
      </c>
      <c r="B16" s="4" t="inlineStr">
        <is>
          <t>Being controlled by close family members of the Company's Chairman from August 16, 2017 to September 21, 2018</t>
        </is>
      </c>
    </row>
    <row r="17">
      <c r="A17" s="4" t="inlineStr">
        <is>
          <t>NCI [Member]</t>
        </is>
      </c>
    </row>
    <row r="18">
      <c r="A18" s="4" t="inlineStr">
        <is>
          <t>Related Party Nature Of Relationship</t>
        </is>
      </c>
      <c r="B18" s="4" t="inlineStr">
        <is>
          <t>Non- controlling shareholders of Hubei Aoyu, Anhui Aoyu, Xuzhou Aoyu, Shandong Aoyu, Henan Aoyu, Shandong Aoruixinong</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BALANCES AND TRANSACTIONS - Due from related parties, net (Details ) - CNY (¥) ¥ in Thousands</t>
        </is>
      </c>
      <c r="B1" s="2" t="inlineStr">
        <is>
          <t>Sep. 30, 2020</t>
        </is>
      </c>
      <c r="C1" s="2" t="inlineStr">
        <is>
          <t>Sep. 30, 2019</t>
        </is>
      </c>
    </row>
    <row r="2">
      <c r="A2" s="4" t="inlineStr">
        <is>
          <t>Due From Related Parties, Gross</t>
        </is>
      </c>
      <c r="B2" s="7" t="n">
        <v>50645</v>
      </c>
    </row>
    <row r="3">
      <c r="A3" s="4" t="inlineStr">
        <is>
          <t>Allowance for doubtful account</t>
        </is>
      </c>
      <c r="B3" s="5" t="n">
        <v>28340</v>
      </c>
      <c r="C3" s="7" t="n">
        <v>0</v>
      </c>
    </row>
    <row r="4">
      <c r="A4" s="4" t="inlineStr">
        <is>
          <t>Due from related parties, net</t>
        </is>
      </c>
      <c r="B4" s="5" t="n">
        <v>22305</v>
      </c>
      <c r="C4" s="5" t="n">
        <v>33890</v>
      </c>
    </row>
    <row r="5">
      <c r="A5" s="4" t="inlineStr">
        <is>
          <t>Beijing Shihui [Member]</t>
        </is>
      </c>
    </row>
    <row r="6">
      <c r="A6" s="4" t="inlineStr">
        <is>
          <t>Due From Related Parties, Gross</t>
        </is>
      </c>
      <c r="B6" s="5" t="n">
        <v>28340</v>
      </c>
      <c r="C6" s="5" t="n">
        <v>24819</v>
      </c>
    </row>
    <row r="7">
      <c r="A7" s="4" t="inlineStr">
        <is>
          <t>Denong [Member]</t>
        </is>
      </c>
    </row>
    <row r="8">
      <c r="A8" s="4" t="inlineStr">
        <is>
          <t>Due From Related Parties, Gross</t>
        </is>
      </c>
      <c r="B8" s="5" t="n">
        <v>1</v>
      </c>
      <c r="C8" s="5" t="n">
        <v>0</v>
      </c>
    </row>
    <row r="9">
      <c r="A9" s="4" t="inlineStr">
        <is>
          <t>Linze Origin Seeds Ltd [Member]</t>
        </is>
      </c>
    </row>
    <row r="10">
      <c r="A10" s="4" t="inlineStr">
        <is>
          <t>Due From Related Parties, Gross</t>
        </is>
      </c>
      <c r="B10" s="5" t="n">
        <v>45</v>
      </c>
      <c r="C10" s="5" t="n">
        <v>0</v>
      </c>
    </row>
    <row r="11">
      <c r="A11" s="4" t="inlineStr">
        <is>
          <t>Henan Yingde Agricultural Ltd. [Member]</t>
        </is>
      </c>
    </row>
    <row r="12">
      <c r="A12" s="4" t="inlineStr">
        <is>
          <t>Due From Related Parties, Gross</t>
        </is>
      </c>
      <c r="B12" s="5" t="n">
        <v>8904</v>
      </c>
      <c r="C12" s="5" t="n">
        <v>2252</v>
      </c>
    </row>
    <row r="13">
      <c r="A13" s="4" t="inlineStr">
        <is>
          <t>Close family of the Company's Chairman [Member]</t>
        </is>
      </c>
    </row>
    <row r="14">
      <c r="A14" s="4" t="inlineStr">
        <is>
          <t>Due From Related Parties, Gross</t>
        </is>
      </c>
      <c r="B14" s="5" t="n">
        <v>932</v>
      </c>
      <c r="C14" s="5" t="n">
        <v>100</v>
      </c>
    </row>
    <row r="15">
      <c r="A15" s="4" t="inlineStr">
        <is>
          <t>NCI [Member]</t>
        </is>
      </c>
    </row>
    <row r="16">
      <c r="A16" s="4" t="inlineStr">
        <is>
          <t>Due From Related Parties, Gross</t>
        </is>
      </c>
      <c r="B16" s="7" t="n">
        <v>12423</v>
      </c>
      <c r="C16" s="7" t="n">
        <v>671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RELATED PARTY BALANCES AND TRANSACTIONS - Due from related party - noncurrent (Details ) - Sep. 30, 2020 ¥ in Thousands, $ in Thousands</t>
        </is>
      </c>
      <c r="B1" s="2" t="inlineStr">
        <is>
          <t>USD ($)</t>
        </is>
      </c>
      <c r="C1" s="2" t="inlineStr">
        <is>
          <t>CNY (¥)</t>
        </is>
      </c>
    </row>
    <row r="2">
      <c r="A2" s="3" t="inlineStr">
        <is>
          <t>Related Party Transaction [Line Items]</t>
        </is>
      </c>
    </row>
    <row r="3">
      <c r="A3" s="4" t="inlineStr">
        <is>
          <t>Due from Related Parties, Noncurrent</t>
        </is>
      </c>
      <c r="B3" s="6" t="n">
        <v>6203</v>
      </c>
      <c r="C3" s="7" t="n">
        <v>42246</v>
      </c>
    </row>
    <row r="4">
      <c r="A4" s="4" t="inlineStr">
        <is>
          <t>Linze Origin Seed Limited [Member]</t>
        </is>
      </c>
    </row>
    <row r="5">
      <c r="A5" s="3" t="inlineStr">
        <is>
          <t>Related Party Transaction [Line Items]</t>
        </is>
      </c>
    </row>
    <row r="6">
      <c r="A6" s="4" t="inlineStr">
        <is>
          <t>Due from Related Parties, Noncurrent</t>
        </is>
      </c>
      <c r="C6" s="7" t="n">
        <v>4224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RELATED PARTY BALANCES AND TRANSACTIONS - Due to related parties (Details ) ¥ in Thousands, $ in Thousands</t>
        </is>
      </c>
      <c r="B1" s="2" t="inlineStr">
        <is>
          <t>Sep. 30, 2020USD ($)</t>
        </is>
      </c>
      <c r="C1" s="2" t="inlineStr">
        <is>
          <t>Sep. 30, 2020CNY (¥)</t>
        </is>
      </c>
      <c r="D1" s="2" t="inlineStr">
        <is>
          <t>Sep. 30, 2019CNY (¥)</t>
        </is>
      </c>
    </row>
    <row r="2">
      <c r="A2" s="4" t="inlineStr">
        <is>
          <t>Due to related parties (note 4)</t>
        </is>
      </c>
      <c r="B2" s="6" t="n">
        <v>3888</v>
      </c>
      <c r="C2" s="7" t="n">
        <v>26481</v>
      </c>
      <c r="D2" s="7" t="n">
        <v>42633</v>
      </c>
    </row>
    <row r="3">
      <c r="A3" s="4" t="inlineStr">
        <is>
          <t>Linze Origin Seeds Ltd [Member]</t>
        </is>
      </c>
    </row>
    <row r="4">
      <c r="A4" s="4" t="inlineStr">
        <is>
          <t>Due to related parties (note 4)</t>
        </is>
      </c>
      <c r="C4" s="5" t="n">
        <v>300</v>
      </c>
      <c r="D4" s="5" t="n">
        <v>2214</v>
      </c>
    </row>
    <row r="5">
      <c r="A5" s="4" t="inlineStr">
        <is>
          <t>Henan Agriculture University [Member]</t>
        </is>
      </c>
    </row>
    <row r="6">
      <c r="A6" s="4" t="inlineStr">
        <is>
          <t>Due to related parties (note 4)</t>
        </is>
      </c>
      <c r="C6" s="5" t="n">
        <v>1000</v>
      </c>
    </row>
    <row r="7">
      <c r="A7" s="4" t="inlineStr">
        <is>
          <t>Xinjiang Ginbo Seeds Center [Member]</t>
        </is>
      </c>
    </row>
    <row r="8">
      <c r="A8" s="4" t="inlineStr">
        <is>
          <t>Due to related parties (note 4)</t>
        </is>
      </c>
      <c r="C8" s="5" t="n">
        <v>54</v>
      </c>
      <c r="D8" s="5" t="n">
        <v>10000</v>
      </c>
    </row>
    <row r="9">
      <c r="A9" s="4" t="inlineStr">
        <is>
          <t>Xinjiang Production And Construction Corps [Member]</t>
        </is>
      </c>
    </row>
    <row r="10">
      <c r="A10" s="4" t="inlineStr">
        <is>
          <t>Due to related parties (note 4)</t>
        </is>
      </c>
      <c r="C10" s="5" t="n">
        <v>10000</v>
      </c>
      <c r="D10" s="5" t="n">
        <v>0</v>
      </c>
    </row>
    <row r="11">
      <c r="A11" s="4" t="inlineStr">
        <is>
          <t>Companies controlled by the Company's directors [Member]</t>
        </is>
      </c>
    </row>
    <row r="12">
      <c r="A12" s="4" t="inlineStr">
        <is>
          <t>Due to related parties (note 4)</t>
        </is>
      </c>
      <c r="C12" s="5" t="n">
        <v>1633</v>
      </c>
      <c r="D12" s="5" t="n">
        <v>1706</v>
      </c>
    </row>
    <row r="13">
      <c r="A13" s="4" t="inlineStr">
        <is>
          <t>NCI [Member]</t>
        </is>
      </c>
    </row>
    <row r="14">
      <c r="A14" s="4" t="inlineStr">
        <is>
          <t>Due to related parties (note 4)</t>
        </is>
      </c>
      <c r="C14" s="5" t="n">
        <v>10176</v>
      </c>
      <c r="D14" s="5" t="n">
        <v>14948</v>
      </c>
    </row>
    <row r="15">
      <c r="A15" s="4" t="inlineStr">
        <is>
          <t>Board of Directors Chairman [Member]</t>
        </is>
      </c>
    </row>
    <row r="16">
      <c r="A16" s="4" t="inlineStr">
        <is>
          <t>Due to related parties (note 4)</t>
        </is>
      </c>
      <c r="C16" s="5" t="n">
        <v>1704</v>
      </c>
      <c r="D16" s="5" t="n">
        <v>13213</v>
      </c>
    </row>
    <row r="17">
      <c r="A17" s="4" t="inlineStr">
        <is>
          <t>Close family of the Company's Chairman [Member]</t>
        </is>
      </c>
    </row>
    <row r="18">
      <c r="A18" s="4" t="inlineStr">
        <is>
          <t>Due to related parties (note 4)</t>
        </is>
      </c>
      <c r="C18" s="5" t="n">
        <v>680</v>
      </c>
      <c r="D18" s="7" t="n">
        <v>552</v>
      </c>
    </row>
    <row r="19">
      <c r="A19" s="4" t="inlineStr">
        <is>
          <t>Ying De [Member]</t>
        </is>
      </c>
    </row>
    <row r="20">
      <c r="A20" s="4" t="inlineStr">
        <is>
          <t>Due to related parties (note 4)</t>
        </is>
      </c>
      <c r="C20" s="7" t="n">
        <v>93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BALANCES AND TRANSACTIONS - Transactions with related parties (Details ) - CNY (¥) ¥ in Thousands</t>
        </is>
      </c>
      <c r="B1" s="2" t="inlineStr">
        <is>
          <t>12 Months Ended</t>
        </is>
      </c>
    </row>
    <row r="2">
      <c r="B2" s="2" t="inlineStr">
        <is>
          <t>Sep. 30, 2020</t>
        </is>
      </c>
      <c r="C2" s="2" t="inlineStr">
        <is>
          <t>Sep. 30, 2019</t>
        </is>
      </c>
      <c r="D2" s="2" t="inlineStr">
        <is>
          <t>Sep. 30, 2018</t>
        </is>
      </c>
    </row>
    <row r="3">
      <c r="A3" s="4" t="inlineStr">
        <is>
          <t>Related Party Transaction, Amounts of Transaction</t>
        </is>
      </c>
      <c r="B3" s="7" t="n">
        <v>15927</v>
      </c>
      <c r="C3" s="7" t="n">
        <v>37987</v>
      </c>
      <c r="D3" s="7" t="n">
        <v>7848</v>
      </c>
    </row>
    <row r="4">
      <c r="A4" s="4" t="inlineStr">
        <is>
          <t>Revenue from Related Parties</t>
        </is>
      </c>
      <c r="B4" s="5" t="n">
        <v>15927</v>
      </c>
      <c r="C4" s="5" t="n">
        <v>37987</v>
      </c>
      <c r="D4" s="5" t="n">
        <v>7848</v>
      </c>
    </row>
    <row r="5">
      <c r="A5" s="4" t="inlineStr">
        <is>
          <t>Purchases [Member]</t>
        </is>
      </c>
    </row>
    <row r="6">
      <c r="A6" s="4" t="inlineStr">
        <is>
          <t>Related Party Transaction, Amounts of Transaction</t>
        </is>
      </c>
      <c r="B6" s="5" t="n">
        <v>17450</v>
      </c>
    </row>
    <row r="7">
      <c r="A7" s="4" t="inlineStr">
        <is>
          <t>Linze Origin Seeds Ltd [Member]</t>
        </is>
      </c>
    </row>
    <row r="8">
      <c r="A8" s="4" t="inlineStr">
        <is>
          <t>Related Party Transaction, Amounts of Transaction</t>
        </is>
      </c>
      <c r="B8" s="5" t="n">
        <v>0</v>
      </c>
      <c r="C8" s="5" t="n">
        <v>83</v>
      </c>
      <c r="D8" s="5" t="n">
        <v>45</v>
      </c>
    </row>
    <row r="9">
      <c r="A9" s="4" t="inlineStr">
        <is>
          <t>Linze Origin Seeds Ltd [Member] | Purchases [Member]</t>
        </is>
      </c>
    </row>
    <row r="10">
      <c r="A10" s="4" t="inlineStr">
        <is>
          <t>Related Party Transaction, Amounts of Transaction</t>
        </is>
      </c>
      <c r="B10" s="5" t="n">
        <v>3416</v>
      </c>
    </row>
    <row r="11">
      <c r="A11" s="4" t="inlineStr">
        <is>
          <t>Beijing Shihui [Member]</t>
        </is>
      </c>
    </row>
    <row r="12">
      <c r="A12" s="4" t="inlineStr">
        <is>
          <t>Related Party Transaction, Amounts of Transaction</t>
        </is>
      </c>
      <c r="B12" s="5" t="n">
        <v>0</v>
      </c>
      <c r="C12" s="5" t="n">
        <v>20823</v>
      </c>
      <c r="D12" s="5" t="n">
        <v>1575</v>
      </c>
    </row>
    <row r="13">
      <c r="A13" s="4" t="inlineStr">
        <is>
          <t>Denong [Member] | Purchases [Member]</t>
        </is>
      </c>
    </row>
    <row r="14">
      <c r="A14" s="4" t="inlineStr">
        <is>
          <t>Related Party Transaction, Amounts of Transaction</t>
        </is>
      </c>
      <c r="B14" s="5" t="n">
        <v>166</v>
      </c>
    </row>
    <row r="15">
      <c r="A15" s="4" t="inlineStr">
        <is>
          <t>Ying De [Member]</t>
        </is>
      </c>
    </row>
    <row r="16">
      <c r="A16" s="4" t="inlineStr">
        <is>
          <t>Related Party Transaction, Amounts of Transaction</t>
        </is>
      </c>
      <c r="B16" s="5" t="n">
        <v>5315</v>
      </c>
    </row>
    <row r="17">
      <c r="A17" s="4" t="inlineStr">
        <is>
          <t>Ying De [Member] | Purchases [Member]</t>
        </is>
      </c>
    </row>
    <row r="18">
      <c r="A18" s="4" t="inlineStr">
        <is>
          <t>Related Party Transaction, Amounts of Transaction</t>
        </is>
      </c>
      <c r="B18" s="5" t="n">
        <v>10975</v>
      </c>
    </row>
    <row r="19">
      <c r="A19" s="4" t="inlineStr">
        <is>
          <t>Close family of the Company's Chairman [Member] | Purchases [Member]</t>
        </is>
      </c>
    </row>
    <row r="20">
      <c r="A20" s="4" t="inlineStr">
        <is>
          <t>Related Party Transaction, Amounts of Transaction</t>
        </is>
      </c>
      <c r="B20" s="5" t="n">
        <v>32</v>
      </c>
    </row>
    <row r="21">
      <c r="A21" s="4" t="inlineStr">
        <is>
          <t>NCI [Member]</t>
        </is>
      </c>
    </row>
    <row r="22">
      <c r="A22" s="4" t="inlineStr">
        <is>
          <t>Related Party Transaction, Amounts of Transaction</t>
        </is>
      </c>
      <c r="B22" s="5" t="n">
        <v>10612</v>
      </c>
      <c r="C22" s="7" t="n">
        <v>17081</v>
      </c>
    </row>
    <row r="23">
      <c r="A23" s="4" t="inlineStr">
        <is>
          <t>NCI [Member] | Purchases [Member]</t>
        </is>
      </c>
    </row>
    <row r="24">
      <c r="A24" s="4" t="inlineStr">
        <is>
          <t>Related Party Transaction, Amounts of Transaction</t>
        </is>
      </c>
      <c r="B24" s="5" t="n">
        <v>2861</v>
      </c>
    </row>
    <row r="25">
      <c r="A25" s="4" t="inlineStr">
        <is>
          <t>Zhengzhou Branch [Member]</t>
        </is>
      </c>
    </row>
    <row r="26">
      <c r="A26" s="4" t="inlineStr">
        <is>
          <t>Related Party Transaction, Amounts of Transaction</t>
        </is>
      </c>
      <c r="B26" s="7" t="n">
        <v>0</v>
      </c>
      <c r="D26" s="7" t="n">
        <v>7803</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J1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13" customWidth="1" min="6" max="6"/>
    <col width="14" customWidth="1" min="7" max="7"/>
    <col width="21" customWidth="1" min="8" max="8"/>
    <col width="21" customWidth="1" min="9" max="9"/>
    <col width="21" customWidth="1" min="10" max="10"/>
  </cols>
  <sheetData>
    <row r="1">
      <c r="A1" s="1" t="inlineStr">
        <is>
          <t>RELATED PARTY BALANCES AND TRANSACTIONS - Additional information (Details) ¥ in Thousands, $ in Thousands</t>
        </is>
      </c>
      <c r="B1" s="2" t="inlineStr">
        <is>
          <t>1 Months Ended</t>
        </is>
      </c>
    </row>
    <row r="2">
      <c r="B2" s="2" t="inlineStr">
        <is>
          <t>Apr. 30, 2020CNY (¥)</t>
        </is>
      </c>
      <c r="C2" s="2" t="inlineStr">
        <is>
          <t>Sep. 30, 2020USD ($)</t>
        </is>
      </c>
      <c r="D2" s="2" t="inlineStr">
        <is>
          <t>Sep. 30, 2020CNY (¥)</t>
        </is>
      </c>
      <c r="E2" s="2" t="inlineStr">
        <is>
          <t>Sep. 30, 2019CNY (¥)</t>
        </is>
      </c>
      <c r="F2" s="2" t="inlineStr">
        <is>
          <t>May 17, 2019</t>
        </is>
      </c>
      <c r="G2" s="2" t="inlineStr">
        <is>
          <t>Aug. 31, 2017</t>
        </is>
      </c>
      <c r="H2" s="2" t="inlineStr">
        <is>
          <t>Aug. 16, 2017CNY (¥)</t>
        </is>
      </c>
      <c r="I2" s="2" t="inlineStr">
        <is>
          <t>Sep. 30, 2016CNY (¥)</t>
        </is>
      </c>
      <c r="J2" s="2" t="inlineStr">
        <is>
          <t>Sep. 26, 2016CNY (¥)</t>
        </is>
      </c>
    </row>
    <row r="3">
      <c r="A3" s="4" t="inlineStr">
        <is>
          <t>Equity Method Investment, Ownership Percentage</t>
        </is>
      </c>
      <c r="C3" s="4" t="inlineStr">
        <is>
          <t>49.00%</t>
        </is>
      </c>
      <c r="D3" s="4" t="inlineStr">
        <is>
          <t>49.00%</t>
        </is>
      </c>
      <c r="F3" s="4" t="inlineStr">
        <is>
          <t>49.00%</t>
        </is>
      </c>
      <c r="G3" s="4" t="inlineStr">
        <is>
          <t>49.00%</t>
        </is>
      </c>
    </row>
    <row r="4">
      <c r="A4" s="4" t="inlineStr">
        <is>
          <t>Due From Related Parties, Current</t>
        </is>
      </c>
      <c r="C4" s="6" t="n">
        <v>3275</v>
      </c>
      <c r="D4" s="7" t="n">
        <v>22305</v>
      </c>
      <c r="E4" s="7" t="n">
        <v>33890</v>
      </c>
    </row>
    <row r="5">
      <c r="A5" s="4" t="inlineStr">
        <is>
          <t>Xinjiang Ginbo Seeds Center [Member]</t>
        </is>
      </c>
    </row>
    <row r="6">
      <c r="A6" s="4" t="inlineStr">
        <is>
          <t>Due From Related Parties, Current</t>
        </is>
      </c>
      <c r="I6" s="7" t="n">
        <v>10000</v>
      </c>
    </row>
    <row r="7">
      <c r="A7" s="4" t="inlineStr">
        <is>
          <t>China-Based Commercial Corn Seed Production and Distribution Business [Member]</t>
        </is>
      </c>
    </row>
    <row r="8">
      <c r="A8" s="4" t="inlineStr">
        <is>
          <t>Expected Cash Proceeds From Sale Of Business</t>
        </is>
      </c>
      <c r="H8" s="7" t="n">
        <v>421000</v>
      </c>
      <c r="J8" s="7" t="n">
        <v>400000</v>
      </c>
    </row>
    <row r="9">
      <c r="A9" s="4" t="inlineStr">
        <is>
          <t>Linze Origin Seeds Ltd [Member]</t>
        </is>
      </c>
    </row>
    <row r="10">
      <c r="A10" s="4" t="inlineStr">
        <is>
          <t>Borrowing</t>
        </is>
      </c>
      <c r="B10" s="7" t="n">
        <v>27000</v>
      </c>
    </row>
    <row r="11">
      <c r="A11" s="4" t="inlineStr">
        <is>
          <t>Loan offered</t>
        </is>
      </c>
      <c r="B11" s="7" t="n">
        <v>20000</v>
      </c>
    </row>
    <row r="12">
      <c r="A12" s="4" t="inlineStr">
        <is>
          <t>Linze Fumin [Member]</t>
        </is>
      </c>
    </row>
    <row r="13">
      <c r="A13" s="4" t="inlineStr">
        <is>
          <t>Equity Method Investment, Ownership Percentage</t>
        </is>
      </c>
      <c r="C13" s="4" t="inlineStr">
        <is>
          <t>51.00%</t>
        </is>
      </c>
      <c r="D13" s="4" t="inlineStr">
        <is>
          <t>51.00%</t>
        </is>
      </c>
    </row>
  </sheetData>
  <mergeCells count="2">
    <mergeCell ref="A1:A2"/>
    <mergeCell ref="C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21" customWidth="1" min="2" max="2"/>
  </cols>
  <sheetData>
    <row r="1">
      <c r="A1" s="1" t="inlineStr">
        <is>
          <t>DISCONTINUED OPERATIONS (Details) ¥ in Thousands</t>
        </is>
      </c>
      <c r="B1" s="2" t="inlineStr">
        <is>
          <t>12 Months Ended</t>
        </is>
      </c>
    </row>
    <row r="2">
      <c r="B2" s="2" t="inlineStr">
        <is>
          <t>Sep. 30, 2017CNY (¥)</t>
        </is>
      </c>
    </row>
    <row r="3">
      <c r="A3" s="3" t="inlineStr">
        <is>
          <t>Discontinued Operations and Disposal Groups [Abstract]</t>
        </is>
      </c>
    </row>
    <row r="4">
      <c r="A4" s="4" t="inlineStr">
        <is>
          <t>Loss on disposal of commercial seed business, net of taxes (note 4)</t>
        </is>
      </c>
      <c r="B4" s="7" t="n">
        <v>3282</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R33"/>
  <sheetViews>
    <sheetView workbookViewId="0">
      <selection activeCell="A1" sqref="A1"/>
    </sheetView>
  </sheetViews>
  <sheetFormatPr baseColWidth="8" defaultRowHeight="15"/>
  <cols>
    <col width="61" customWidth="1" min="1" max="1"/>
    <col width="59" customWidth="1" min="2" max="2"/>
    <col width="29" customWidth="1" min="3" max="3"/>
    <col width="13" customWidth="1" min="4" max="4"/>
    <col width="29" customWidth="1" min="5" max="5"/>
    <col width="13" customWidth="1" min="6" max="6"/>
    <col width="43" customWidth="1" min="7" max="7"/>
    <col width="43" customWidth="1" min="8" max="8"/>
    <col width="36" customWidth="1" min="9" max="9"/>
    <col width="36" customWidth="1" min="10" max="10"/>
    <col width="62" customWidth="1" min="11" max="11"/>
    <col width="62" customWidth="1" min="12" max="12"/>
    <col width="31" customWidth="1" min="13" max="13"/>
    <col width="31" customWidth="1" min="14" max="14"/>
    <col width="40" customWidth="1" min="15" max="15"/>
    <col width="40" customWidth="1" min="16" max="16"/>
    <col width="13" customWidth="1" min="17" max="17"/>
    <col width="14" customWidth="1" min="18" max="18"/>
  </cols>
  <sheetData>
    <row r="1">
      <c r="A1" s="1" t="inlineStr">
        <is>
          <t>CONSOLIDATED STATEMENTS OF EQUITY $ in Thousands</t>
        </is>
      </c>
      <c r="C1" s="2" t="inlineStr">
        <is>
          <t>Ordinary sharesUSD ($)shares</t>
        </is>
      </c>
      <c r="E1" s="2" t="inlineStr">
        <is>
          <t>Ordinary sharesCNY (¥)shares</t>
        </is>
      </c>
      <c r="G1" s="2" t="inlineStr">
        <is>
          <t>Additional Paid-in Capital [Member]USD ($)</t>
        </is>
      </c>
      <c r="H1" s="2" t="inlineStr">
        <is>
          <t>Additional Paid-in Capital [Member]CNY (¥)</t>
        </is>
      </c>
      <c r="I1" s="2" t="inlineStr">
        <is>
          <t>Accumulated Deficit [Member]USD ($)</t>
        </is>
      </c>
      <c r="J1" s="2" t="inlineStr">
        <is>
          <t>Accumulated Deficit [Member]CNY (¥)</t>
        </is>
      </c>
      <c r="K1" s="2" t="inlineStr">
        <is>
          <t>Accumulated Other Comprehensive Income (Loss) [Member]USD ($)</t>
        </is>
      </c>
      <c r="L1" s="2" t="inlineStr">
        <is>
          <t>Accumulated Other Comprehensive Income (Loss) [Member]CNY (¥)</t>
        </is>
      </c>
      <c r="M1" s="2" t="inlineStr">
        <is>
          <t>Treasury Stock [Member]USD ($)</t>
        </is>
      </c>
      <c r="N1" s="2" t="inlineStr">
        <is>
          <t>Treasury Stock [Member]CNY (¥)</t>
        </is>
      </c>
      <c r="O1" s="2" t="inlineStr">
        <is>
          <t>Noncontrolling Interest [Member]USD ($)</t>
        </is>
      </c>
      <c r="P1" s="2" t="inlineStr">
        <is>
          <t>Noncontrolling Interest [Member]CNY (¥)</t>
        </is>
      </c>
      <c r="Q1" s="2" t="inlineStr">
        <is>
          <t>USD ($)</t>
        </is>
      </c>
      <c r="R1" s="2" t="inlineStr">
        <is>
          <t>CNY (¥)</t>
        </is>
      </c>
    </row>
    <row r="2">
      <c r="A2" s="4" t="inlineStr">
        <is>
          <t>Balance at Sep. 30, 2017</t>
        </is>
      </c>
      <c r="E2" s="7" t="n">
        <v>0</v>
      </c>
      <c r="H2" s="7" t="n">
        <v>411981000</v>
      </c>
      <c r="J2" s="7" t="n">
        <v>-258060000</v>
      </c>
      <c r="L2" s="7" t="n">
        <v>-18821000</v>
      </c>
      <c r="N2" s="7" t="n">
        <v>-22791000</v>
      </c>
      <c r="P2" s="7" t="n">
        <v>490000</v>
      </c>
      <c r="R2" s="7" t="n">
        <v>112799000</v>
      </c>
    </row>
    <row r="3">
      <c r="A3" s="4" t="inlineStr">
        <is>
          <t>Balance (in shares) at Sep. 30, 2017 | shares</t>
        </is>
      </c>
      <c r="B3" s="4" t="inlineStr">
        <is>
          <t>[1]</t>
        </is>
      </c>
      <c r="C3" s="5" t="n">
        <v>2859668</v>
      </c>
      <c r="E3" s="5" t="n">
        <v>2859668</v>
      </c>
    </row>
    <row r="4">
      <c r="A4" s="4" t="inlineStr">
        <is>
          <t>Net loss for the year</t>
        </is>
      </c>
      <c r="E4" s="7" t="n">
        <v>0</v>
      </c>
      <c r="F4" s="4" t="inlineStr">
        <is>
          <t>[1]</t>
        </is>
      </c>
      <c r="H4" s="5" t="n">
        <v>0</v>
      </c>
      <c r="J4" s="5" t="n">
        <v>-153663000</v>
      </c>
      <c r="L4" s="5" t="n">
        <v>0</v>
      </c>
      <c r="N4" s="5" t="n">
        <v>0</v>
      </c>
      <c r="P4" s="5" t="n">
        <v>873000</v>
      </c>
      <c r="R4" s="5" t="n">
        <v>-152790000</v>
      </c>
    </row>
    <row r="5">
      <c r="A5" s="4" t="inlineStr">
        <is>
          <t>Retire and cancellation of common stock</t>
        </is>
      </c>
      <c r="E5" s="7" t="n">
        <v>0</v>
      </c>
      <c r="H5" s="5" t="n">
        <v>0</v>
      </c>
      <c r="J5" s="5" t="n">
        <v>0</v>
      </c>
      <c r="L5" s="5" t="n">
        <v>0</v>
      </c>
      <c r="N5" s="5" t="n">
        <v>0</v>
      </c>
      <c r="P5" s="5" t="n">
        <v>0</v>
      </c>
      <c r="R5" s="5" t="n">
        <v>0</v>
      </c>
    </row>
    <row r="6">
      <c r="A6" s="4" t="inlineStr">
        <is>
          <t>Retire and cancellation of common stock (in shares) | shares</t>
        </is>
      </c>
      <c r="B6" s="4" t="inlineStr">
        <is>
          <t>[1]</t>
        </is>
      </c>
      <c r="C6" s="5" t="n">
        <v>-200</v>
      </c>
      <c r="E6" s="5" t="n">
        <v>-200</v>
      </c>
    </row>
    <row r="7">
      <c r="A7" s="4" t="inlineStr">
        <is>
          <t>Share-based compensation expense</t>
        </is>
      </c>
      <c r="E7" s="7" t="n">
        <v>0</v>
      </c>
      <c r="H7" s="5" t="n">
        <v>685000</v>
      </c>
      <c r="J7" s="5" t="n">
        <v>0</v>
      </c>
      <c r="L7" s="5" t="n">
        <v>0</v>
      </c>
      <c r="N7" s="5" t="n">
        <v>3628000</v>
      </c>
      <c r="P7" s="5" t="n">
        <v>0</v>
      </c>
      <c r="R7" s="5" t="n">
        <v>4313000</v>
      </c>
    </row>
    <row r="8">
      <c r="A8" s="4" t="inlineStr">
        <is>
          <t>Share-based compensation expense (in shares) | shares</t>
        </is>
      </c>
      <c r="B8" s="4" t="inlineStr">
        <is>
          <t>[1]</t>
        </is>
      </c>
      <c r="C8" s="5" t="n">
        <v>40454</v>
      </c>
      <c r="E8" s="5" t="n">
        <v>40454</v>
      </c>
    </row>
    <row r="9">
      <c r="A9" s="4" t="inlineStr">
        <is>
          <t>Issuance of common shares</t>
        </is>
      </c>
      <c r="E9" s="7" t="n">
        <v>0</v>
      </c>
      <c r="H9" s="5" t="n">
        <v>15645000</v>
      </c>
      <c r="J9" s="5" t="n">
        <v>0</v>
      </c>
      <c r="L9" s="5" t="n">
        <v>0</v>
      </c>
      <c r="N9" s="5" t="n">
        <v>0</v>
      </c>
      <c r="P9" s="5" t="n">
        <v>0</v>
      </c>
      <c r="R9" s="5" t="n">
        <v>15645000</v>
      </c>
    </row>
    <row r="10">
      <c r="A10" s="4" t="inlineStr">
        <is>
          <t>Issuance of common shares (in shares) | shares</t>
        </is>
      </c>
      <c r="B10" s="4" t="inlineStr">
        <is>
          <t>[1]</t>
        </is>
      </c>
      <c r="C10" s="5" t="n">
        <v>296322</v>
      </c>
      <c r="E10" s="5" t="n">
        <v>296322</v>
      </c>
    </row>
    <row r="11">
      <c r="A11" s="4" t="inlineStr">
        <is>
          <t>Translation adjustments</t>
        </is>
      </c>
      <c r="E11" s="7" t="n">
        <v>0</v>
      </c>
      <c r="F11" s="4" t="inlineStr">
        <is>
          <t>[1]</t>
        </is>
      </c>
      <c r="H11" s="5" t="n">
        <v>0</v>
      </c>
      <c r="J11" s="5" t="n">
        <v>0</v>
      </c>
      <c r="L11" s="5" t="n">
        <v>-3315000</v>
      </c>
      <c r="N11" s="5" t="n">
        <v>0</v>
      </c>
      <c r="P11" s="5" t="n">
        <v>0</v>
      </c>
      <c r="R11" s="5" t="n">
        <v>-3315000</v>
      </c>
    </row>
    <row r="12">
      <c r="A12" s="4" t="inlineStr">
        <is>
          <t>Balance at Sep. 30, 2018</t>
        </is>
      </c>
      <c r="E12" s="7" t="n">
        <v>0</v>
      </c>
      <c r="H12" s="5" t="n">
        <v>428311000</v>
      </c>
      <c r="J12" s="5" t="n">
        <v>-411723000</v>
      </c>
      <c r="L12" s="5" t="n">
        <v>-22136000</v>
      </c>
      <c r="N12" s="5" t="n">
        <v>-19163000</v>
      </c>
      <c r="P12" s="5" t="n">
        <v>1363000</v>
      </c>
      <c r="R12" s="5" t="n">
        <v>-23348000</v>
      </c>
    </row>
    <row r="13">
      <c r="A13" s="4" t="inlineStr">
        <is>
          <t>Balance (in shares) at Sep. 30, 2018 | shares</t>
        </is>
      </c>
      <c r="B13" s="4" t="inlineStr">
        <is>
          <t>[1]</t>
        </is>
      </c>
      <c r="C13" s="5" t="n">
        <v>3196244</v>
      </c>
      <c r="E13" s="5" t="n">
        <v>3196244</v>
      </c>
    </row>
    <row r="14">
      <c r="A14" s="4" t="inlineStr">
        <is>
          <t>Net loss for the year</t>
        </is>
      </c>
      <c r="E14" s="7" t="n">
        <v>0</v>
      </c>
      <c r="H14" s="5" t="n">
        <v>0</v>
      </c>
      <c r="J14" s="5" t="n">
        <v>-62120000</v>
      </c>
      <c r="L14" s="5" t="n">
        <v>0</v>
      </c>
      <c r="N14" s="5" t="n">
        <v>0</v>
      </c>
      <c r="P14" s="5" t="n">
        <v>-3533000</v>
      </c>
      <c r="R14" s="5" t="n">
        <v>-65653000</v>
      </c>
    </row>
    <row r="15">
      <c r="A15" s="4" t="inlineStr">
        <is>
          <t>Share-based compensation expense</t>
        </is>
      </c>
      <c r="H15" s="5" t="n">
        <v>12188000</v>
      </c>
      <c r="R15" s="5" t="n">
        <v>12188000</v>
      </c>
    </row>
    <row r="16">
      <c r="A16" s="4" t="inlineStr">
        <is>
          <t>Share-based compensation expense (in shares) | shares</t>
        </is>
      </c>
      <c r="B16" s="4" t="inlineStr">
        <is>
          <t>[1]</t>
        </is>
      </c>
      <c r="C16" s="5" t="n">
        <v>207800</v>
      </c>
      <c r="E16" s="5" t="n">
        <v>207800</v>
      </c>
    </row>
    <row r="17">
      <c r="A17" s="4" t="inlineStr">
        <is>
          <t>Capital Contribution</t>
        </is>
      </c>
      <c r="E17" s="7" t="n">
        <v>0</v>
      </c>
      <c r="F17" s="4" t="inlineStr">
        <is>
          <t>[1]</t>
        </is>
      </c>
      <c r="H17" s="5" t="n">
        <v>0</v>
      </c>
      <c r="J17" s="5" t="n">
        <v>0</v>
      </c>
      <c r="L17" s="5" t="n">
        <v>0</v>
      </c>
      <c r="N17" s="5" t="n">
        <v>0</v>
      </c>
      <c r="P17" s="5" t="n">
        <v>9379000</v>
      </c>
      <c r="R17" s="5" t="n">
        <v>9379000</v>
      </c>
    </row>
    <row r="18">
      <c r="A18" s="4" t="inlineStr">
        <is>
          <t>Issuance of common shares</t>
        </is>
      </c>
      <c r="E18" s="7" t="n">
        <v>0</v>
      </c>
      <c r="H18" s="5" t="n">
        <v>53599000</v>
      </c>
      <c r="J18" s="5" t="n">
        <v>0</v>
      </c>
      <c r="L18" s="5" t="n">
        <v>0</v>
      </c>
      <c r="N18" s="5" t="n">
        <v>0</v>
      </c>
      <c r="P18" s="5" t="n">
        <v>0</v>
      </c>
      <c r="R18" s="5" t="n">
        <v>53599000</v>
      </c>
    </row>
    <row r="19">
      <c r="A19" s="4" t="inlineStr">
        <is>
          <t>Issuance of common shares (in shares) | shares</t>
        </is>
      </c>
      <c r="B19" s="4" t="inlineStr">
        <is>
          <t>[1]</t>
        </is>
      </c>
      <c r="C19" s="5" t="n">
        <v>1397680</v>
      </c>
      <c r="E19" s="5" t="n">
        <v>1397680</v>
      </c>
    </row>
    <row r="20">
      <c r="A20" s="4" t="inlineStr">
        <is>
          <t>Translation adjustments</t>
        </is>
      </c>
      <c r="E20" s="7" t="n">
        <v>0</v>
      </c>
      <c r="F20" s="4" t="inlineStr">
        <is>
          <t>[1]</t>
        </is>
      </c>
      <c r="H20" s="5" t="n">
        <v>0</v>
      </c>
      <c r="J20" s="5" t="n">
        <v>0</v>
      </c>
      <c r="L20" s="5" t="n">
        <v>-1640000</v>
      </c>
      <c r="N20" s="5" t="n">
        <v>0</v>
      </c>
      <c r="P20" s="5" t="n">
        <v>0</v>
      </c>
      <c r="R20" s="5" t="n">
        <v>-1640000</v>
      </c>
    </row>
    <row r="21">
      <c r="A21" s="4" t="inlineStr">
        <is>
          <t>Balance at Sep. 30, 2019</t>
        </is>
      </c>
      <c r="E21" s="7" t="n">
        <v>0</v>
      </c>
      <c r="H21" s="5" t="n">
        <v>494098000</v>
      </c>
      <c r="J21" s="5" t="n">
        <v>-473843000</v>
      </c>
      <c r="L21" s="5" t="n">
        <v>-23776000</v>
      </c>
      <c r="N21" s="5" t="n">
        <v>-19163000</v>
      </c>
      <c r="P21" s="5" t="n">
        <v>7209000</v>
      </c>
      <c r="R21" s="5" t="n">
        <v>-15475000</v>
      </c>
    </row>
    <row r="22">
      <c r="A22" s="4" t="inlineStr">
        <is>
          <t>Balance (in shares) at Sep. 30, 2019 | shares</t>
        </is>
      </c>
      <c r="B22" s="4" t="inlineStr">
        <is>
          <t>[1]</t>
        </is>
      </c>
      <c r="C22" s="5" t="n">
        <v>4801724</v>
      </c>
      <c r="E22" s="5" t="n">
        <v>4801724</v>
      </c>
    </row>
    <row r="23">
      <c r="A23" s="4" t="inlineStr">
        <is>
          <t>Net loss for the year</t>
        </is>
      </c>
      <c r="E23" s="7" t="n">
        <v>0</v>
      </c>
      <c r="F23" s="4" t="inlineStr">
        <is>
          <t>[1]</t>
        </is>
      </c>
      <c r="H23" s="5" t="n">
        <v>0</v>
      </c>
      <c r="J23" s="5" t="n">
        <v>-85261000</v>
      </c>
      <c r="L23" s="5" t="n">
        <v>0</v>
      </c>
      <c r="N23" s="5" t="n">
        <v>0</v>
      </c>
      <c r="P23" s="5" t="n">
        <v>-17581000</v>
      </c>
      <c r="Q23" s="6" t="n">
        <v>-15101</v>
      </c>
      <c r="R23" s="5" t="n">
        <v>-102842000</v>
      </c>
    </row>
    <row r="24">
      <c r="A24" s="4" t="inlineStr">
        <is>
          <t>Share-based compensation expense</t>
        </is>
      </c>
      <c r="E24" s="7" t="n">
        <v>0</v>
      </c>
      <c r="H24" s="5" t="n">
        <v>4354000</v>
      </c>
      <c r="J24" s="5" t="n">
        <v>0</v>
      </c>
      <c r="L24" s="5" t="n">
        <v>0</v>
      </c>
      <c r="N24" s="5" t="n">
        <v>8807000</v>
      </c>
      <c r="P24" s="5" t="n">
        <v>0</v>
      </c>
      <c r="R24" s="5" t="n">
        <v>13161000</v>
      </c>
    </row>
    <row r="25">
      <c r="A25" s="4" t="inlineStr">
        <is>
          <t>Share-based compensation expense (in shares) | shares</t>
        </is>
      </c>
      <c r="B25" s="4" t="inlineStr">
        <is>
          <t>[1]</t>
        </is>
      </c>
      <c r="C25" s="5" t="n">
        <v>350000</v>
      </c>
      <c r="E25" s="5" t="n">
        <v>350000</v>
      </c>
    </row>
    <row r="26">
      <c r="A26" s="4" t="inlineStr">
        <is>
          <t>Capital Contribution</t>
        </is>
      </c>
      <c r="E26" s="7" t="n">
        <v>0</v>
      </c>
      <c r="F26" s="4" t="inlineStr">
        <is>
          <t>[1]</t>
        </is>
      </c>
      <c r="H26" s="5" t="n">
        <v>0</v>
      </c>
      <c r="J26" s="5" t="n">
        <v>0</v>
      </c>
      <c r="L26" s="5" t="n">
        <v>0</v>
      </c>
      <c r="N26" s="5" t="n">
        <v>0</v>
      </c>
      <c r="P26" s="5" t="n">
        <v>2100000</v>
      </c>
      <c r="R26" s="5" t="n">
        <v>2100000</v>
      </c>
    </row>
    <row r="27">
      <c r="A27" s="4" t="inlineStr">
        <is>
          <t>Issuance of common shares</t>
        </is>
      </c>
      <c r="E27" s="7" t="n">
        <v>0</v>
      </c>
      <c r="H27" s="5" t="n">
        <v>16223000</v>
      </c>
      <c r="J27" s="5" t="n">
        <v>0</v>
      </c>
      <c r="L27" s="5" t="n">
        <v>0</v>
      </c>
      <c r="N27" s="5" t="n">
        <v>0</v>
      </c>
      <c r="P27" s="5" t="n">
        <v>0</v>
      </c>
      <c r="R27" s="5" t="n">
        <v>16223000</v>
      </c>
    </row>
    <row r="28">
      <c r="A28" s="4" t="inlineStr">
        <is>
          <t>Issuance of common shares (in shares) | shares</t>
        </is>
      </c>
      <c r="B28" s="4" t="inlineStr">
        <is>
          <t>[1]</t>
        </is>
      </c>
      <c r="C28" s="5" t="n">
        <v>280000</v>
      </c>
      <c r="E28" s="5" t="n">
        <v>280000</v>
      </c>
    </row>
    <row r="29">
      <c r="A29" s="4" t="inlineStr">
        <is>
          <t>Translation adjustments</t>
        </is>
      </c>
      <c r="E29" s="7" t="n">
        <v>0</v>
      </c>
      <c r="F29" s="4" t="inlineStr">
        <is>
          <t>[1]</t>
        </is>
      </c>
      <c r="H29" s="5" t="n">
        <v>0</v>
      </c>
      <c r="J29" s="5" t="n">
        <v>0</v>
      </c>
      <c r="L29" s="5" t="n">
        <v>1371000</v>
      </c>
      <c r="N29" s="5" t="n">
        <v>0</v>
      </c>
      <c r="P29" s="5" t="n">
        <v>0</v>
      </c>
      <c r="Q29" s="5" t="n">
        <v>201</v>
      </c>
      <c r="R29" s="5" t="n">
        <v>1371000</v>
      </c>
    </row>
    <row r="30">
      <c r="A30" s="4" t="inlineStr">
        <is>
          <t>Balance at Sep. 30, 2020</t>
        </is>
      </c>
      <c r="C30" s="6" t="n">
        <v>0</v>
      </c>
      <c r="D30" s="4" t="inlineStr">
        <is>
          <t>[1]</t>
        </is>
      </c>
      <c r="E30" s="7" t="n">
        <v>0</v>
      </c>
      <c r="G30" s="6" t="n">
        <v>75575</v>
      </c>
      <c r="H30" s="7" t="n">
        <v>514675000</v>
      </c>
      <c r="I30" s="6" t="n">
        <v>-82099</v>
      </c>
      <c r="J30" s="7" t="n">
        <v>-559104000</v>
      </c>
      <c r="K30" s="6" t="n">
        <v>-3290</v>
      </c>
      <c r="L30" s="7" t="n">
        <v>-22405000</v>
      </c>
      <c r="M30" s="6" t="n">
        <v>-1521</v>
      </c>
      <c r="N30" s="7" t="n">
        <v>-10356000</v>
      </c>
      <c r="O30" s="6" t="n">
        <v>-1215</v>
      </c>
      <c r="P30" s="7" t="n">
        <v>-8272000</v>
      </c>
      <c r="Q30" s="6" t="n">
        <v>-12550</v>
      </c>
      <c r="R30" s="7" t="n">
        <v>-85462000</v>
      </c>
    </row>
    <row r="31">
      <c r="A31" s="4" t="inlineStr">
        <is>
          <t>Balance (in shares) at Sep. 30, 2020 | shares</t>
        </is>
      </c>
      <c r="B31" s="4" t="inlineStr">
        <is>
          <t>[1]</t>
        </is>
      </c>
      <c r="C31" s="5" t="n">
        <v>5431724</v>
      </c>
      <c r="E31" s="5" t="n">
        <v>5431724</v>
      </c>
    </row>
    <row r="32"/>
    <row r="33">
      <c r="A33" s="4" t="inlineStr">
        <is>
          <t>[1]</t>
        </is>
      </c>
      <c r="B33" s="4" t="inlineStr">
        <is>
          <t>Retrospectively restated for effect of reverse stock split</t>
        </is>
      </c>
    </row>
  </sheetData>
  <mergeCells count="5">
    <mergeCell ref="A1:B1"/>
    <mergeCell ref="C1:D1"/>
    <mergeCell ref="E1:F1"/>
    <mergeCell ref="A32:Q32"/>
    <mergeCell ref="B33:Q33"/>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Details Textual) - CNY (¥) ¥ in Thousands</t>
        </is>
      </c>
      <c r="B1" s="2" t="inlineStr">
        <is>
          <t>12 Months Ended</t>
        </is>
      </c>
    </row>
    <row r="2">
      <c r="B2" s="2" t="inlineStr">
        <is>
          <t>Sep. 30, 2017</t>
        </is>
      </c>
      <c r="C2" s="2" t="inlineStr">
        <is>
          <t>Aug. 31, 2017</t>
        </is>
      </c>
      <c r="D2" s="2" t="inlineStr">
        <is>
          <t>Aug. 16, 2017</t>
        </is>
      </c>
    </row>
    <row r="3">
      <c r="A3" s="4" t="inlineStr">
        <is>
          <t>Disposal Group, Including Discontinued Operation, Consideration</t>
        </is>
      </c>
      <c r="C3" s="7" t="n">
        <v>421000</v>
      </c>
    </row>
    <row r="4">
      <c r="A4" s="4" t="inlineStr">
        <is>
          <t>Disposal Group Including Discontinued Operation, Consideration Allocated to Disposed Entities</t>
        </is>
      </c>
      <c r="C4" s="5" t="n">
        <v>347085</v>
      </c>
    </row>
    <row r="5">
      <c r="A5" s="4" t="inlineStr">
        <is>
          <t>Disposal Group Including Discontinued Operation, Consideration Allocated to Office Building</t>
        </is>
      </c>
      <c r="C5" s="7" t="n">
        <v>73915</v>
      </c>
    </row>
    <row r="6">
      <c r="A6" s="4" t="inlineStr">
        <is>
          <t>Proceeds from Divestiture of Businesses and Interests in Affiliates</t>
        </is>
      </c>
      <c r="B6" s="7" t="n">
        <v>45400</v>
      </c>
    </row>
    <row r="7">
      <c r="A7" s="4" t="inlineStr">
        <is>
          <t>Securities Loaned, Amount Offset Against Collateral</t>
        </is>
      </c>
      <c r="B7" s="5" t="n">
        <v>142000</v>
      </c>
    </row>
    <row r="8">
      <c r="A8" s="4" t="inlineStr">
        <is>
          <t>Notes Payable, Amount Offset Against Collateral</t>
        </is>
      </c>
      <c r="B8" s="5" t="n">
        <v>121485</v>
      </c>
    </row>
    <row r="9">
      <c r="A9" s="4" t="inlineStr">
        <is>
          <t>Discontinued Operation, Gain (Loss) on Disposal of Discontinued Operation, Net of Tax</t>
        </is>
      </c>
      <c r="B9" s="5" t="n">
        <v>3282</v>
      </c>
    </row>
    <row r="10">
      <c r="A10" s="4" t="inlineStr">
        <is>
          <t>Deposits [Member]</t>
        </is>
      </c>
    </row>
    <row r="11">
      <c r="A11" s="4" t="inlineStr">
        <is>
          <t>Proceeds from Divestiture of Businesses and Interests in Affiliates</t>
        </is>
      </c>
      <c r="B11" s="7" t="n">
        <v>10000</v>
      </c>
    </row>
    <row r="12">
      <c r="A12" s="4" t="inlineStr">
        <is>
          <t>Minimum [Member]</t>
        </is>
      </c>
    </row>
    <row r="13">
      <c r="A13" s="4" t="inlineStr">
        <is>
          <t>Disposal Group, Including Discontinued Operation, Consideration</t>
        </is>
      </c>
      <c r="D13" s="7" t="n">
        <v>400000</v>
      </c>
    </row>
    <row r="14">
      <c r="A14" s="4" t="inlineStr">
        <is>
          <t>Maximum [Member]</t>
        </is>
      </c>
    </row>
    <row r="15">
      <c r="A15" s="4" t="inlineStr">
        <is>
          <t>Disposal Group, Including Discontinued Operation, Consideration</t>
        </is>
      </c>
      <c r="D15" s="7" t="n">
        <v>42100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INVENTORIES (Details) - CNY (¥) ¥ in Thousands</t>
        </is>
      </c>
      <c r="B1" s="2" t="inlineStr">
        <is>
          <t>Sep. 30, 2020</t>
        </is>
      </c>
      <c r="C1" s="2" t="inlineStr">
        <is>
          <t>Sep. 30, 2019</t>
        </is>
      </c>
    </row>
    <row r="2">
      <c r="A2" s="3" t="inlineStr">
        <is>
          <t>Inventory Disclosure [Abstract]</t>
        </is>
      </c>
    </row>
    <row r="3">
      <c r="A3" s="4" t="inlineStr">
        <is>
          <t>Work in progress</t>
        </is>
      </c>
      <c r="B3" s="7" t="n">
        <v>13568</v>
      </c>
      <c r="C3" s="7" t="n">
        <v>28527</v>
      </c>
    </row>
    <row r="4">
      <c r="A4" s="4" t="inlineStr">
        <is>
          <t>Inventories pledged as collateral for bank loans</t>
        </is>
      </c>
      <c r="B4" s="5" t="n">
        <v>0</v>
      </c>
      <c r="C4" s="5" t="n">
        <v>0</v>
      </c>
    </row>
    <row r="5">
      <c r="A5" s="4" t="inlineStr">
        <is>
          <t>Written-off of provision for inventories</t>
        </is>
      </c>
      <c r="B5" s="7" t="n">
        <v>8104</v>
      </c>
      <c r="C5" s="7" t="n">
        <v>597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ASSETS HELD FOR SALE (Details) - CNY (¥) ¥ in Thousands</t>
        </is>
      </c>
      <c r="B1" s="2" t="inlineStr">
        <is>
          <t>12 Months Ended</t>
        </is>
      </c>
    </row>
    <row r="2">
      <c r="B2" s="2" t="inlineStr">
        <is>
          <t>Sep. 30, 2020</t>
        </is>
      </c>
      <c r="C2" s="2" t="inlineStr">
        <is>
          <t>Sep. 30, 2019</t>
        </is>
      </c>
    </row>
    <row r="3">
      <c r="A3" s="3" t="inlineStr">
        <is>
          <t>Assets Held For Sales</t>
        </is>
      </c>
    </row>
    <row r="4">
      <c r="A4" s="4" t="inlineStr">
        <is>
          <t>Carrying amount of plant and equipment sold</t>
        </is>
      </c>
      <c r="C4" s="7" t="n">
        <v>12051</v>
      </c>
    </row>
    <row r="5">
      <c r="A5" s="4" t="inlineStr">
        <is>
          <t>Cash consideration</t>
        </is>
      </c>
      <c r="C5" s="5" t="n">
        <v>26000</v>
      </c>
    </row>
    <row r="6">
      <c r="A6" s="4" t="inlineStr">
        <is>
          <t>Transition of Land Use Right and Buildings</t>
        </is>
      </c>
      <c r="C6" s="5" t="n">
        <v>5652</v>
      </c>
    </row>
    <row r="7">
      <c r="A7" s="4" t="inlineStr">
        <is>
          <t>Transition of Land Use Right and Buildings cash consideration received</t>
        </is>
      </c>
      <c r="C7" s="7" t="n">
        <v>20400</v>
      </c>
    </row>
    <row r="8">
      <c r="A8" s="4" t="inlineStr">
        <is>
          <t>Accrued interest expense</t>
        </is>
      </c>
      <c r="B8" s="7" t="n">
        <v>6968</v>
      </c>
    </row>
    <row r="9">
      <c r="A9" s="4" t="inlineStr">
        <is>
          <t>Transfer taxes and fees</t>
        </is>
      </c>
      <c r="B9" s="7" t="n">
        <v>3891</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2" customWidth="1" min="1" max="1"/>
    <col width="21" customWidth="1" min="2" max="2"/>
    <col width="21" customWidth="1" min="3" max="3"/>
    <col width="21" customWidth="1" min="4" max="4"/>
  </cols>
  <sheetData>
    <row r="1">
      <c r="A1" s="1" t="inlineStr">
        <is>
          <t>LAND USE RIGHTS, NET (Details) ¥ in Thousands, $ in Thousands</t>
        </is>
      </c>
      <c r="B1" s="2" t="inlineStr">
        <is>
          <t>Sep. 30, 2020USD ($)</t>
        </is>
      </c>
      <c r="C1" s="2" t="inlineStr">
        <is>
          <t>Sep. 30, 2020CNY (¥)</t>
        </is>
      </c>
      <c r="D1" s="2" t="inlineStr">
        <is>
          <t>Sep. 30, 2019CNY (¥)</t>
        </is>
      </c>
    </row>
    <row r="2">
      <c r="A2" s="3" t="inlineStr">
        <is>
          <t>Land Use Rights [Abstract]</t>
        </is>
      </c>
    </row>
    <row r="3">
      <c r="A3" s="4" t="inlineStr">
        <is>
          <t>Land use rights</t>
        </is>
      </c>
      <c r="C3" s="7" t="n">
        <v>13860</v>
      </c>
      <c r="D3" s="7" t="n">
        <v>16564</v>
      </c>
    </row>
    <row r="4">
      <c r="A4" s="4" t="inlineStr">
        <is>
          <t>Accumulated amortization</t>
        </is>
      </c>
      <c r="C4" s="5" t="n">
        <v>-4075</v>
      </c>
      <c r="D4" s="5" t="n">
        <v>-3651</v>
      </c>
    </row>
    <row r="5">
      <c r="A5" s="4" t="inlineStr">
        <is>
          <t>Land use rights, net</t>
        </is>
      </c>
      <c r="B5" s="6" t="n">
        <v>1437</v>
      </c>
      <c r="C5" s="7" t="n">
        <v>9785</v>
      </c>
      <c r="D5" s="7" t="n">
        <v>1291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70" customWidth="1" min="1" max="1"/>
    <col width="21" customWidth="1" min="2" max="2"/>
    <col width="21" customWidth="1" min="3" max="3"/>
    <col width="21" customWidth="1" min="4" max="4"/>
    <col width="21" customWidth="1" min="5" max="5"/>
    <col width="21" customWidth="1" min="6" max="6"/>
  </cols>
  <sheetData>
    <row r="1">
      <c r="A1" s="1" t="inlineStr">
        <is>
          <t>LAND USE RIGHTS, NET (Details Textual) ¥ in Thousands, $ in Thousands</t>
        </is>
      </c>
      <c r="B1" s="2" t="inlineStr">
        <is>
          <t>12 Months Ended</t>
        </is>
      </c>
    </row>
    <row r="2">
      <c r="B2" s="2" t="inlineStr">
        <is>
          <t>Sep. 30, 2020CNY (¥)</t>
        </is>
      </c>
      <c r="C2" s="2" t="inlineStr">
        <is>
          <t>Sep. 30, 2019CNY (¥)</t>
        </is>
      </c>
      <c r="D2" s="2" t="inlineStr">
        <is>
          <t>Sep. 30, 2018CNY (¥)</t>
        </is>
      </c>
      <c r="E2" s="2" t="inlineStr">
        <is>
          <t>Sep. 30, 2020USD ($)</t>
        </is>
      </c>
      <c r="F2" s="2" t="inlineStr">
        <is>
          <t>Sep. 30, 2020CNY (¥)</t>
        </is>
      </c>
    </row>
    <row r="3">
      <c r="A3" s="4" t="inlineStr">
        <is>
          <t>Land use rights, net (note 9)</t>
        </is>
      </c>
      <c r="C3" s="7" t="n">
        <v>12913</v>
      </c>
      <c r="E3" s="6" t="n">
        <v>1437</v>
      </c>
      <c r="F3" s="7" t="n">
        <v>9785</v>
      </c>
    </row>
    <row r="4">
      <c r="A4" s="4" t="inlineStr">
        <is>
          <t>Amortization of Intangible Assets</t>
        </is>
      </c>
      <c r="B4" s="7" t="n">
        <v>821</v>
      </c>
      <c r="C4" s="5" t="n">
        <v>2893</v>
      </c>
      <c r="D4" s="7" t="n">
        <v>5944</v>
      </c>
    </row>
    <row r="5">
      <c r="A5" s="4" t="inlineStr">
        <is>
          <t>Impairment of Leasehold</t>
        </is>
      </c>
      <c r="B5" s="5" t="n">
        <v>2704</v>
      </c>
      <c r="C5" s="5" t="n">
        <v>397</v>
      </c>
      <c r="D5" s="5" t="n">
        <v>2704</v>
      </c>
    </row>
    <row r="6">
      <c r="A6" s="4" t="inlineStr">
        <is>
          <t>Use Rights [Member]</t>
        </is>
      </c>
    </row>
    <row r="7">
      <c r="A7" s="4" t="inlineStr">
        <is>
          <t>Amortization of Intangible Assets</t>
        </is>
      </c>
      <c r="B7" s="7" t="n">
        <v>424</v>
      </c>
      <c r="C7" s="5" t="n">
        <v>677</v>
      </c>
      <c r="D7" s="7" t="n">
        <v>668</v>
      </c>
    </row>
    <row r="8">
      <c r="A8" s="4" t="inlineStr">
        <is>
          <t>Asset Pledged As Collateral [Member]</t>
        </is>
      </c>
    </row>
    <row r="9">
      <c r="A9" s="4" t="inlineStr">
        <is>
          <t>Land use rights, net (note 9)</t>
        </is>
      </c>
      <c r="C9" s="7" t="n">
        <v>2177</v>
      </c>
      <c r="F9" s="7" t="n">
        <v>2053</v>
      </c>
    </row>
  </sheetData>
  <mergeCells count="3">
    <mergeCell ref="A1:A2"/>
    <mergeCell ref="B1:D1"/>
    <mergeCell ref="E1:F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6" customWidth="1" min="1" max="1"/>
    <col width="21" customWidth="1" min="2" max="2"/>
    <col width="21" customWidth="1" min="3" max="3"/>
    <col width="21" customWidth="1" min="4" max="4"/>
  </cols>
  <sheetData>
    <row r="1">
      <c r="A1" s="1" t="inlineStr">
        <is>
          <t>PLANT AND EQUIPMENT, NET (Details) ¥ in Thousands, $ in Thousands</t>
        </is>
      </c>
      <c r="B1" s="2" t="inlineStr">
        <is>
          <t>Sep. 30, 2020USD ($)</t>
        </is>
      </c>
      <c r="C1" s="2" t="inlineStr">
        <is>
          <t>Sep. 30, 2020CNY (¥)</t>
        </is>
      </c>
      <c r="D1" s="2" t="inlineStr">
        <is>
          <t>Sep. 30, 2019CNY (¥)</t>
        </is>
      </c>
    </row>
    <row r="2">
      <c r="A2" s="3" t="inlineStr">
        <is>
          <t>Property, Plant and Equipment [Abstract]</t>
        </is>
      </c>
    </row>
    <row r="3">
      <c r="A3" s="4" t="inlineStr">
        <is>
          <t>Plant and building</t>
        </is>
      </c>
      <c r="C3" s="7" t="n">
        <v>123011</v>
      </c>
      <c r="D3" s="7" t="n">
        <v>143808</v>
      </c>
    </row>
    <row r="4">
      <c r="A4" s="4" t="inlineStr">
        <is>
          <t>Machinery and equipment</t>
        </is>
      </c>
      <c r="C4" s="5" t="n">
        <v>64734</v>
      </c>
      <c r="D4" s="5" t="n">
        <v>70664</v>
      </c>
    </row>
    <row r="5">
      <c r="A5" s="4" t="inlineStr">
        <is>
          <t>Furniture and office equipment</t>
        </is>
      </c>
      <c r="C5" s="5" t="n">
        <v>12363</v>
      </c>
      <c r="D5" s="5" t="n">
        <v>12367</v>
      </c>
    </row>
    <row r="6">
      <c r="A6" s="4" t="inlineStr">
        <is>
          <t>Motor vehicles</t>
        </is>
      </c>
      <c r="C6" s="5" t="n">
        <v>3586</v>
      </c>
      <c r="D6" s="5" t="n">
        <v>3590</v>
      </c>
    </row>
    <row r="7">
      <c r="A7" s="4" t="inlineStr">
        <is>
          <t>Total</t>
        </is>
      </c>
      <c r="C7" s="5" t="n">
        <v>203694</v>
      </c>
      <c r="D7" s="5" t="n">
        <v>230429</v>
      </c>
    </row>
    <row r="8">
      <c r="A8" s="4" t="inlineStr">
        <is>
          <t>Accumulated depreciation</t>
        </is>
      </c>
      <c r="C8" s="5" t="n">
        <v>-88243</v>
      </c>
      <c r="D8" s="5" t="n">
        <v>-81313</v>
      </c>
    </row>
    <row r="9">
      <c r="A9" s="4" t="inlineStr">
        <is>
          <t>Plant and equipment, net</t>
        </is>
      </c>
      <c r="B9" s="6" t="n">
        <v>16953</v>
      </c>
      <c r="C9" s="7" t="n">
        <v>115451</v>
      </c>
      <c r="D9" s="7" t="n">
        <v>149116</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74" customWidth="1" min="1" max="1"/>
    <col width="21" customWidth="1" min="2" max="2"/>
    <col width="21" customWidth="1" min="3" max="3"/>
    <col width="21" customWidth="1" min="4" max="4"/>
    <col width="21" customWidth="1" min="5" max="5"/>
    <col width="21" customWidth="1" min="6" max="6"/>
  </cols>
  <sheetData>
    <row r="1">
      <c r="A1" s="1" t="inlineStr">
        <is>
          <t>PLANT AND EQUIPMENT, NET (Details Textual) ¥ in Thousands, $ in Thousands</t>
        </is>
      </c>
      <c r="B1" s="2" t="inlineStr">
        <is>
          <t>12 Months Ended</t>
        </is>
      </c>
    </row>
    <row r="2">
      <c r="B2" s="2" t="inlineStr">
        <is>
          <t>Sep. 30, 2020CNY (¥)</t>
        </is>
      </c>
      <c r="C2" s="2" t="inlineStr">
        <is>
          <t>Sep. 30, 2019CNY (¥)</t>
        </is>
      </c>
      <c r="D2" s="2" t="inlineStr">
        <is>
          <t>Sep. 30, 2018CNY (¥)</t>
        </is>
      </c>
      <c r="E2" s="2" t="inlineStr">
        <is>
          <t>Sep. 30, 2020USD ($)</t>
        </is>
      </c>
      <c r="F2" s="2" t="inlineStr">
        <is>
          <t>Sep. 30, 2020CNY (¥)</t>
        </is>
      </c>
    </row>
    <row r="3">
      <c r="A3" s="4" t="inlineStr">
        <is>
          <t>Buildings and Improvements Gross Collateral To Bank Loan</t>
        </is>
      </c>
      <c r="C3" s="7" t="n">
        <v>34041</v>
      </c>
      <c r="F3" s="7" t="n">
        <v>20565</v>
      </c>
    </row>
    <row r="4">
      <c r="A4" s="4" t="inlineStr">
        <is>
          <t>Depreciation</t>
        </is>
      </c>
      <c r="B4" s="7" t="n">
        <v>9116</v>
      </c>
      <c r="C4" s="5" t="n">
        <v>10226</v>
      </c>
      <c r="D4" s="7" t="n">
        <v>9840</v>
      </c>
    </row>
    <row r="5">
      <c r="A5" s="4" t="inlineStr">
        <is>
          <t>Carrying amount of plant and equipment sold</t>
        </is>
      </c>
      <c r="C5" s="5" t="n">
        <v>5652</v>
      </c>
      <c r="E5" s="6" t="n">
        <v>830</v>
      </c>
      <c r="F5" s="7" t="n">
        <v>5652</v>
      </c>
    </row>
    <row r="6">
      <c r="A6" s="4" t="inlineStr">
        <is>
          <t>Cash consideration</t>
        </is>
      </c>
      <c r="C6" s="5" t="n">
        <v>26000</v>
      </c>
    </row>
    <row r="7">
      <c r="A7" s="4" t="inlineStr">
        <is>
          <t>Impairment on plant and equipment</t>
        </is>
      </c>
      <c r="B7" s="7" t="n">
        <v>24012</v>
      </c>
      <c r="C7" s="5" t="n">
        <v>4213</v>
      </c>
    </row>
    <row r="8">
      <c r="A8" s="4" t="inlineStr">
        <is>
          <t>Third Party [Member]</t>
        </is>
      </c>
    </row>
    <row r="9">
      <c r="A9" s="4" t="inlineStr">
        <is>
          <t>Carrying amount of plant and equipment sold</t>
        </is>
      </c>
      <c r="C9" s="5" t="n">
        <v>6398</v>
      </c>
    </row>
    <row r="10">
      <c r="A10" s="4" t="inlineStr">
        <is>
          <t>Cash consideration</t>
        </is>
      </c>
      <c r="C10" s="5" t="n">
        <v>5600</v>
      </c>
    </row>
    <row r="11">
      <c r="A11" s="4" t="inlineStr">
        <is>
          <t>Loss of disposal</t>
        </is>
      </c>
      <c r="C11" s="7" t="n">
        <v>798</v>
      </c>
    </row>
  </sheetData>
  <mergeCells count="3">
    <mergeCell ref="A1:A2"/>
    <mergeCell ref="B1:D1"/>
    <mergeCell ref="E1:F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72" customWidth="1" min="1" max="1"/>
    <col width="14" customWidth="1" min="2" max="2"/>
    <col width="14" customWidth="1" min="3" max="3"/>
    <col width="13" customWidth="1" min="4" max="4"/>
    <col width="14" customWidth="1" min="5" max="5"/>
    <col width="14" customWidth="1" min="6" max="6"/>
  </cols>
  <sheetData>
    <row r="1">
      <c r="A1" s="1" t="inlineStr">
        <is>
          <t>LONG TERM INVESTMENTS (Details) - CNY (¥) ¥ in Thousands</t>
        </is>
      </c>
      <c r="B1" s="2" t="inlineStr">
        <is>
          <t>Sep. 30, 2020</t>
        </is>
      </c>
      <c r="C1" s="2" t="inlineStr">
        <is>
          <t>Sep. 30, 2019</t>
        </is>
      </c>
      <c r="D1" s="2" t="inlineStr">
        <is>
          <t>May 17, 2019</t>
        </is>
      </c>
      <c r="E1" s="2" t="inlineStr">
        <is>
          <t>Sep. 30, 2018</t>
        </is>
      </c>
      <c r="F1" s="2" t="inlineStr">
        <is>
          <t>Aug. 31, 2017</t>
        </is>
      </c>
    </row>
    <row r="2">
      <c r="A2" s="4" t="inlineStr">
        <is>
          <t>Equity Method Investment, Ownership Percentage</t>
        </is>
      </c>
      <c r="B2" s="4" t="inlineStr">
        <is>
          <t>49.00%</t>
        </is>
      </c>
      <c r="D2" s="4" t="inlineStr">
        <is>
          <t>49.00%</t>
        </is>
      </c>
      <c r="F2" s="4" t="inlineStr">
        <is>
          <t>49.00%</t>
        </is>
      </c>
    </row>
    <row r="3">
      <c r="A3" s="4" t="inlineStr">
        <is>
          <t>Impairment on Equity investment without readily determinable fair value</t>
        </is>
      </c>
      <c r="B3" s="7" t="n">
        <v>5994</v>
      </c>
      <c r="C3" s="7" t="n">
        <v>0</v>
      </c>
      <c r="E3" s="7" t="n">
        <v>2374</v>
      </c>
    </row>
    <row r="4">
      <c r="A4" s="4" t="inlineStr">
        <is>
          <t>Jinong [Member]</t>
        </is>
      </c>
    </row>
    <row r="5">
      <c r="A5" s="4" t="inlineStr">
        <is>
          <t>Equity Method Investment, Ownership Percentage</t>
        </is>
      </c>
      <c r="B5" s="4" t="inlineStr">
        <is>
          <t>17.94%</t>
        </is>
      </c>
      <c r="C5" s="4" t="inlineStr">
        <is>
          <t>17.94%</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73" customWidth="1" min="1" max="1"/>
    <col width="21" customWidth="1" min="2" max="2"/>
    <col width="21" customWidth="1" min="3" max="3"/>
    <col width="21" customWidth="1" min="4" max="4"/>
    <col width="21" customWidth="1" min="5" max="5"/>
    <col width="21" customWidth="1" min="6" max="6"/>
  </cols>
  <sheetData>
    <row r="1">
      <c r="A1" s="1" t="inlineStr">
        <is>
          <t>ACQUIRED INTANGIBLE ASSETS, NET (Details) ¥ in Thousands, $ in Thousands</t>
        </is>
      </c>
      <c r="B1" s="2" t="inlineStr">
        <is>
          <t>12 Months Ended</t>
        </is>
      </c>
    </row>
    <row r="2">
      <c r="B2" s="2" t="inlineStr">
        <is>
          <t>Sep. 30, 2020CNY (¥)</t>
        </is>
      </c>
      <c r="C2" s="2" t="inlineStr">
        <is>
          <t>Sep. 30, 2019CNY (¥)</t>
        </is>
      </c>
      <c r="D2" s="2" t="inlineStr">
        <is>
          <t>Sep. 30, 2018CNY (¥)</t>
        </is>
      </c>
      <c r="E2" s="2" t="inlineStr">
        <is>
          <t>Sep. 30, 2020USD ($)</t>
        </is>
      </c>
      <c r="F2" s="2" t="inlineStr">
        <is>
          <t>Sep. 30, 2020CNY (¥)</t>
        </is>
      </c>
    </row>
    <row r="3">
      <c r="A3" s="4" t="inlineStr">
        <is>
          <t>Acquired Finite Lived Intangible Asset Gross</t>
        </is>
      </c>
      <c r="C3" s="7" t="n">
        <v>76168</v>
      </c>
      <c r="F3" s="7" t="n">
        <v>76168</v>
      </c>
    </row>
    <row r="4">
      <c r="A4" s="4" t="inlineStr">
        <is>
          <t>Accumulated amortization</t>
        </is>
      </c>
      <c r="C4" s="5" t="n">
        <v>-70699</v>
      </c>
      <c r="F4" s="5" t="n">
        <v>-71520</v>
      </c>
    </row>
    <row r="5">
      <c r="A5" s="4" t="inlineStr">
        <is>
          <t>Acquired intangible assets, net</t>
        </is>
      </c>
      <c r="C5" s="5" t="n">
        <v>5469</v>
      </c>
      <c r="E5" s="6" t="n">
        <v>683</v>
      </c>
      <c r="F5" s="5" t="n">
        <v>4648</v>
      </c>
    </row>
    <row r="6">
      <c r="A6" s="4" t="inlineStr">
        <is>
          <t>Impairment on intangible assets</t>
        </is>
      </c>
      <c r="B6" s="7" t="n">
        <v>0</v>
      </c>
      <c r="C6" s="5" t="n">
        <v>0</v>
      </c>
      <c r="D6" s="7" t="n">
        <v>1433</v>
      </c>
    </row>
    <row r="7">
      <c r="A7" s="4" t="inlineStr">
        <is>
          <t>Technology Rights [Member]</t>
        </is>
      </c>
    </row>
    <row r="8">
      <c r="A8" s="4" t="inlineStr">
        <is>
          <t>Acquired Finite Lived Intangible Asset Gross</t>
        </is>
      </c>
      <c r="C8" s="5" t="n">
        <v>71429</v>
      </c>
      <c r="F8" s="5" t="n">
        <v>71429</v>
      </c>
    </row>
    <row r="9">
      <c r="A9" s="4" t="inlineStr">
        <is>
          <t>Others [Member]</t>
        </is>
      </c>
    </row>
    <row r="10">
      <c r="A10" s="4" t="inlineStr">
        <is>
          <t>Acquired Finite Lived Intangible Asset Gross</t>
        </is>
      </c>
      <c r="C10" s="7" t="n">
        <v>4739</v>
      </c>
      <c r="F10" s="7" t="n">
        <v>4739</v>
      </c>
    </row>
  </sheetData>
  <mergeCells count="3">
    <mergeCell ref="A1:A2"/>
    <mergeCell ref="B1:D1"/>
    <mergeCell ref="E1:F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9" customWidth="1" min="1" max="1"/>
    <col width="21" customWidth="1" min="2" max="2"/>
  </cols>
  <sheetData>
    <row r="1">
      <c r="A1" s="1" t="inlineStr">
        <is>
          <t>ACQUIRED INTANGIBLE ASSETS, NET (Details 1) ¥ in Thousands</t>
        </is>
      </c>
      <c r="B1" s="2" t="inlineStr">
        <is>
          <t>Sep. 30, 2020CNY (¥)</t>
        </is>
      </c>
    </row>
    <row r="2">
      <c r="A2" s="3" t="inlineStr">
        <is>
          <t>Goodwill and Intangible Assets Disclosure [Abstract]</t>
        </is>
      </c>
    </row>
    <row r="3">
      <c r="A3" s="4" t="inlineStr">
        <is>
          <t>2021</t>
        </is>
      </c>
      <c r="B3" s="7" t="n">
        <v>652</v>
      </c>
    </row>
    <row r="4">
      <c r="A4" s="4" t="inlineStr">
        <is>
          <t>2022</t>
        </is>
      </c>
      <c r="B4" s="5" t="n">
        <v>580</v>
      </c>
    </row>
    <row r="5">
      <c r="A5" s="4" t="inlineStr">
        <is>
          <t>2023</t>
        </is>
      </c>
      <c r="B5" s="5" t="n">
        <v>557</v>
      </c>
    </row>
    <row r="6">
      <c r="A6" s="4" t="inlineStr">
        <is>
          <t>2024</t>
        </is>
      </c>
      <c r="B6" s="5" t="n">
        <v>545</v>
      </c>
    </row>
    <row r="7">
      <c r="A7" s="4" t="inlineStr">
        <is>
          <t>2025</t>
        </is>
      </c>
      <c r="B7" s="5" t="n">
        <v>533</v>
      </c>
    </row>
    <row r="8">
      <c r="A8" s="4" t="inlineStr">
        <is>
          <t>Thereafter</t>
        </is>
      </c>
      <c r="B8" s="5" t="n">
        <v>1781</v>
      </c>
    </row>
    <row r="9">
      <c r="A9" s="4" t="inlineStr">
        <is>
          <t>Total</t>
        </is>
      </c>
      <c r="B9" s="7" t="n">
        <v>464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6" customWidth="1" min="1" max="1"/>
    <col width="13" customWidth="1" min="2" max="2"/>
    <col width="13" customWidth="1" min="3" max="3"/>
  </cols>
  <sheetData>
    <row r="1">
      <c r="A1" s="1" t="inlineStr">
        <is>
          <t>CONSOLIDATED STATEMENTS OF EQUITY (Parenthetical) - Sep. 30, 2020</t>
        </is>
      </c>
      <c r="B1" s="2" t="inlineStr">
        <is>
          <t>$ / ¥</t>
        </is>
      </c>
      <c r="C1" s="2" t="inlineStr">
        <is>
          <t>Total</t>
        </is>
      </c>
    </row>
    <row r="2">
      <c r="A2" s="3" t="inlineStr">
        <is>
          <t>Consolidated Statements Of Equity [Parenthetical] [Abstract]</t>
        </is>
      </c>
    </row>
    <row r="3">
      <c r="A3" s="4" t="inlineStr">
        <is>
          <t>Foreign Currency Exchange Rate, Translation</t>
        </is>
      </c>
      <c r="B3" s="10" t="n">
        <v>6.8101</v>
      </c>
      <c r="C3" s="10" t="n">
        <v>6.81</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ACQUIRED INTANGIBLE ASSETS, NET (Details Textual) - CNY (¥) ¥ in Thousands</t>
        </is>
      </c>
      <c r="B1" s="2" t="inlineStr">
        <is>
          <t>12 Months Ended</t>
        </is>
      </c>
    </row>
    <row r="2">
      <c r="B2" s="2" t="inlineStr">
        <is>
          <t>Sep. 30, 2020</t>
        </is>
      </c>
      <c r="C2" s="2" t="inlineStr">
        <is>
          <t>Sep. 30, 2019</t>
        </is>
      </c>
      <c r="D2" s="2" t="inlineStr">
        <is>
          <t>Sep. 30, 2018</t>
        </is>
      </c>
    </row>
    <row r="3">
      <c r="A3" s="4" t="inlineStr">
        <is>
          <t>Amortization of Intangible Assets</t>
        </is>
      </c>
      <c r="B3" s="7" t="n">
        <v>821</v>
      </c>
      <c r="C3" s="7" t="n">
        <v>2893</v>
      </c>
      <c r="D3" s="7" t="n">
        <v>5944</v>
      </c>
    </row>
    <row r="4">
      <c r="A4" s="4" t="inlineStr">
        <is>
          <t>Minimum [Member] | Technology Rights [Member]</t>
        </is>
      </c>
    </row>
    <row r="5">
      <c r="A5" s="4" t="inlineStr">
        <is>
          <t>Acquired Finite-lived Intangible Assets, Weighted Average Useful Life</t>
        </is>
      </c>
      <c r="B5" s="4" t="inlineStr">
        <is>
          <t>3 years</t>
        </is>
      </c>
    </row>
    <row r="6">
      <c r="A6" s="4" t="inlineStr">
        <is>
          <t>Maximum [Member] | Technology Rights [Member]</t>
        </is>
      </c>
    </row>
    <row r="7">
      <c r="A7" s="4" t="inlineStr">
        <is>
          <t>Acquired Finite-lived Intangible Assets, Weighted Average Useful Life</t>
        </is>
      </c>
      <c r="B7" s="4" t="inlineStr">
        <is>
          <t>20 years</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49" customWidth="1" min="1" max="1"/>
    <col width="21" customWidth="1" min="2" max="2"/>
    <col width="21" customWidth="1" min="3" max="3"/>
    <col width="21" customWidth="1" min="4" max="4"/>
  </cols>
  <sheetData>
    <row r="1">
      <c r="A1" s="1" t="inlineStr">
        <is>
          <t>LEASES (Details) ¥ in Thousands, $ in Thousands</t>
        </is>
      </c>
      <c r="B1" s="2" t="inlineStr">
        <is>
          <t>12 Months Ended</t>
        </is>
      </c>
    </row>
    <row r="2">
      <c r="B2" s="2" t="inlineStr">
        <is>
          <t>Sep. 30, 2020CNY (¥)</t>
        </is>
      </c>
      <c r="C2" s="2" t="inlineStr">
        <is>
          <t>Sep. 30, 2020USD ($)</t>
        </is>
      </c>
      <c r="D2" s="2" t="inlineStr">
        <is>
          <t>Sep. 30, 2020CNY (¥)</t>
        </is>
      </c>
    </row>
    <row r="3">
      <c r="A3" s="3" t="inlineStr">
        <is>
          <t>LEASES</t>
        </is>
      </c>
    </row>
    <row r="4">
      <c r="A4" s="4" t="inlineStr">
        <is>
          <t>Operating lease right of use assets</t>
        </is>
      </c>
      <c r="C4" s="6" t="n">
        <v>331</v>
      </c>
      <c r="D4" s="7" t="n">
        <v>2253</v>
      </c>
    </row>
    <row r="5">
      <c r="A5" s="4" t="inlineStr">
        <is>
          <t>Operating lease liability</t>
        </is>
      </c>
      <c r="D5" s="7" t="n">
        <v>3230</v>
      </c>
    </row>
    <row r="6">
      <c r="A6" s="4" t="inlineStr">
        <is>
          <t>Impairment of operating lease right of use asset</t>
        </is>
      </c>
      <c r="B6" s="7" t="n">
        <v>1375</v>
      </c>
    </row>
    <row r="7">
      <c r="A7" s="4" t="inlineStr">
        <is>
          <t>Weighted-average remaining lease term</t>
        </is>
      </c>
      <c r="C7" s="4" t="inlineStr">
        <is>
          <t>3 years</t>
        </is>
      </c>
      <c r="D7" s="4" t="inlineStr">
        <is>
          <t>3 years</t>
        </is>
      </c>
    </row>
    <row r="8">
      <c r="A8" s="4" t="inlineStr">
        <is>
          <t>Weighted-average discount rate</t>
        </is>
      </c>
      <c r="C8" s="4" t="inlineStr">
        <is>
          <t>4.90%</t>
        </is>
      </c>
      <c r="D8" s="4" t="inlineStr">
        <is>
          <t>4.90%</t>
        </is>
      </c>
    </row>
    <row r="9">
      <c r="A9" s="4" t="inlineStr">
        <is>
          <t>Operating lease cost</t>
        </is>
      </c>
      <c r="B9" s="5" t="n">
        <v>360</v>
      </c>
    </row>
    <row r="10">
      <c r="A10" s="4" t="inlineStr">
        <is>
          <t>Short-term lease cost</t>
        </is>
      </c>
      <c r="B10" s="5" t="n">
        <v>49</v>
      </c>
    </row>
    <row r="11">
      <c r="A11" s="4" t="inlineStr">
        <is>
          <t>Total</t>
        </is>
      </c>
      <c r="B11" s="5" t="n">
        <v>409</v>
      </c>
    </row>
    <row r="12">
      <c r="A12" s="4" t="inlineStr">
        <is>
          <t>Operating cash flows from operating leases</t>
        </is>
      </c>
      <c r="B12" s="7" t="n">
        <v>394</v>
      </c>
    </row>
  </sheetData>
  <mergeCells count="2">
    <mergeCell ref="A1:A2"/>
    <mergeCell ref="C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1" customWidth="1" min="1" max="1"/>
    <col width="21" customWidth="1" min="2" max="2"/>
  </cols>
  <sheetData>
    <row r="1">
      <c r="A1" s="1" t="inlineStr">
        <is>
          <t>LEASES - Operating lease maturities (Details) ¥ in Thousands</t>
        </is>
      </c>
      <c r="B1" s="2" t="inlineStr">
        <is>
          <t>Sep. 30, 2020CNY (¥)</t>
        </is>
      </c>
    </row>
    <row r="2">
      <c r="A2" s="3" t="inlineStr">
        <is>
          <t>Maturities of lease liabilities</t>
        </is>
      </c>
    </row>
    <row r="3">
      <c r="A3" s="4" t="inlineStr">
        <is>
          <t>2021</t>
        </is>
      </c>
      <c r="B3" s="7" t="n">
        <v>356</v>
      </c>
    </row>
    <row r="4">
      <c r="A4" s="4" t="inlineStr">
        <is>
          <t>2022</t>
        </is>
      </c>
      <c r="B4" s="5" t="n">
        <v>357</v>
      </c>
    </row>
    <row r="5">
      <c r="A5" s="4" t="inlineStr">
        <is>
          <t>2023</t>
        </is>
      </c>
      <c r="B5" s="5" t="n">
        <v>357</v>
      </c>
    </row>
    <row r="6">
      <c r="A6" s="4" t="inlineStr">
        <is>
          <t>2024</t>
        </is>
      </c>
      <c r="B6" s="5" t="n">
        <v>357</v>
      </c>
    </row>
    <row r="7">
      <c r="A7" s="4" t="inlineStr">
        <is>
          <t>2025</t>
        </is>
      </c>
      <c r="B7" s="5" t="n">
        <v>357</v>
      </c>
    </row>
    <row r="8">
      <c r="A8" s="4" t="inlineStr">
        <is>
          <t>Thereafter</t>
        </is>
      </c>
      <c r="B8" s="5" t="n">
        <v>1446</v>
      </c>
    </row>
    <row r="9">
      <c r="A9" s="4" t="inlineStr">
        <is>
          <t>Total</t>
        </is>
      </c>
      <c r="B9" s="7" t="n">
        <v>323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BORROWINGS (Details) - CNY (¥) ¥ in Thousands</t>
        </is>
      </c>
      <c r="B1" s="2" t="inlineStr">
        <is>
          <t>Sep. 30, 2020</t>
        </is>
      </c>
      <c r="C1" s="2" t="inlineStr">
        <is>
          <t>Sep. 30, 2019</t>
        </is>
      </c>
    </row>
    <row r="2">
      <c r="A2" s="3" t="inlineStr">
        <is>
          <t>Short-term Debt [Line Items]</t>
        </is>
      </c>
    </row>
    <row r="3">
      <c r="A3" s="4" t="inlineStr">
        <is>
          <t>Long-term borrowings</t>
        </is>
      </c>
      <c r="B3" s="7" t="n">
        <v>137660</v>
      </c>
      <c r="C3" s="7" t="n">
        <v>78611</v>
      </c>
    </row>
    <row r="4">
      <c r="A4" s="4" t="inlineStr">
        <is>
          <t>Current portion of long-term borrowings</t>
        </is>
      </c>
      <c r="C4" s="5" t="n">
        <v>78611</v>
      </c>
    </row>
    <row r="5">
      <c r="A5" s="4" t="inlineStr">
        <is>
          <t>Non-current portion of long-term borrowings</t>
        </is>
      </c>
      <c r="B5" s="5" t="n">
        <v>137660</v>
      </c>
    </row>
    <row r="6">
      <c r="A6" s="4" t="inlineStr">
        <is>
          <t>Beijing Agriculture Finance Leasing, LLC. [Member]</t>
        </is>
      </c>
    </row>
    <row r="7">
      <c r="A7" s="3" t="inlineStr">
        <is>
          <t>Short-term Debt [Line Items]</t>
        </is>
      </c>
    </row>
    <row r="8">
      <c r="A8" s="4" t="inlineStr">
        <is>
          <t>Long-term borrowings</t>
        </is>
      </c>
      <c r="C8" s="5" t="n">
        <v>78611</v>
      </c>
    </row>
    <row r="9">
      <c r="A9" s="4" t="inlineStr">
        <is>
          <t>Beijing Changping Technology Development Co. Ltd.("BC-TID")</t>
        </is>
      </c>
    </row>
    <row r="10">
      <c r="A10" s="3" t="inlineStr">
        <is>
          <t>Short-term Debt [Line Items]</t>
        </is>
      </c>
    </row>
    <row r="11">
      <c r="A11" s="4" t="inlineStr">
        <is>
          <t>Long-term borrowings</t>
        </is>
      </c>
      <c r="B11" s="7" t="n">
        <v>137660</v>
      </c>
      <c r="C11" s="7" t="n">
        <v>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0" customWidth="1" min="1" max="1"/>
    <col width="16" customWidth="1" min="2" max="2"/>
  </cols>
  <sheetData>
    <row r="1">
      <c r="A1" s="1" t="inlineStr">
        <is>
          <t>BORROWINGS (Parenthetical) (Details)</t>
        </is>
      </c>
      <c r="B1" s="2" t="inlineStr">
        <is>
          <t>12 Months Ended</t>
        </is>
      </c>
    </row>
    <row r="2">
      <c r="B2" s="2" t="inlineStr">
        <is>
          <t>Sep. 30, 2020</t>
        </is>
      </c>
    </row>
    <row r="3">
      <c r="A3" s="3" t="inlineStr">
        <is>
          <t>Short-term Debt [Line Items]</t>
        </is>
      </c>
    </row>
    <row r="4">
      <c r="A4" s="4" t="inlineStr">
        <is>
          <t>Debt Instrument, Interest Rate, Stated Percentage</t>
        </is>
      </c>
      <c r="B4" s="4" t="inlineStr">
        <is>
          <t>6.00%</t>
        </is>
      </c>
    </row>
    <row r="5">
      <c r="A5" s="4" t="inlineStr">
        <is>
          <t>Beijing Agriculture Finance Leasing, LLC. [Member]</t>
        </is>
      </c>
    </row>
    <row r="6">
      <c r="A6" s="3" t="inlineStr">
        <is>
          <t>Short-term Debt [Line Items]</t>
        </is>
      </c>
    </row>
    <row r="7">
      <c r="A7" s="4" t="inlineStr">
        <is>
          <t>Debt Instrument, Interest Rate, Stated Percentage</t>
        </is>
      </c>
      <c r="B7" s="4" t="inlineStr">
        <is>
          <t>6.00%</t>
        </is>
      </c>
    </row>
    <row r="8">
      <c r="A8" s="4" t="inlineStr">
        <is>
          <t>Debt Instrument, Maturity Date</t>
        </is>
      </c>
      <c r="B8" s="4" t="inlineStr">
        <is>
          <t>Dec. 29,
		2020</t>
        </is>
      </c>
    </row>
    <row r="9">
      <c r="A9" s="4" t="inlineStr">
        <is>
          <t>Beijing Changping Technology Development Co. Ltd.("BC-TID")</t>
        </is>
      </c>
    </row>
    <row r="10">
      <c r="A10" s="3" t="inlineStr">
        <is>
          <t>Short-term Debt [Line Items]</t>
        </is>
      </c>
    </row>
    <row r="11">
      <c r="A11" s="4" t="inlineStr">
        <is>
          <t>Debt Instrument, Maturity Date</t>
        </is>
      </c>
      <c r="B11" s="4" t="inlineStr">
        <is>
          <t>Sep. 30,
		2020</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BORROWINGS (Details Textual) - CNY (¥) ¥ in Thousands</t>
        </is>
      </c>
      <c r="B1" s="2" t="inlineStr">
        <is>
          <t>12 Months Ended</t>
        </is>
      </c>
    </row>
    <row r="2">
      <c r="B2" s="2" t="inlineStr">
        <is>
          <t>Sep. 30, 2020</t>
        </is>
      </c>
      <c r="C2" s="2" t="inlineStr">
        <is>
          <t>Sep. 30, 2019</t>
        </is>
      </c>
      <c r="D2" s="2" t="inlineStr">
        <is>
          <t>Sep. 30, 2018</t>
        </is>
      </c>
    </row>
    <row r="3">
      <c r="A3" s="3" t="inlineStr">
        <is>
          <t>Debt Disclosure [Abstract]</t>
        </is>
      </c>
    </row>
    <row r="4">
      <c r="A4" s="4" t="inlineStr">
        <is>
          <t>Interest Expense, Debt</t>
        </is>
      </c>
      <c r="B4" s="7" t="n">
        <v>5735</v>
      </c>
      <c r="C4" s="7" t="n">
        <v>4680</v>
      </c>
      <c r="D4" s="7" t="n">
        <v>15370</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7" customWidth="1" min="1" max="1"/>
    <col width="21" customWidth="1" min="2" max="2"/>
    <col width="21" customWidth="1" min="3" max="3"/>
    <col width="21" customWidth="1" min="4" max="4"/>
  </cols>
  <sheetData>
    <row r="1">
      <c r="A1" s="1" t="inlineStr">
        <is>
          <t>OTHER PAYABLES AND ACCRUED EXPENSES (Details) ¥ in Thousands, $ in Thousands</t>
        </is>
      </c>
      <c r="B1" s="2" t="inlineStr">
        <is>
          <t>Sep. 30, 2020USD ($)</t>
        </is>
      </c>
      <c r="C1" s="2" t="inlineStr">
        <is>
          <t>Sep. 30, 2020CNY (¥)</t>
        </is>
      </c>
      <c r="D1" s="2" t="inlineStr">
        <is>
          <t>Sep. 30, 2019CNY (¥)</t>
        </is>
      </c>
    </row>
    <row r="2">
      <c r="A2" s="3" t="inlineStr">
        <is>
          <t>Payables and Accruals [Abstract]</t>
        </is>
      </c>
    </row>
    <row r="3">
      <c r="A3" s="4" t="inlineStr">
        <is>
          <t>Payable for purchase of plant and equipment</t>
        </is>
      </c>
      <c r="C3" s="7" t="n">
        <v>28591</v>
      </c>
      <c r="D3" s="7" t="n">
        <v>20181</v>
      </c>
    </row>
    <row r="4">
      <c r="A4" s="4" t="inlineStr">
        <is>
          <t>Salaries and bonus payable</t>
        </is>
      </c>
      <c r="C4" s="5" t="n">
        <v>5778</v>
      </c>
      <c r="D4" s="5" t="n">
        <v>13314</v>
      </c>
    </row>
    <row r="5">
      <c r="A5" s="4" t="inlineStr">
        <is>
          <t>Deferred government subsidies</t>
        </is>
      </c>
      <c r="C5" s="5" t="n">
        <v>1693</v>
      </c>
      <c r="D5" s="5" t="n">
        <v>10339</v>
      </c>
    </row>
    <row r="6">
      <c r="A6" s="4" t="inlineStr">
        <is>
          <t>Payable for penalty</t>
        </is>
      </c>
      <c r="C6" s="5" t="n">
        <v>6968</v>
      </c>
    </row>
    <row r="7">
      <c r="A7" s="4" t="inlineStr">
        <is>
          <t>Others</t>
        </is>
      </c>
      <c r="C7" s="5" t="n">
        <v>11749</v>
      </c>
      <c r="D7" s="5" t="n">
        <v>12841</v>
      </c>
    </row>
    <row r="8">
      <c r="A8" s="4" t="inlineStr">
        <is>
          <t>Other Payables and Accrued Expenses Current</t>
        </is>
      </c>
      <c r="B8" s="6" t="n">
        <v>9988</v>
      </c>
      <c r="C8" s="7" t="n">
        <v>68004</v>
      </c>
      <c r="D8" s="7" t="n">
        <v>56675</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OTHER LONG-TERM LIABILITY (Details) - CNY (¥) ¥ in Thousands</t>
        </is>
      </c>
      <c r="B1" s="2" t="inlineStr">
        <is>
          <t>12 Months Ended</t>
        </is>
      </c>
    </row>
    <row r="2">
      <c r="B2" s="2" t="inlineStr">
        <is>
          <t>Sep. 30, 2020</t>
        </is>
      </c>
      <c r="C2" s="2" t="inlineStr">
        <is>
          <t>Sep. 30, 2019</t>
        </is>
      </c>
      <c r="D2" s="2" t="inlineStr">
        <is>
          <t>Sep. 30, 2018</t>
        </is>
      </c>
      <c r="E2" s="2" t="inlineStr">
        <is>
          <t>Sep. 30, 2017</t>
        </is>
      </c>
      <c r="F2" s="2" t="inlineStr">
        <is>
          <t>Sep. 30, 2016</t>
        </is>
      </c>
      <c r="G2" s="2" t="inlineStr">
        <is>
          <t>Sep. 30, 2011</t>
        </is>
      </c>
    </row>
    <row r="3">
      <c r="A3" s="4" t="inlineStr">
        <is>
          <t>Plant and Equipment [Member]</t>
        </is>
      </c>
    </row>
    <row r="4">
      <c r="A4" s="4" t="inlineStr">
        <is>
          <t>Subsidiary Received</t>
        </is>
      </c>
      <c r="B4" s="7" t="n">
        <v>3000</v>
      </c>
      <c r="C4" s="7" t="n">
        <v>0</v>
      </c>
      <c r="D4" s="7" t="n">
        <v>3700</v>
      </c>
      <c r="E4" s="7" t="n">
        <v>4040</v>
      </c>
      <c r="F4" s="7" t="n">
        <v>8630</v>
      </c>
      <c r="G4" s="7" t="n">
        <v>14000</v>
      </c>
    </row>
    <row r="5">
      <c r="A5" s="4" t="inlineStr">
        <is>
          <t>Land Use Rights [Member]</t>
        </is>
      </c>
    </row>
    <row r="6">
      <c r="A6" s="4" t="inlineStr">
        <is>
          <t>Subsidiary Received</t>
        </is>
      </c>
      <c r="G6" s="7" t="n">
        <v>10900</v>
      </c>
    </row>
  </sheetData>
  <mergeCells count="2">
    <mergeCell ref="A1:A2"/>
    <mergeCell ref="B1:G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I99"/>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 width="14" customWidth="1" min="6" max="6"/>
    <col width="16" customWidth="1" min="7" max="7"/>
    <col width="14" customWidth="1" min="8" max="8"/>
    <col width="14" customWidth="1" min="9" max="9"/>
  </cols>
  <sheetData>
    <row r="1">
      <c r="A1" s="1" t="inlineStr">
        <is>
          <t>STOCK-BASED COMPENSATION - Stock option activity (Details) - ¥ / shares</t>
        </is>
      </c>
      <c r="B1" s="2" t="inlineStr">
        <is>
          <t>Jan. 02, 2020</t>
        </is>
      </c>
      <c r="C1" s="2" t="inlineStr">
        <is>
          <t>Jan. 02, 2019</t>
        </is>
      </c>
      <c r="D1" s="2" t="inlineStr">
        <is>
          <t>Mar. 01, 2018</t>
        </is>
      </c>
      <c r="E1" s="2" t="inlineStr">
        <is>
          <t>Jan. 02, 2018</t>
        </is>
      </c>
      <c r="F1" s="2" t="inlineStr">
        <is>
          <t>Oct. 02, 2017</t>
        </is>
      </c>
      <c r="G1" s="2" t="inlineStr">
        <is>
          <t>Sep. 30, 2020</t>
        </is>
      </c>
      <c r="H1" s="2" t="inlineStr">
        <is>
          <t>Sep. 30, 2019</t>
        </is>
      </c>
      <c r="I1" s="2" t="inlineStr">
        <is>
          <t>Sep. 30, 2018</t>
        </is>
      </c>
    </row>
    <row r="2">
      <c r="A2" s="4" t="inlineStr">
        <is>
          <t>Tranche 9 [Member]</t>
        </is>
      </c>
    </row>
    <row r="3">
      <c r="A3" s="4" t="inlineStr">
        <is>
          <t>Grant date</t>
        </is>
      </c>
      <c r="G3" s="4" t="inlineStr">
        <is>
          <t>Jan. 2,
		2014</t>
        </is>
      </c>
    </row>
    <row r="4">
      <c r="A4" s="4" t="inlineStr">
        <is>
          <t>Options outstanding</t>
        </is>
      </c>
      <c r="G4" s="5" t="n">
        <v>34500</v>
      </c>
      <c r="H4" s="5" t="n">
        <v>34500</v>
      </c>
    </row>
    <row r="5">
      <c r="A5" s="4" t="inlineStr">
        <is>
          <t>Options exercised</t>
        </is>
      </c>
      <c r="G5" s="5" t="n">
        <v>0</v>
      </c>
    </row>
    <row r="6">
      <c r="A6" s="4" t="inlineStr">
        <is>
          <t>Options cancelled/expired</t>
        </is>
      </c>
      <c r="G6" s="5" t="n">
        <v>-34500</v>
      </c>
    </row>
    <row r="7">
      <c r="A7" s="4" t="inlineStr">
        <is>
          <t>Options outstanding</t>
        </is>
      </c>
      <c r="G7" s="5" t="n">
        <v>0</v>
      </c>
      <c r="H7" s="5" t="n">
        <v>34500</v>
      </c>
      <c r="I7" s="5" t="n">
        <v>34500</v>
      </c>
    </row>
    <row r="8">
      <c r="A8" s="4" t="inlineStr">
        <is>
          <t>Options vested and exercisable</t>
        </is>
      </c>
      <c r="H8" s="5" t="n">
        <v>34500</v>
      </c>
    </row>
    <row r="9">
      <c r="A9" s="4" t="inlineStr">
        <is>
          <t>Weighted average fair value at the grant date (USD)</t>
        </is>
      </c>
      <c r="G9" s="9" t="n">
        <v>6.5</v>
      </c>
    </row>
    <row r="10">
      <c r="A10" s="4" t="inlineStr">
        <is>
          <t>Tranche 10 [Member]</t>
        </is>
      </c>
    </row>
    <row r="11">
      <c r="A11" s="4" t="inlineStr">
        <is>
          <t>Grant date</t>
        </is>
      </c>
      <c r="G11" s="4" t="inlineStr">
        <is>
          <t>Jan. 2,
		2015</t>
        </is>
      </c>
    </row>
    <row r="12">
      <c r="A12" s="4" t="inlineStr">
        <is>
          <t>Options outstanding</t>
        </is>
      </c>
      <c r="G12" s="5" t="n">
        <v>19500</v>
      </c>
    </row>
    <row r="13">
      <c r="A13" s="4" t="inlineStr">
        <is>
          <t>Options exercised</t>
        </is>
      </c>
      <c r="G13" s="5" t="n">
        <v>0</v>
      </c>
    </row>
    <row r="14">
      <c r="A14" s="4" t="inlineStr">
        <is>
          <t>Options cancelled/expired</t>
        </is>
      </c>
      <c r="G14" s="5" t="n">
        <v>-19500</v>
      </c>
      <c r="I14" s="5" t="n">
        <v>-19500</v>
      </c>
    </row>
    <row r="15">
      <c r="A15" s="4" t="inlineStr">
        <is>
          <t>Options outstanding</t>
        </is>
      </c>
      <c r="G15" s="5" t="n">
        <v>0</v>
      </c>
      <c r="H15" s="5" t="n">
        <v>19500</v>
      </c>
    </row>
    <row r="16">
      <c r="A16" s="4" t="inlineStr">
        <is>
          <t>Options vested and exercisable</t>
        </is>
      </c>
      <c r="H16" s="5" t="n">
        <v>19500</v>
      </c>
    </row>
    <row r="17">
      <c r="A17" s="4" t="inlineStr">
        <is>
          <t>Weighted average fair value at the grant date (USD)</t>
        </is>
      </c>
      <c r="G17" s="9" t="n">
        <v>7.5</v>
      </c>
    </row>
    <row r="18">
      <c r="A18" s="4" t="inlineStr">
        <is>
          <t>Tranche 11 [Member]</t>
        </is>
      </c>
    </row>
    <row r="19">
      <c r="A19" s="4" t="inlineStr">
        <is>
          <t>Grant date</t>
        </is>
      </c>
      <c r="G19" s="4" t="inlineStr">
        <is>
          <t>Jan. 4,
		2016</t>
        </is>
      </c>
    </row>
    <row r="20">
      <c r="A20" s="4" t="inlineStr">
        <is>
          <t>Options outstanding</t>
        </is>
      </c>
      <c r="G20" s="5" t="n">
        <v>13500</v>
      </c>
      <c r="H20" s="5" t="n">
        <v>13500</v>
      </c>
    </row>
    <row r="21">
      <c r="A21" s="4" t="inlineStr">
        <is>
          <t>Options exercised</t>
        </is>
      </c>
      <c r="G21" s="5" t="n">
        <v>0</v>
      </c>
    </row>
    <row r="22">
      <c r="A22" s="4" t="inlineStr">
        <is>
          <t>Options outstanding</t>
        </is>
      </c>
      <c r="G22" s="5" t="n">
        <v>13500</v>
      </c>
      <c r="H22" s="5" t="n">
        <v>13500</v>
      </c>
      <c r="I22" s="5" t="n">
        <v>13500</v>
      </c>
    </row>
    <row r="23">
      <c r="A23" s="4" t="inlineStr">
        <is>
          <t>Options vested and exercisable</t>
        </is>
      </c>
      <c r="G23" s="5" t="n">
        <v>13500</v>
      </c>
      <c r="H23" s="5" t="n">
        <v>13500</v>
      </c>
    </row>
    <row r="24">
      <c r="A24" s="4" t="inlineStr">
        <is>
          <t>Weighted average fair value at the grant date (USD)</t>
        </is>
      </c>
      <c r="G24" s="7" t="n">
        <v>9</v>
      </c>
    </row>
    <row r="25">
      <c r="A25" s="4" t="inlineStr">
        <is>
          <t>Tranche 12 [Member]</t>
        </is>
      </c>
    </row>
    <row r="26">
      <c r="A26" s="4" t="inlineStr">
        <is>
          <t>Grant date</t>
        </is>
      </c>
      <c r="G26" s="4" t="inlineStr">
        <is>
          <t>Apr. 19,
		2016</t>
        </is>
      </c>
    </row>
    <row r="27">
      <c r="A27" s="4" t="inlineStr">
        <is>
          <t>Options outstanding</t>
        </is>
      </c>
      <c r="G27" s="5" t="n">
        <v>60000</v>
      </c>
      <c r="H27" s="5" t="n">
        <v>60000</v>
      </c>
    </row>
    <row r="28">
      <c r="A28" s="4" t="inlineStr">
        <is>
          <t>Options exercised</t>
        </is>
      </c>
      <c r="G28" s="5" t="n">
        <v>0</v>
      </c>
    </row>
    <row r="29">
      <c r="A29" s="4" t="inlineStr">
        <is>
          <t>Options outstanding</t>
        </is>
      </c>
      <c r="G29" s="5" t="n">
        <v>60000</v>
      </c>
      <c r="H29" s="5" t="n">
        <v>60000</v>
      </c>
      <c r="I29" s="5" t="n">
        <v>60000</v>
      </c>
    </row>
    <row r="30">
      <c r="A30" s="4" t="inlineStr">
        <is>
          <t>Options vested and exercisable</t>
        </is>
      </c>
      <c r="G30" s="5" t="n">
        <v>60000</v>
      </c>
      <c r="H30" s="5" t="n">
        <v>60000</v>
      </c>
    </row>
    <row r="31">
      <c r="A31" s="4" t="inlineStr">
        <is>
          <t>Weighted average fair value at the grant date (USD)</t>
        </is>
      </c>
      <c r="G31" s="9" t="n">
        <v>15.4</v>
      </c>
    </row>
    <row r="32">
      <c r="A32" s="4" t="inlineStr">
        <is>
          <t>Tranche 13 [Member]</t>
        </is>
      </c>
    </row>
    <row r="33">
      <c r="A33" s="4" t="inlineStr">
        <is>
          <t>Grant date</t>
        </is>
      </c>
      <c r="G33" s="4" t="inlineStr">
        <is>
          <t>May 16,
		2016</t>
        </is>
      </c>
    </row>
    <row r="34">
      <c r="A34" s="4" t="inlineStr">
        <is>
          <t>Options outstanding</t>
        </is>
      </c>
      <c r="G34" s="5" t="n">
        <v>20000</v>
      </c>
      <c r="H34" s="5" t="n">
        <v>20000</v>
      </c>
    </row>
    <row r="35">
      <c r="A35" s="4" t="inlineStr">
        <is>
          <t>Options exercised</t>
        </is>
      </c>
      <c r="G35" s="5" t="n">
        <v>0</v>
      </c>
    </row>
    <row r="36">
      <c r="A36" s="4" t="inlineStr">
        <is>
          <t>Options outstanding</t>
        </is>
      </c>
      <c r="G36" s="5" t="n">
        <v>20000</v>
      </c>
      <c r="H36" s="5" t="n">
        <v>20000</v>
      </c>
      <c r="I36" s="5" t="n">
        <v>20000</v>
      </c>
    </row>
    <row r="37">
      <c r="A37" s="4" t="inlineStr">
        <is>
          <t>Options vested and exercisable</t>
        </is>
      </c>
      <c r="G37" s="5" t="n">
        <v>20000</v>
      </c>
      <c r="H37" s="5" t="n">
        <v>20000</v>
      </c>
    </row>
    <row r="38">
      <c r="A38" s="4" t="inlineStr">
        <is>
          <t>Weighted average fair value at the grant date (USD)</t>
        </is>
      </c>
      <c r="G38" s="9" t="n">
        <v>12.4</v>
      </c>
    </row>
    <row r="39">
      <c r="A39" s="4" t="inlineStr">
        <is>
          <t>Tranche 14 [Member]</t>
        </is>
      </c>
    </row>
    <row r="40">
      <c r="A40" s="4" t="inlineStr">
        <is>
          <t>Grant date</t>
        </is>
      </c>
      <c r="G40" s="4" t="inlineStr">
        <is>
          <t>Aug. 3,
		2016</t>
        </is>
      </c>
    </row>
    <row r="41">
      <c r="A41" s="4" t="inlineStr">
        <is>
          <t>Options outstanding</t>
        </is>
      </c>
      <c r="G41" s="5" t="n">
        <v>20000</v>
      </c>
      <c r="H41" s="5" t="n">
        <v>20000</v>
      </c>
    </row>
    <row r="42">
      <c r="A42" s="4" t="inlineStr">
        <is>
          <t>Options exercised</t>
        </is>
      </c>
      <c r="G42" s="5" t="n">
        <v>0</v>
      </c>
    </row>
    <row r="43">
      <c r="A43" s="4" t="inlineStr">
        <is>
          <t>Options outstanding</t>
        </is>
      </c>
      <c r="G43" s="5" t="n">
        <v>20000</v>
      </c>
      <c r="H43" s="5" t="n">
        <v>20000</v>
      </c>
      <c r="I43" s="5" t="n">
        <v>20000</v>
      </c>
    </row>
    <row r="44">
      <c r="A44" s="4" t="inlineStr">
        <is>
          <t>Options vested and exercisable</t>
        </is>
      </c>
      <c r="G44" s="5" t="n">
        <v>20000</v>
      </c>
      <c r="H44" s="5" t="n">
        <v>20000</v>
      </c>
    </row>
    <row r="45">
      <c r="A45" s="4" t="inlineStr">
        <is>
          <t>Weighted average fair value at the grant date (USD)</t>
        </is>
      </c>
      <c r="G45" s="9" t="n">
        <v>14.4</v>
      </c>
    </row>
    <row r="46">
      <c r="A46" s="4" t="inlineStr">
        <is>
          <t>Tranche 15 [Member]</t>
        </is>
      </c>
    </row>
    <row r="47">
      <c r="A47" s="4" t="inlineStr">
        <is>
          <t>Grant date</t>
        </is>
      </c>
      <c r="G47" s="4" t="inlineStr">
        <is>
          <t>Jan. 3,
		2017</t>
        </is>
      </c>
    </row>
    <row r="48">
      <c r="A48" s="4" t="inlineStr">
        <is>
          <t>Options outstanding</t>
        </is>
      </c>
      <c r="G48" s="5" t="n">
        <v>18000</v>
      </c>
      <c r="H48" s="5" t="n">
        <v>18000</v>
      </c>
    </row>
    <row r="49">
      <c r="A49" s="4" t="inlineStr">
        <is>
          <t>Options exercised</t>
        </is>
      </c>
      <c r="G49" s="5" t="n">
        <v>0</v>
      </c>
    </row>
    <row r="50">
      <c r="A50" s="4" t="inlineStr">
        <is>
          <t>Options outstanding</t>
        </is>
      </c>
      <c r="G50" s="5" t="n">
        <v>18000</v>
      </c>
      <c r="H50" s="5" t="n">
        <v>18000</v>
      </c>
      <c r="I50" s="5" t="n">
        <v>18000</v>
      </c>
    </row>
    <row r="51">
      <c r="A51" s="4" t="inlineStr">
        <is>
          <t>Options vested and exercisable</t>
        </is>
      </c>
      <c r="G51" s="5" t="n">
        <v>18000</v>
      </c>
      <c r="H51" s="5" t="n">
        <v>18000</v>
      </c>
    </row>
    <row r="52">
      <c r="A52" s="4" t="inlineStr">
        <is>
          <t>Weighted average fair value at the grant date (USD)</t>
        </is>
      </c>
      <c r="G52" s="7" t="n">
        <v>4</v>
      </c>
    </row>
    <row r="53">
      <c r="A53" s="4" t="inlineStr">
        <is>
          <t>Tranche 16 [Member]</t>
        </is>
      </c>
    </row>
    <row r="54">
      <c r="A54" s="4" t="inlineStr">
        <is>
          <t>Grant date</t>
        </is>
      </c>
      <c r="G54" s="4" t="inlineStr">
        <is>
          <t>Oct. 2,
		2017</t>
        </is>
      </c>
    </row>
    <row r="55">
      <c r="A55" s="4" t="inlineStr">
        <is>
          <t>Options outstanding</t>
        </is>
      </c>
      <c r="G55" s="5" t="n">
        <v>2500</v>
      </c>
      <c r="H55" s="5" t="n">
        <v>2500</v>
      </c>
    </row>
    <row r="56">
      <c r="A56" s="4" t="inlineStr">
        <is>
          <t>Number of options granted</t>
        </is>
      </c>
      <c r="F56" s="5" t="n">
        <v>2500</v>
      </c>
    </row>
    <row r="57">
      <c r="A57" s="4" t="inlineStr">
        <is>
          <t>Options exercised</t>
        </is>
      </c>
      <c r="G57" s="5" t="n">
        <v>0</v>
      </c>
    </row>
    <row r="58">
      <c r="A58" s="4" t="inlineStr">
        <is>
          <t>Options outstanding</t>
        </is>
      </c>
      <c r="G58" s="5" t="n">
        <v>2500</v>
      </c>
      <c r="H58" s="5" t="n">
        <v>2500</v>
      </c>
      <c r="I58" s="5" t="n">
        <v>2500</v>
      </c>
    </row>
    <row r="59">
      <c r="A59" s="4" t="inlineStr">
        <is>
          <t>Options vested and exercisable</t>
        </is>
      </c>
      <c r="G59" s="5" t="n">
        <v>2500</v>
      </c>
      <c r="H59" s="5" t="n">
        <v>2500</v>
      </c>
    </row>
    <row r="60">
      <c r="A60" s="4" t="inlineStr">
        <is>
          <t>Weighted average fair value at the grant date (USD)</t>
        </is>
      </c>
      <c r="G60" s="9" t="n">
        <v>7.7</v>
      </c>
    </row>
    <row r="61">
      <c r="A61" s="4" t="inlineStr">
        <is>
          <t>Tranche 17 [Member]</t>
        </is>
      </c>
    </row>
    <row r="62">
      <c r="A62" s="4" t="inlineStr">
        <is>
          <t>Grant date</t>
        </is>
      </c>
      <c r="G62" s="4" t="inlineStr">
        <is>
          <t>Dec. 22,
		2017</t>
        </is>
      </c>
    </row>
    <row r="63">
      <c r="A63" s="4" t="inlineStr">
        <is>
          <t>Options outstanding</t>
        </is>
      </c>
      <c r="G63" s="5" t="n">
        <v>8800</v>
      </c>
      <c r="H63" s="5" t="n">
        <v>8800</v>
      </c>
    </row>
    <row r="64">
      <c r="A64" s="4" t="inlineStr">
        <is>
          <t>Options exercised</t>
        </is>
      </c>
      <c r="G64" s="5" t="n">
        <v>0</v>
      </c>
    </row>
    <row r="65">
      <c r="A65" s="4" t="inlineStr">
        <is>
          <t>Options outstanding</t>
        </is>
      </c>
      <c r="G65" s="5" t="n">
        <v>8800</v>
      </c>
      <c r="H65" s="5" t="n">
        <v>8800</v>
      </c>
      <c r="I65" s="5" t="n">
        <v>8800</v>
      </c>
    </row>
    <row r="66">
      <c r="A66" s="4" t="inlineStr">
        <is>
          <t>Options vested and exercisable</t>
        </is>
      </c>
      <c r="G66" s="5" t="n">
        <v>8800</v>
      </c>
      <c r="H66" s="5" t="n">
        <v>8800</v>
      </c>
    </row>
    <row r="67">
      <c r="A67" s="4" t="inlineStr">
        <is>
          <t>Weighted average fair value at the grant date (USD)</t>
        </is>
      </c>
      <c r="G67" s="9" t="n">
        <v>4.4</v>
      </c>
    </row>
    <row r="68">
      <c r="A68" s="4" t="inlineStr">
        <is>
          <t>Tranche 18 [Member]</t>
        </is>
      </c>
    </row>
    <row r="69">
      <c r="A69" s="4" t="inlineStr">
        <is>
          <t>Grant date</t>
        </is>
      </c>
      <c r="G69" s="4" t="inlineStr">
        <is>
          <t>Jan. 2,
		2018</t>
        </is>
      </c>
    </row>
    <row r="70">
      <c r="A70" s="4" t="inlineStr">
        <is>
          <t>Options outstanding</t>
        </is>
      </c>
      <c r="G70" s="5" t="n">
        <v>29000</v>
      </c>
      <c r="H70" s="5" t="n">
        <v>29000</v>
      </c>
    </row>
    <row r="71">
      <c r="A71" s="4" t="inlineStr">
        <is>
          <t>Number of options granted</t>
        </is>
      </c>
      <c r="E71" s="5" t="n">
        <v>29000</v>
      </c>
    </row>
    <row r="72">
      <c r="A72" s="4" t="inlineStr">
        <is>
          <t>Options exercised</t>
        </is>
      </c>
      <c r="G72" s="5" t="n">
        <v>0</v>
      </c>
    </row>
    <row r="73">
      <c r="A73" s="4" t="inlineStr">
        <is>
          <t>Options outstanding</t>
        </is>
      </c>
      <c r="G73" s="5" t="n">
        <v>29000</v>
      </c>
      <c r="H73" s="5" t="n">
        <v>29000</v>
      </c>
      <c r="I73" s="5" t="n">
        <v>29000</v>
      </c>
    </row>
    <row r="74">
      <c r="A74" s="4" t="inlineStr">
        <is>
          <t>Options vested and exercisable</t>
        </is>
      </c>
      <c r="G74" s="5" t="n">
        <v>29000</v>
      </c>
      <c r="H74" s="5" t="n">
        <v>29000</v>
      </c>
    </row>
    <row r="75">
      <c r="A75" s="4" t="inlineStr">
        <is>
          <t>Weighted average fair value at the grant date (USD)</t>
        </is>
      </c>
      <c r="G75" s="9" t="n">
        <v>5.1</v>
      </c>
    </row>
    <row r="76">
      <c r="A76" s="4" t="inlineStr">
        <is>
          <t>Tranche 19 [Member]</t>
        </is>
      </c>
    </row>
    <row r="77">
      <c r="A77" s="4" t="inlineStr">
        <is>
          <t>Grant date</t>
        </is>
      </c>
      <c r="G77" s="4" t="inlineStr">
        <is>
          <t>Mar. 1,
		2018</t>
        </is>
      </c>
    </row>
    <row r="78">
      <c r="A78" s="4" t="inlineStr">
        <is>
          <t>Options outstanding</t>
        </is>
      </c>
      <c r="G78" s="5" t="n">
        <v>20000</v>
      </c>
      <c r="H78" s="5" t="n">
        <v>20000</v>
      </c>
    </row>
    <row r="79">
      <c r="A79" s="4" t="inlineStr">
        <is>
          <t>Number of options granted</t>
        </is>
      </c>
      <c r="D79" s="5" t="n">
        <v>20000</v>
      </c>
    </row>
    <row r="80">
      <c r="A80" s="4" t="inlineStr">
        <is>
          <t>Options exercised</t>
        </is>
      </c>
      <c r="G80" s="5" t="n">
        <v>0</v>
      </c>
    </row>
    <row r="81">
      <c r="A81" s="4" t="inlineStr">
        <is>
          <t>Options outstanding</t>
        </is>
      </c>
      <c r="G81" s="5" t="n">
        <v>20000</v>
      </c>
      <c r="H81" s="5" t="n">
        <v>20000</v>
      </c>
      <c r="I81" s="5" t="n">
        <v>20000</v>
      </c>
    </row>
    <row r="82">
      <c r="A82" s="4" t="inlineStr">
        <is>
          <t>Options vested and exercisable</t>
        </is>
      </c>
      <c r="G82" s="5" t="n">
        <v>20000</v>
      </c>
      <c r="H82" s="5" t="n">
        <v>20000</v>
      </c>
    </row>
    <row r="83">
      <c r="A83" s="4" t="inlineStr">
        <is>
          <t>Weighted average fair value at the grant date (USD)</t>
        </is>
      </c>
      <c r="G83" s="9" t="n">
        <v>5.1</v>
      </c>
    </row>
    <row r="84">
      <c r="A84" s="4" t="inlineStr">
        <is>
          <t>Tranche 20 [Member]</t>
        </is>
      </c>
    </row>
    <row r="85">
      <c r="A85" s="4" t="inlineStr">
        <is>
          <t>Grant date</t>
        </is>
      </c>
      <c r="G85" s="4" t="inlineStr">
        <is>
          <t>Jan. 2,
		2019</t>
        </is>
      </c>
    </row>
    <row r="86">
      <c r="A86" s="4" t="inlineStr">
        <is>
          <t>Options outstanding</t>
        </is>
      </c>
      <c r="G86" s="5" t="n">
        <v>36000</v>
      </c>
      <c r="H86" s="5" t="n">
        <v>0</v>
      </c>
    </row>
    <row r="87">
      <c r="A87" s="4" t="inlineStr">
        <is>
          <t>Number of options granted</t>
        </is>
      </c>
      <c r="C87" s="5" t="n">
        <v>36000</v>
      </c>
      <c r="H87" s="5" t="n">
        <v>36000</v>
      </c>
    </row>
    <row r="88">
      <c r="A88" s="4" t="inlineStr">
        <is>
          <t>Options exercised</t>
        </is>
      </c>
      <c r="G88" s="5" t="n">
        <v>0</v>
      </c>
    </row>
    <row r="89">
      <c r="A89" s="4" t="inlineStr">
        <is>
          <t>Options outstanding</t>
        </is>
      </c>
      <c r="G89" s="5" t="n">
        <v>36000</v>
      </c>
      <c r="H89" s="5" t="n">
        <v>36000</v>
      </c>
      <c r="I89" s="5" t="n">
        <v>0</v>
      </c>
    </row>
    <row r="90">
      <c r="A90" s="4" t="inlineStr">
        <is>
          <t>Options vested and exercisable</t>
        </is>
      </c>
      <c r="G90" s="5" t="n">
        <v>36000</v>
      </c>
      <c r="H90" s="5" t="n">
        <v>36000</v>
      </c>
    </row>
    <row r="91">
      <c r="A91" s="4" t="inlineStr">
        <is>
          <t>Weighted average fair value at the grant date (USD)</t>
        </is>
      </c>
      <c r="G91" s="7" t="n">
        <v>4</v>
      </c>
    </row>
    <row r="92">
      <c r="A92" s="4" t="inlineStr">
        <is>
          <t>Tranche 21 [Member]</t>
        </is>
      </c>
    </row>
    <row r="93">
      <c r="A93" s="4" t="inlineStr">
        <is>
          <t>Grant date</t>
        </is>
      </c>
      <c r="G93" s="4" t="inlineStr">
        <is>
          <t>Jan. 2,
		2020</t>
        </is>
      </c>
    </row>
    <row r="94">
      <c r="A94" s="4" t="inlineStr">
        <is>
          <t>Options outstanding</t>
        </is>
      </c>
      <c r="G94" s="5" t="n">
        <v>38000</v>
      </c>
      <c r="H94" s="5" t="n">
        <v>0</v>
      </c>
    </row>
    <row r="95">
      <c r="A95" s="4" t="inlineStr">
        <is>
          <t>Number of options granted</t>
        </is>
      </c>
      <c r="B95" s="5" t="n">
        <v>38000</v>
      </c>
      <c r="H95" s="5" t="n">
        <v>38000</v>
      </c>
    </row>
    <row r="96">
      <c r="A96" s="4" t="inlineStr">
        <is>
          <t>Options exercised</t>
        </is>
      </c>
      <c r="G96" s="5" t="n">
        <v>0</v>
      </c>
    </row>
    <row r="97">
      <c r="A97" s="4" t="inlineStr">
        <is>
          <t>Options outstanding</t>
        </is>
      </c>
      <c r="G97" s="5" t="n">
        <v>38000</v>
      </c>
      <c r="H97" s="5" t="n">
        <v>38000</v>
      </c>
      <c r="I97" s="5" t="n">
        <v>0</v>
      </c>
    </row>
    <row r="98">
      <c r="A98" s="4" t="inlineStr">
        <is>
          <t>Options vested and exercisable</t>
        </is>
      </c>
      <c r="G98" s="5" t="n">
        <v>38000</v>
      </c>
      <c r="H98" s="5" t="n">
        <v>38000</v>
      </c>
    </row>
    <row r="99">
      <c r="A99" s="4" t="inlineStr">
        <is>
          <t>Weighted average fair value at the grant date (USD)</t>
        </is>
      </c>
      <c r="G99" s="9" t="n">
        <v>2.5</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H79"/>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TOCK-BASED COMPENSATION - Black-Scholes Option Pricing (Details) - $ / shares</t>
        </is>
      </c>
      <c r="B1" s="2" t="inlineStr">
        <is>
          <t>Jan. 02, 2020</t>
        </is>
      </c>
      <c r="C1" s="2" t="inlineStr">
        <is>
          <t>Jan. 02, 2019</t>
        </is>
      </c>
      <c r="D1" s="2" t="inlineStr">
        <is>
          <t>Mar. 01, 2018</t>
        </is>
      </c>
      <c r="E1" s="2" t="inlineStr">
        <is>
          <t>Jan. 02, 2018</t>
        </is>
      </c>
      <c r="F1" s="2" t="inlineStr">
        <is>
          <t>Dec. 22, 2017</t>
        </is>
      </c>
      <c r="G1" s="2" t="inlineStr">
        <is>
          <t>Oct. 02, 2017</t>
        </is>
      </c>
      <c r="H1" s="2" t="inlineStr">
        <is>
          <t>Sep. 30, 2020</t>
        </is>
      </c>
    </row>
    <row r="2">
      <c r="A2" s="4" t="inlineStr">
        <is>
          <t>Tranche 9 [Member]</t>
        </is>
      </c>
    </row>
    <row r="3">
      <c r="A3" s="4" t="inlineStr">
        <is>
          <t>Exercise price (US$)</t>
        </is>
      </c>
      <c r="H3" s="8" t="n">
        <v>12.7</v>
      </c>
    </row>
    <row r="4">
      <c r="A4" s="4" t="inlineStr">
        <is>
          <t>Average risk-free interest rate</t>
        </is>
      </c>
      <c r="H4" s="4" t="inlineStr">
        <is>
          <t>0.76%</t>
        </is>
      </c>
    </row>
    <row r="5">
      <c r="A5" s="4" t="inlineStr">
        <is>
          <t>Expected option life (year)</t>
        </is>
      </c>
      <c r="H5" s="4" t="inlineStr">
        <is>
          <t>3 years</t>
        </is>
      </c>
    </row>
    <row r="6">
      <c r="A6" s="4" t="inlineStr">
        <is>
          <t>Volatility rate</t>
        </is>
      </c>
      <c r="H6" s="4" t="inlineStr">
        <is>
          <t>79.20%</t>
        </is>
      </c>
    </row>
    <row r="7">
      <c r="A7" s="4" t="inlineStr">
        <is>
          <t>Dividend yield</t>
        </is>
      </c>
      <c r="H7" s="4" t="inlineStr">
        <is>
          <t>0.00%</t>
        </is>
      </c>
    </row>
    <row r="8">
      <c r="A8" s="4" t="inlineStr">
        <is>
          <t>Tranche 10 [Member]</t>
        </is>
      </c>
    </row>
    <row r="9">
      <c r="A9" s="4" t="inlineStr">
        <is>
          <t>Exercise price (US$)</t>
        </is>
      </c>
      <c r="H9" s="8" t="n">
        <v>14.8</v>
      </c>
    </row>
    <row r="10">
      <c r="A10" s="4" t="inlineStr">
        <is>
          <t>Average risk-free interest rate</t>
        </is>
      </c>
      <c r="H10" s="4" t="inlineStr">
        <is>
          <t>1.07%</t>
        </is>
      </c>
    </row>
    <row r="11">
      <c r="A11" s="4" t="inlineStr">
        <is>
          <t>Expected option life (year)</t>
        </is>
      </c>
      <c r="H11" s="4" t="inlineStr">
        <is>
          <t>3 years</t>
        </is>
      </c>
    </row>
    <row r="12">
      <c r="A12" s="4" t="inlineStr">
        <is>
          <t>Volatility rate</t>
        </is>
      </c>
      <c r="H12" s="4" t="inlineStr">
        <is>
          <t>79.67%</t>
        </is>
      </c>
    </row>
    <row r="13">
      <c r="A13" s="4" t="inlineStr">
        <is>
          <t>Dividend yield</t>
        </is>
      </c>
      <c r="H13" s="4" t="inlineStr">
        <is>
          <t>0.00%</t>
        </is>
      </c>
    </row>
    <row r="14">
      <c r="A14" s="4" t="inlineStr">
        <is>
          <t>Tranche 11 [Member]</t>
        </is>
      </c>
    </row>
    <row r="15">
      <c r="A15" s="4" t="inlineStr">
        <is>
          <t>Exercise price (US$)</t>
        </is>
      </c>
      <c r="H15" s="8" t="n">
        <v>13.8</v>
      </c>
    </row>
    <row r="16">
      <c r="A16" s="4" t="inlineStr">
        <is>
          <t>Average risk-free interest rate</t>
        </is>
      </c>
      <c r="H16" s="4" t="inlineStr">
        <is>
          <t>1.73%</t>
        </is>
      </c>
    </row>
    <row r="17">
      <c r="A17" s="4" t="inlineStr">
        <is>
          <t>Expected option life (year)</t>
        </is>
      </c>
      <c r="H17" s="4" t="inlineStr">
        <is>
          <t>5 years</t>
        </is>
      </c>
    </row>
    <row r="18">
      <c r="A18" s="4" t="inlineStr">
        <is>
          <t>Volatility rate</t>
        </is>
      </c>
      <c r="H18" s="4" t="inlineStr">
        <is>
          <t>80.72%</t>
        </is>
      </c>
    </row>
    <row r="19">
      <c r="A19" s="4" t="inlineStr">
        <is>
          <t>Dividend yield</t>
        </is>
      </c>
      <c r="H19" s="4" t="inlineStr">
        <is>
          <t>0.00%</t>
        </is>
      </c>
    </row>
    <row r="20">
      <c r="A20" s="4" t="inlineStr">
        <is>
          <t>Tranche 12 [Member]</t>
        </is>
      </c>
    </row>
    <row r="21">
      <c r="A21" s="4" t="inlineStr">
        <is>
          <t>Exercise price (US$)</t>
        </is>
      </c>
      <c r="H21" s="8" t="n">
        <v>20.5</v>
      </c>
    </row>
    <row r="22">
      <c r="A22" s="4" t="inlineStr">
        <is>
          <t>Average risk-free interest rate</t>
        </is>
      </c>
      <c r="H22" s="4" t="inlineStr">
        <is>
          <t>1.79%</t>
        </is>
      </c>
    </row>
    <row r="23">
      <c r="A23" s="4" t="inlineStr">
        <is>
          <t>Expected option life (year)</t>
        </is>
      </c>
      <c r="H23" s="4" t="inlineStr">
        <is>
          <t>10 years</t>
        </is>
      </c>
    </row>
    <row r="24">
      <c r="A24" s="4" t="inlineStr">
        <is>
          <t>Volatility rate</t>
        </is>
      </c>
      <c r="H24" s="4" t="inlineStr">
        <is>
          <t>69.27%</t>
        </is>
      </c>
    </row>
    <row r="25">
      <c r="A25" s="4" t="inlineStr">
        <is>
          <t>Dividend yield</t>
        </is>
      </c>
      <c r="H25" s="4" t="inlineStr">
        <is>
          <t>0.00%</t>
        </is>
      </c>
    </row>
    <row r="26">
      <c r="A26" s="4" t="inlineStr">
        <is>
          <t>Tranche 13 [Member]</t>
        </is>
      </c>
    </row>
    <row r="27">
      <c r="A27" s="4" t="inlineStr">
        <is>
          <t>Exercise price (US$)</t>
        </is>
      </c>
      <c r="H27" s="8" t="n">
        <v>16.5</v>
      </c>
    </row>
    <row r="28">
      <c r="A28" s="4" t="inlineStr">
        <is>
          <t>Average risk-free interest rate</t>
        </is>
      </c>
      <c r="H28" s="4" t="inlineStr">
        <is>
          <t>1.75%</t>
        </is>
      </c>
    </row>
    <row r="29">
      <c r="A29" s="4" t="inlineStr">
        <is>
          <t>Expected option life (year)</t>
        </is>
      </c>
      <c r="H29" s="4" t="inlineStr">
        <is>
          <t>10 years</t>
        </is>
      </c>
    </row>
    <row r="30">
      <c r="A30" s="4" t="inlineStr">
        <is>
          <t>Volatility rate</t>
        </is>
      </c>
      <c r="H30" s="4" t="inlineStr">
        <is>
          <t>69.92%</t>
        </is>
      </c>
    </row>
    <row r="31">
      <c r="A31" s="4" t="inlineStr">
        <is>
          <t>Dividend yield</t>
        </is>
      </c>
      <c r="H31" s="4" t="inlineStr">
        <is>
          <t>0.00%</t>
        </is>
      </c>
    </row>
    <row r="32">
      <c r="A32" s="4" t="inlineStr">
        <is>
          <t>Tranche 14 [Member]</t>
        </is>
      </c>
    </row>
    <row r="33">
      <c r="A33" s="4" t="inlineStr">
        <is>
          <t>Exercise price (US$)</t>
        </is>
      </c>
      <c r="H33" s="6" t="n">
        <v>20</v>
      </c>
    </row>
    <row r="34">
      <c r="A34" s="4" t="inlineStr">
        <is>
          <t>Average risk-free interest rate</t>
        </is>
      </c>
      <c r="H34" s="4" t="inlineStr">
        <is>
          <t>1.55%</t>
        </is>
      </c>
    </row>
    <row r="35">
      <c r="A35" s="4" t="inlineStr">
        <is>
          <t>Expected option life (year)</t>
        </is>
      </c>
      <c r="H35" s="4" t="inlineStr">
        <is>
          <t>10 years</t>
        </is>
      </c>
    </row>
    <row r="36">
      <c r="A36" s="4" t="inlineStr">
        <is>
          <t>Volatility rate</t>
        </is>
      </c>
      <c r="H36" s="4" t="inlineStr">
        <is>
          <t>65.37%</t>
        </is>
      </c>
    </row>
    <row r="37">
      <c r="A37" s="4" t="inlineStr">
        <is>
          <t>Dividend yield</t>
        </is>
      </c>
      <c r="H37" s="4" t="inlineStr">
        <is>
          <t>0.00%</t>
        </is>
      </c>
    </row>
    <row r="38">
      <c r="A38" s="4" t="inlineStr">
        <is>
          <t>Tranche 15 [Member]</t>
        </is>
      </c>
    </row>
    <row r="39">
      <c r="A39" s="4" t="inlineStr">
        <is>
          <t>Exercise price (US$)</t>
        </is>
      </c>
      <c r="H39" s="8" t="n">
        <v>20.7</v>
      </c>
    </row>
    <row r="40">
      <c r="A40" s="4" t="inlineStr">
        <is>
          <t>Average risk-free interest rate</t>
        </is>
      </c>
      <c r="H40" s="4" t="inlineStr">
        <is>
          <t>1.94%</t>
        </is>
      </c>
    </row>
    <row r="41">
      <c r="A41" s="4" t="inlineStr">
        <is>
          <t>Expected option life (year)</t>
        </is>
      </c>
      <c r="H41" s="4" t="inlineStr">
        <is>
          <t>5 years</t>
        </is>
      </c>
    </row>
    <row r="42">
      <c r="A42" s="4" t="inlineStr">
        <is>
          <t>Volatility rate</t>
        </is>
      </c>
      <c r="H42" s="4" t="inlineStr">
        <is>
          <t>63.87%</t>
        </is>
      </c>
    </row>
    <row r="43">
      <c r="A43" s="4" t="inlineStr">
        <is>
          <t>Dividend yield</t>
        </is>
      </c>
      <c r="H43" s="4" t="inlineStr">
        <is>
          <t>0.00%</t>
        </is>
      </c>
    </row>
    <row r="44">
      <c r="A44" s="4" t="inlineStr">
        <is>
          <t>Tranche 16 [Member]</t>
        </is>
      </c>
    </row>
    <row r="45">
      <c r="A45" s="4" t="inlineStr">
        <is>
          <t>Exercise price (US$)</t>
        </is>
      </c>
      <c r="G45" s="11" t="n">
        <v>16.5</v>
      </c>
      <c r="H45" s="8" t="n">
        <v>16.5</v>
      </c>
    </row>
    <row r="46">
      <c r="A46" s="4" t="inlineStr">
        <is>
          <t>Average risk-free interest rate</t>
        </is>
      </c>
      <c r="H46" s="4" t="inlineStr">
        <is>
          <t>1.94%</t>
        </is>
      </c>
    </row>
    <row r="47">
      <c r="A47" s="4" t="inlineStr">
        <is>
          <t>Expected option life (year)</t>
        </is>
      </c>
      <c r="H47" s="4" t="inlineStr">
        <is>
          <t>5 years</t>
        </is>
      </c>
    </row>
    <row r="48">
      <c r="A48" s="4" t="inlineStr">
        <is>
          <t>Volatility rate</t>
        </is>
      </c>
      <c r="H48" s="4" t="inlineStr">
        <is>
          <t>52.40%</t>
        </is>
      </c>
    </row>
    <row r="49">
      <c r="A49" s="4" t="inlineStr">
        <is>
          <t>Dividend yield</t>
        </is>
      </c>
      <c r="H49" s="4" t="inlineStr">
        <is>
          <t>0.00%</t>
        </is>
      </c>
    </row>
    <row r="50">
      <c r="A50" s="4" t="inlineStr">
        <is>
          <t>Tranche 17 [Member]</t>
        </is>
      </c>
    </row>
    <row r="51">
      <c r="A51" s="4" t="inlineStr">
        <is>
          <t>Exercise price (US$)</t>
        </is>
      </c>
      <c r="F51" s="6" t="n">
        <v>8</v>
      </c>
      <c r="H51" s="6" t="n">
        <v>8</v>
      </c>
    </row>
    <row r="52">
      <c r="A52" s="4" t="inlineStr">
        <is>
          <t>Average risk-free interest rate</t>
        </is>
      </c>
      <c r="H52" s="4" t="inlineStr">
        <is>
          <t>2.26%</t>
        </is>
      </c>
    </row>
    <row r="53">
      <c r="A53" s="4" t="inlineStr">
        <is>
          <t>Expected option life (year)</t>
        </is>
      </c>
      <c r="H53" s="4" t="inlineStr">
        <is>
          <t>5 years</t>
        </is>
      </c>
    </row>
    <row r="54">
      <c r="A54" s="4" t="inlineStr">
        <is>
          <t>Volatility rate</t>
        </is>
      </c>
      <c r="H54" s="4" t="inlineStr">
        <is>
          <t>63.20%</t>
        </is>
      </c>
    </row>
    <row r="55">
      <c r="A55" s="4" t="inlineStr">
        <is>
          <t>Dividend yield</t>
        </is>
      </c>
      <c r="H55" s="4" t="inlineStr">
        <is>
          <t>0.00%</t>
        </is>
      </c>
    </row>
    <row r="56">
      <c r="A56" s="4" t="inlineStr">
        <is>
          <t>Tranche 18 [Member]</t>
        </is>
      </c>
    </row>
    <row r="57">
      <c r="A57" s="4" t="inlineStr">
        <is>
          <t>Exercise price (US$)</t>
        </is>
      </c>
      <c r="E57" s="11" t="n">
        <v>9.1</v>
      </c>
      <c r="H57" s="8" t="n">
        <v>9.1</v>
      </c>
    </row>
    <row r="58">
      <c r="A58" s="4" t="inlineStr">
        <is>
          <t>Average risk-free interest rate</t>
        </is>
      </c>
      <c r="H58" s="4" t="inlineStr">
        <is>
          <t>2.25%</t>
        </is>
      </c>
    </row>
    <row r="59">
      <c r="A59" s="4" t="inlineStr">
        <is>
          <t>Expected option life (year)</t>
        </is>
      </c>
      <c r="H59" s="4" t="inlineStr">
        <is>
          <t>5 years</t>
        </is>
      </c>
    </row>
    <row r="60">
      <c r="A60" s="4" t="inlineStr">
        <is>
          <t>Volatility rate</t>
        </is>
      </c>
      <c r="H60" s="4" t="inlineStr">
        <is>
          <t>64.60%</t>
        </is>
      </c>
    </row>
    <row r="61">
      <c r="A61" s="4" t="inlineStr">
        <is>
          <t>Dividend yield</t>
        </is>
      </c>
      <c r="H61" s="4" t="inlineStr">
        <is>
          <t>0.00%</t>
        </is>
      </c>
    </row>
    <row r="62">
      <c r="A62" s="4" t="inlineStr">
        <is>
          <t>Tranche 19 [Member]</t>
        </is>
      </c>
    </row>
    <row r="63">
      <c r="A63" s="4" t="inlineStr">
        <is>
          <t>Exercise price (US$)</t>
        </is>
      </c>
      <c r="D63" s="11" t="n">
        <v>8.199999999999999</v>
      </c>
      <c r="H63" s="8" t="n">
        <v>8.199999999999999</v>
      </c>
    </row>
    <row r="64">
      <c r="A64" s="4" t="inlineStr">
        <is>
          <t>Average risk-free interest rate</t>
        </is>
      </c>
      <c r="H64" s="4" t="inlineStr">
        <is>
          <t>2.58%</t>
        </is>
      </c>
    </row>
    <row r="65">
      <c r="A65" s="4" t="inlineStr">
        <is>
          <t>Expected option life (year)</t>
        </is>
      </c>
      <c r="H65" s="4" t="inlineStr">
        <is>
          <t>5 years</t>
        </is>
      </c>
    </row>
    <row r="66">
      <c r="A66" s="4" t="inlineStr">
        <is>
          <t>Volatility rate</t>
        </is>
      </c>
      <c r="H66" s="4" t="inlineStr">
        <is>
          <t>68.20%</t>
        </is>
      </c>
    </row>
    <row r="67">
      <c r="A67" s="4" t="inlineStr">
        <is>
          <t>Dividend yield</t>
        </is>
      </c>
      <c r="H67" s="4" t="inlineStr">
        <is>
          <t>0.00%</t>
        </is>
      </c>
    </row>
    <row r="68">
      <c r="A68" s="4" t="inlineStr">
        <is>
          <t>Tranche 20 [Member]</t>
        </is>
      </c>
    </row>
    <row r="69">
      <c r="A69" s="4" t="inlineStr">
        <is>
          <t>Exercise price (US$)</t>
        </is>
      </c>
      <c r="C69" s="8" t="n">
        <v>5.19</v>
      </c>
      <c r="H69" s="8" t="n">
        <v>5.19</v>
      </c>
    </row>
    <row r="70">
      <c r="A70" s="4" t="inlineStr">
        <is>
          <t>Average risk-free interest rate</t>
        </is>
      </c>
      <c r="H70" s="4" t="inlineStr">
        <is>
          <t>2.49%</t>
        </is>
      </c>
    </row>
    <row r="71">
      <c r="A71" s="4" t="inlineStr">
        <is>
          <t>Expected option life (year)</t>
        </is>
      </c>
      <c r="H71" s="4" t="inlineStr">
        <is>
          <t>5 years</t>
        </is>
      </c>
    </row>
    <row r="72">
      <c r="A72" s="4" t="inlineStr">
        <is>
          <t>Volatility rate</t>
        </is>
      </c>
      <c r="H72" s="4" t="inlineStr">
        <is>
          <t>103.00%</t>
        </is>
      </c>
    </row>
    <row r="73">
      <c r="A73" s="4" t="inlineStr">
        <is>
          <t>Dividend yield</t>
        </is>
      </c>
      <c r="H73" s="4" t="inlineStr">
        <is>
          <t>0.00%</t>
        </is>
      </c>
    </row>
    <row r="74">
      <c r="A74" s="4" t="inlineStr">
        <is>
          <t>Tranche 21 [Member]</t>
        </is>
      </c>
    </row>
    <row r="75">
      <c r="A75" s="4" t="inlineStr">
        <is>
          <t>Exercise price (US$)</t>
        </is>
      </c>
      <c r="B75" s="11" t="n">
        <v>5.3</v>
      </c>
      <c r="H75" s="8" t="n">
        <v>5.3</v>
      </c>
    </row>
    <row r="76">
      <c r="A76" s="4" t="inlineStr">
        <is>
          <t>Average risk-free interest rate</t>
        </is>
      </c>
      <c r="H76" s="4" t="inlineStr">
        <is>
          <t>1.67%</t>
        </is>
      </c>
    </row>
    <row r="77">
      <c r="A77" s="4" t="inlineStr">
        <is>
          <t>Expected option life (year)</t>
        </is>
      </c>
      <c r="H77" s="4" t="inlineStr">
        <is>
          <t>5 years</t>
        </is>
      </c>
    </row>
    <row r="78">
      <c r="A78" s="4" t="inlineStr">
        <is>
          <t>Volatility rate</t>
        </is>
      </c>
      <c r="H78" s="4" t="inlineStr">
        <is>
          <t>52.60%</t>
        </is>
      </c>
    </row>
    <row r="79">
      <c r="A79" s="4" t="inlineStr">
        <is>
          <t>Dividend yield</t>
        </is>
      </c>
      <c r="H79" s="4" t="inlineStr">
        <is>
          <t>0.00%</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CONSOLIDATED STATEMENTS OF CASH FLOWS ¥ in Thousands, $ in Thousands</t>
        </is>
      </c>
      <c r="B1" s="2" t="inlineStr">
        <is>
          <t>12 Months Ended</t>
        </is>
      </c>
    </row>
    <row r="2">
      <c r="B2" s="2" t="inlineStr">
        <is>
          <t>Sep. 30, 2020USD ($)</t>
        </is>
      </c>
      <c r="C2" s="2" t="inlineStr">
        <is>
          <t>Sep. 30, 2020CNY (¥)</t>
        </is>
      </c>
      <c r="D2" s="2" t="inlineStr">
        <is>
          <t>Sep. 30, 2019CNY (¥)</t>
        </is>
      </c>
      <c r="E2" s="2" t="inlineStr">
        <is>
          <t>Sep. 30, 2018CNY (¥)</t>
        </is>
      </c>
    </row>
    <row r="3">
      <c r="A3" s="3" t="inlineStr">
        <is>
          <t>Operating activities:</t>
        </is>
      </c>
    </row>
    <row r="4">
      <c r="A4" s="4" t="inlineStr">
        <is>
          <t>Net loss</t>
        </is>
      </c>
      <c r="B4" s="6" t="n">
        <v>-15101</v>
      </c>
      <c r="C4" s="7" t="n">
        <v>-102842</v>
      </c>
      <c r="D4" s="7" t="n">
        <v>-65653</v>
      </c>
      <c r="E4" s="7" t="n">
        <v>-152790</v>
      </c>
    </row>
    <row r="5">
      <c r="A5" s="3" t="inlineStr">
        <is>
          <t>Adjustments to reconcile net loss to net cash provided by operating activities:</t>
        </is>
      </c>
    </row>
    <row r="6">
      <c r="A6" s="4" t="inlineStr">
        <is>
          <t>Depreciation and amortization</t>
        </is>
      </c>
      <c r="B6" s="5" t="n">
        <v>1558</v>
      </c>
      <c r="C6" s="5" t="n">
        <v>10612</v>
      </c>
      <c r="D6" s="5" t="n">
        <v>13796</v>
      </c>
      <c r="E6" s="5" t="n">
        <v>16452</v>
      </c>
    </row>
    <row r="7">
      <c r="A7" s="4" t="inlineStr">
        <is>
          <t>(Gain)/loss on disposal of plant and equipment</t>
        </is>
      </c>
      <c r="B7" s="5" t="n">
        <v>61</v>
      </c>
      <c r="C7" s="5" t="n">
        <v>418</v>
      </c>
      <c r="D7" s="5" t="n">
        <v>914</v>
      </c>
      <c r="E7" s="5" t="n">
        <v>-5299</v>
      </c>
    </row>
    <row r="8">
      <c r="A8" s="4" t="inlineStr">
        <is>
          <t>Gain on disposal of land use right</t>
        </is>
      </c>
      <c r="B8" s="5" t="n">
        <v>0</v>
      </c>
      <c r="C8" s="5" t="n">
        <v>0</v>
      </c>
      <c r="D8" s="5" t="n">
        <v>0</v>
      </c>
      <c r="E8" s="5" t="n">
        <v>-1505</v>
      </c>
    </row>
    <row r="9">
      <c r="A9" s="4" t="inlineStr">
        <is>
          <t>Loss (gain) on termination of business disposal</t>
        </is>
      </c>
      <c r="B9" s="5" t="n">
        <v>-26</v>
      </c>
      <c r="C9" s="5" t="n">
        <v>-178</v>
      </c>
      <c r="D9" s="5" t="n">
        <v>0</v>
      </c>
      <c r="E9" s="5" t="n">
        <v>90683</v>
      </c>
    </row>
    <row r="10">
      <c r="A10" s="4" t="inlineStr">
        <is>
          <t>Allowance for doubtful account</t>
        </is>
      </c>
      <c r="B10" s="5" t="n">
        <v>28</v>
      </c>
      <c r="C10" s="5" t="n">
        <v>189</v>
      </c>
      <c r="D10" s="5" t="n">
        <v>0</v>
      </c>
      <c r="E10" s="5" t="n">
        <v>2105</v>
      </c>
    </row>
    <row r="11">
      <c r="A11" s="4" t="inlineStr">
        <is>
          <t>Allowance for due from related parties</t>
        </is>
      </c>
      <c r="B11" s="5" t="n">
        <v>4161</v>
      </c>
      <c r="C11" s="5" t="n">
        <v>28340</v>
      </c>
      <c r="D11" s="5" t="n">
        <v>0</v>
      </c>
      <c r="E11" s="5" t="n">
        <v>0</v>
      </c>
    </row>
    <row r="12">
      <c r="A12" s="4" t="inlineStr">
        <is>
          <t>Impairment on intangible assets</t>
        </is>
      </c>
      <c r="B12" s="5" t="n">
        <v>0</v>
      </c>
      <c r="D12" s="5" t="n">
        <v>0</v>
      </c>
      <c r="E12" s="5" t="n">
        <v>1433</v>
      </c>
    </row>
    <row r="13">
      <c r="A13" s="4" t="inlineStr">
        <is>
          <t>Impairment on long-term equity investment</t>
        </is>
      </c>
      <c r="B13" s="5" t="n">
        <v>880</v>
      </c>
      <c r="C13" s="5" t="n">
        <v>5994</v>
      </c>
      <c r="D13" s="5" t="n">
        <v>0</v>
      </c>
      <c r="E13" s="5" t="n">
        <v>2374</v>
      </c>
    </row>
    <row r="14">
      <c r="A14" s="4" t="inlineStr">
        <is>
          <t>Impairment on land use rights</t>
        </is>
      </c>
      <c r="C14" s="5" t="n">
        <v>2704</v>
      </c>
      <c r="D14" s="5" t="n">
        <v>397</v>
      </c>
      <c r="E14" s="5" t="n">
        <v>2704</v>
      </c>
    </row>
    <row r="15">
      <c r="A15" s="4" t="inlineStr">
        <is>
          <t>Impairment on plant and equipment</t>
        </is>
      </c>
      <c r="B15" s="5" t="n">
        <v>3526</v>
      </c>
      <c r="C15" s="5" t="n">
        <v>24012</v>
      </c>
      <c r="D15" s="5" t="n">
        <v>4213</v>
      </c>
      <c r="E15" s="5" t="n">
        <v>0</v>
      </c>
    </row>
    <row r="16">
      <c r="A16" s="4" t="inlineStr">
        <is>
          <t>Impairment on right of use assets</t>
        </is>
      </c>
      <c r="B16" s="5" t="n">
        <v>202</v>
      </c>
      <c r="C16" s="5" t="n">
        <v>1375</v>
      </c>
      <c r="D16" s="5" t="n">
        <v>0</v>
      </c>
      <c r="E16" s="5" t="n">
        <v>0</v>
      </c>
    </row>
    <row r="17">
      <c r="A17" s="4" t="inlineStr">
        <is>
          <t>Inventory write off</t>
        </is>
      </c>
      <c r="B17" s="5" t="n">
        <v>1190</v>
      </c>
      <c r="C17" s="5" t="n">
        <v>8104</v>
      </c>
      <c r="D17" s="5" t="n">
        <v>5973</v>
      </c>
      <c r="E17" s="5" t="n">
        <v>-13601</v>
      </c>
    </row>
    <row r="18">
      <c r="A18" s="4" t="inlineStr">
        <is>
          <t>Non-cash interest expense (interest accretion)</t>
        </is>
      </c>
      <c r="B18" s="5" t="n">
        <v>0</v>
      </c>
      <c r="C18" s="5" t="n">
        <v>0</v>
      </c>
      <c r="D18" s="5" t="n">
        <v>0</v>
      </c>
      <c r="E18" s="5" t="n">
        <v>16757</v>
      </c>
    </row>
    <row r="19">
      <c r="A19" s="4" t="inlineStr">
        <is>
          <t>Share-based compensation expense</t>
        </is>
      </c>
      <c r="B19" s="5" t="n">
        <v>1933</v>
      </c>
      <c r="C19" s="5" t="n">
        <v>13161</v>
      </c>
      <c r="D19" s="5" t="n">
        <v>12188</v>
      </c>
      <c r="E19" s="5" t="n">
        <v>4313</v>
      </c>
    </row>
    <row r="20">
      <c r="A20" s="3" t="inlineStr">
        <is>
          <t>Changes in operating assets and liabilities:</t>
        </is>
      </c>
    </row>
    <row r="21">
      <c r="A21" s="4" t="inlineStr">
        <is>
          <t>Accounts receivable</t>
        </is>
      </c>
      <c r="B21" s="5" t="n">
        <v>-268</v>
      </c>
      <c r="C21" s="5" t="n">
        <v>-1828</v>
      </c>
      <c r="D21" s="5" t="n">
        <v>-1481</v>
      </c>
      <c r="E21" s="5" t="n">
        <v>24</v>
      </c>
    </row>
    <row r="22">
      <c r="A22" s="4" t="inlineStr">
        <is>
          <t>Due from related parties</t>
        </is>
      </c>
      <c r="B22" s="5" t="n">
        <v>-2460</v>
      </c>
      <c r="C22" s="5" t="n">
        <v>-16755</v>
      </c>
      <c r="D22" s="5" t="n">
        <v>101216</v>
      </c>
      <c r="E22" s="5" t="n">
        <v>55940</v>
      </c>
    </row>
    <row r="23">
      <c r="A23" s="4" t="inlineStr">
        <is>
          <t>Advances to suppliers</t>
        </is>
      </c>
      <c r="B23" s="5" t="n">
        <v>-284</v>
      </c>
      <c r="C23" s="5" t="n">
        <v>-1935</v>
      </c>
      <c r="D23" s="5" t="n">
        <v>650</v>
      </c>
      <c r="E23" s="5" t="n">
        <v>2062</v>
      </c>
    </row>
    <row r="24">
      <c r="A24" s="4" t="inlineStr">
        <is>
          <t>Inventories</t>
        </is>
      </c>
      <c r="B24" s="5" t="n">
        <v>1007</v>
      </c>
      <c r="C24" s="5" t="n">
        <v>6855</v>
      </c>
      <c r="D24" s="5" t="n">
        <v>47447</v>
      </c>
      <c r="E24" s="5" t="n">
        <v>13064</v>
      </c>
    </row>
    <row r="25">
      <c r="A25" s="4" t="inlineStr">
        <is>
          <t>Other current assets</t>
        </is>
      </c>
      <c r="B25" s="5" t="n">
        <v>187</v>
      </c>
      <c r="C25" s="5" t="n">
        <v>1276</v>
      </c>
      <c r="D25" s="5" t="n">
        <v>-1341</v>
      </c>
      <c r="E25" s="5" t="n">
        <v>1084</v>
      </c>
    </row>
    <row r="26">
      <c r="A26" s="4" t="inlineStr">
        <is>
          <t>Operating lease right-of-use assets, net</t>
        </is>
      </c>
      <c r="B26" s="5" t="n">
        <v>-570</v>
      </c>
      <c r="C26" s="5" t="n">
        <v>-3879</v>
      </c>
      <c r="D26" s="5" t="n">
        <v>0</v>
      </c>
      <c r="E26" s="5" t="n">
        <v>0</v>
      </c>
    </row>
    <row r="27">
      <c r="A27" s="4" t="inlineStr">
        <is>
          <t>Other assets</t>
        </is>
      </c>
      <c r="B27" s="5" t="n">
        <v>337</v>
      </c>
      <c r="C27" s="5" t="n">
        <v>2296</v>
      </c>
      <c r="D27" s="5" t="n">
        <v>-1191</v>
      </c>
      <c r="E27" s="5" t="n">
        <v>-6</v>
      </c>
    </row>
    <row r="28">
      <c r="A28" s="4" t="inlineStr">
        <is>
          <t>Accounts payable</t>
        </is>
      </c>
      <c r="B28" s="5" t="n">
        <v>-13</v>
      </c>
      <c r="C28" s="5" t="n">
        <v>-87</v>
      </c>
      <c r="D28" s="5" t="n">
        <v>1768</v>
      </c>
      <c r="E28" s="5" t="n">
        <v>-950</v>
      </c>
    </row>
    <row r="29">
      <c r="A29" s="4" t="inlineStr">
        <is>
          <t>Due to growers</t>
        </is>
      </c>
      <c r="B29" s="5" t="n">
        <v>-83</v>
      </c>
      <c r="C29" s="5" t="n">
        <v>-566</v>
      </c>
      <c r="D29" s="5" t="n">
        <v>-724</v>
      </c>
      <c r="E29" s="5" t="n">
        <v>1449</v>
      </c>
    </row>
    <row r="30">
      <c r="A30" s="4" t="inlineStr">
        <is>
          <t>Due to related parties</t>
        </is>
      </c>
      <c r="B30" s="5" t="n">
        <v>-690</v>
      </c>
      <c r="C30" s="5" t="n">
        <v>-4698</v>
      </c>
      <c r="D30" s="5" t="n">
        <v>-251099</v>
      </c>
      <c r="E30" s="5" t="n">
        <v>-50077</v>
      </c>
    </row>
    <row r="31">
      <c r="A31" s="4" t="inlineStr">
        <is>
          <t>Advances from customers</t>
        </is>
      </c>
      <c r="B31" s="5" t="n">
        <v>1828</v>
      </c>
      <c r="C31" s="5" t="n">
        <v>12446</v>
      </c>
      <c r="D31" s="5" t="n">
        <v>38675</v>
      </c>
      <c r="E31" s="5" t="n">
        <v>4018</v>
      </c>
    </row>
    <row r="32">
      <c r="A32" s="4" t="inlineStr">
        <is>
          <t>Income tax payable</t>
        </is>
      </c>
      <c r="B32" s="5" t="n">
        <v>41</v>
      </c>
      <c r="C32" s="5" t="n">
        <v>280</v>
      </c>
      <c r="D32" s="5" t="n">
        <v>656</v>
      </c>
      <c r="E32" s="5" t="n">
        <v>0</v>
      </c>
    </row>
    <row r="33">
      <c r="A33" s="4" t="inlineStr">
        <is>
          <t>Lease liabilities</t>
        </is>
      </c>
      <c r="B33" s="5" t="n">
        <v>474</v>
      </c>
      <c r="C33" s="5" t="n">
        <v>3230</v>
      </c>
      <c r="D33" s="5" t="n">
        <v>0</v>
      </c>
      <c r="E33" s="5" t="n">
        <v>0</v>
      </c>
    </row>
    <row r="34">
      <c r="A34" s="4" t="inlineStr">
        <is>
          <t>Other long-term liabilities</t>
        </is>
      </c>
      <c r="B34" s="5" t="n">
        <v>-839</v>
      </c>
      <c r="C34" s="5" t="n">
        <v>-5711</v>
      </c>
      <c r="D34" s="5" t="n">
        <v>7507</v>
      </c>
      <c r="E34" s="5" t="n">
        <v>810</v>
      </c>
    </row>
    <row r="35">
      <c r="A35" s="4" t="inlineStr">
        <is>
          <t>Other payables and accrued expenses</t>
        </is>
      </c>
      <c r="B35" s="5" t="n">
        <v>1700</v>
      </c>
      <c r="C35" s="5" t="n">
        <v>11572</v>
      </c>
      <c r="D35" s="5" t="n">
        <v>26356</v>
      </c>
      <c r="E35" s="5" t="n">
        <v>1615</v>
      </c>
    </row>
    <row r="36">
      <c r="A36" s="4" t="inlineStr">
        <is>
          <t>Net cash used in operating activities</t>
        </is>
      </c>
      <c r="B36" s="5" t="n">
        <v>-824</v>
      </c>
      <c r="C36" s="5" t="n">
        <v>-5615</v>
      </c>
      <c r="D36" s="5" t="n">
        <v>-60130</v>
      </c>
      <c r="E36" s="5" t="n">
        <v>-10045</v>
      </c>
    </row>
    <row r="37">
      <c r="A37" s="3" t="inlineStr">
        <is>
          <t>Investing activities:</t>
        </is>
      </c>
    </row>
    <row r="38">
      <c r="A38" s="4" t="inlineStr">
        <is>
          <t>Proceeds from disposal of commercial seed business, net of cash disposed (note 4)</t>
        </is>
      </c>
      <c r="B38" s="5" t="n">
        <v>0</v>
      </c>
      <c r="C38" s="5" t="n">
        <v>0</v>
      </c>
      <c r="D38" s="5" t="n">
        <v>0</v>
      </c>
      <c r="E38" s="5" t="n">
        <v>33600</v>
      </c>
    </row>
    <row r="39">
      <c r="A39" s="4" t="inlineStr">
        <is>
          <t>Purchase of plant and equipment</t>
        </is>
      </c>
      <c r="B39" s="5" t="n">
        <v>0</v>
      </c>
      <c r="C39" s="5" t="n">
        <v>0</v>
      </c>
      <c r="D39" s="5" t="n">
        <v>0</v>
      </c>
      <c r="E39" s="5" t="n">
        <v>-2982</v>
      </c>
    </row>
    <row r="40">
      <c r="A40" s="4" t="inlineStr">
        <is>
          <t>Proceeds from disposal of plant and equipment and land use right</t>
        </is>
      </c>
      <c r="B40" s="5" t="n">
        <v>0</v>
      </c>
      <c r="C40" s="5" t="n">
        <v>3</v>
      </c>
      <c r="D40" s="5" t="n">
        <v>0</v>
      </c>
      <c r="E40" s="5" t="n">
        <v>16872</v>
      </c>
    </row>
    <row r="41">
      <c r="A41" s="4" t="inlineStr">
        <is>
          <t>Due from related party-noncurrent</t>
        </is>
      </c>
      <c r="B41" s="5" t="n">
        <v>-6203</v>
      </c>
      <c r="C41" s="5" t="n">
        <v>-42246</v>
      </c>
      <c r="D41" s="5" t="n">
        <v>0</v>
      </c>
      <c r="E41" s="5" t="n">
        <v>0</v>
      </c>
    </row>
    <row r="42">
      <c r="A42" s="4" t="inlineStr">
        <is>
          <t>Cash from termination of second closing of disposal of commercial seed business (note 4)</t>
        </is>
      </c>
      <c r="B42" s="5" t="n">
        <v>0</v>
      </c>
      <c r="C42" s="5" t="n">
        <v>0</v>
      </c>
      <c r="D42" s="5" t="n">
        <v>0</v>
      </c>
      <c r="E42" s="5" t="n">
        <v>101</v>
      </c>
    </row>
    <row r="43">
      <c r="A43" s="4" t="inlineStr">
        <is>
          <t>Net cash provided by investing activities</t>
        </is>
      </c>
      <c r="B43" s="5" t="n">
        <v>-6203</v>
      </c>
      <c r="C43" s="5" t="n">
        <v>-42243</v>
      </c>
      <c r="D43" s="5" t="n">
        <v>0</v>
      </c>
      <c r="E43" s="5" t="n">
        <v>47591</v>
      </c>
    </row>
    <row r="44">
      <c r="A44" s="3" t="inlineStr">
        <is>
          <t>Financing activities:</t>
        </is>
      </c>
    </row>
    <row r="45">
      <c r="A45" s="4" t="inlineStr">
        <is>
          <t>Proceeds from short-term borrowings</t>
        </is>
      </c>
      <c r="B45" s="5" t="n">
        <v>0</v>
      </c>
      <c r="C45" s="5" t="n">
        <v>0</v>
      </c>
      <c r="D45" s="5" t="n">
        <v>0</v>
      </c>
      <c r="E45" s="5" t="n">
        <v>19000</v>
      </c>
    </row>
    <row r="46">
      <c r="A46" s="4" t="inlineStr">
        <is>
          <t>Repayment from due to related parties</t>
        </is>
      </c>
      <c r="B46" s="5" t="n">
        <v>-1682</v>
      </c>
      <c r="C46" s="5" t="n">
        <v>-11454</v>
      </c>
      <c r="D46" s="5" t="n">
        <v>0</v>
      </c>
      <c r="E46" s="5" t="n">
        <v>0</v>
      </c>
    </row>
    <row r="47">
      <c r="A47" s="4" t="inlineStr">
        <is>
          <t>Proceeds from non-controlling interest capital contribution</t>
        </is>
      </c>
      <c r="B47" s="5" t="n">
        <v>308</v>
      </c>
      <c r="C47" s="5" t="n">
        <v>2100</v>
      </c>
      <c r="D47" s="5" t="n">
        <v>9379</v>
      </c>
      <c r="E47" s="5" t="n">
        <v>0</v>
      </c>
    </row>
    <row r="48">
      <c r="A48" s="4" t="inlineStr">
        <is>
          <t>Proceeds from issuance of common stock</t>
        </is>
      </c>
      <c r="B48" s="5" t="n">
        <v>2382</v>
      </c>
      <c r="C48" s="5" t="n">
        <v>16223</v>
      </c>
      <c r="D48" s="5" t="n">
        <v>53599</v>
      </c>
      <c r="E48" s="5" t="n">
        <v>0</v>
      </c>
    </row>
    <row r="49">
      <c r="A49" s="4" t="inlineStr">
        <is>
          <t>Repayment of short-term borrowings</t>
        </is>
      </c>
      <c r="B49" s="5" t="n">
        <v>0</v>
      </c>
      <c r="C49" s="5" t="n">
        <v>0</v>
      </c>
      <c r="D49" s="5" t="n">
        <v>0</v>
      </c>
      <c r="E49" s="5" t="n">
        <v>-34000</v>
      </c>
    </row>
    <row r="50">
      <c r="A50" s="4" t="inlineStr">
        <is>
          <t>Proceeds from long-term borrowings</t>
        </is>
      </c>
      <c r="B50" s="5" t="n">
        <v>20214</v>
      </c>
      <c r="C50" s="5" t="n">
        <v>137660</v>
      </c>
      <c r="D50" s="5" t="n">
        <v>0</v>
      </c>
      <c r="E50" s="5" t="n">
        <v>0</v>
      </c>
    </row>
    <row r="51">
      <c r="A51" s="4" t="inlineStr">
        <is>
          <t>Repayment of long-term borrowings</t>
        </is>
      </c>
      <c r="B51" s="5" t="n">
        <v>-11543</v>
      </c>
      <c r="C51" s="5" t="n">
        <v>-78611</v>
      </c>
      <c r="D51" s="5" t="n">
        <v>0</v>
      </c>
      <c r="E51" s="5" t="n">
        <v>-20376</v>
      </c>
    </row>
    <row r="52">
      <c r="A52" s="4" t="inlineStr">
        <is>
          <t>Net cash (used in) provided by financing activities</t>
        </is>
      </c>
      <c r="B52" s="5" t="n">
        <v>9679</v>
      </c>
      <c r="C52" s="5" t="n">
        <v>65918</v>
      </c>
      <c r="D52" s="5" t="n">
        <v>62978</v>
      </c>
      <c r="E52" s="5" t="n">
        <v>-35376</v>
      </c>
    </row>
    <row r="53">
      <c r="A53" s="4" t="inlineStr">
        <is>
          <t>Net increase in cash and cash equivalents</t>
        </is>
      </c>
      <c r="B53" s="5" t="n">
        <v>2652</v>
      </c>
      <c r="C53" s="5" t="n">
        <v>18060</v>
      </c>
      <c r="D53" s="5" t="n">
        <v>2848</v>
      </c>
      <c r="E53" s="5" t="n">
        <v>2170</v>
      </c>
    </row>
    <row r="54">
      <c r="A54" s="4" t="inlineStr">
        <is>
          <t>Cash and cash equivalents, beginning of year</t>
        </is>
      </c>
      <c r="B54" s="5" t="n">
        <v>470</v>
      </c>
      <c r="C54" s="5" t="n">
        <v>3198</v>
      </c>
      <c r="D54" s="5" t="n">
        <v>1990</v>
      </c>
      <c r="E54" s="5" t="n">
        <v>3245</v>
      </c>
    </row>
    <row r="55">
      <c r="A55" s="4" t="inlineStr">
        <is>
          <t>Effect of exchange rate changes on cash and cash equivalents</t>
        </is>
      </c>
      <c r="B55" s="5" t="n">
        <v>201</v>
      </c>
      <c r="C55" s="5" t="n">
        <v>1371</v>
      </c>
      <c r="D55" s="5" t="n">
        <v>-1640</v>
      </c>
      <c r="E55" s="5" t="n">
        <v>-3425</v>
      </c>
    </row>
    <row r="56">
      <c r="A56" s="4" t="inlineStr">
        <is>
          <t>Restricted cash</t>
        </is>
      </c>
      <c r="B56" s="5" t="n">
        <v>22</v>
      </c>
    </row>
    <row r="57">
      <c r="A57" s="4" t="inlineStr">
        <is>
          <t>Cash and cash equivalents, end of the year</t>
        </is>
      </c>
      <c r="B57" s="5" t="n">
        <v>3301</v>
      </c>
      <c r="C57" s="5" t="n">
        <v>22482</v>
      </c>
      <c r="D57" s="5" t="n">
        <v>3198</v>
      </c>
      <c r="E57" s="5" t="n">
        <v>1990</v>
      </c>
    </row>
    <row r="58">
      <c r="A58" s="4" t="inlineStr">
        <is>
          <t>Tota cash, cash equivalents, restricted cash and restricted cash equivalentsl</t>
        </is>
      </c>
      <c r="B58" s="5" t="n">
        <v>470</v>
      </c>
      <c r="C58" s="5" t="n">
        <v>3198</v>
      </c>
      <c r="D58" s="5" t="n">
        <v>1990</v>
      </c>
      <c r="E58" s="5" t="n">
        <v>3245</v>
      </c>
    </row>
    <row r="59">
      <c r="A59" s="3" t="inlineStr">
        <is>
          <t>Supplemental disclosures of cash flow information:</t>
        </is>
      </c>
    </row>
    <row r="60">
      <c r="A60" s="4" t="inlineStr">
        <is>
          <t>Income taxes paid</t>
        </is>
      </c>
      <c r="B60" s="5" t="n">
        <v>0</v>
      </c>
      <c r="C60" s="5" t="n">
        <v>0</v>
      </c>
      <c r="D60" s="5" t="n">
        <v>0</v>
      </c>
      <c r="E60" s="5" t="n">
        <v>0</v>
      </c>
    </row>
    <row r="61">
      <c r="A61" s="4" t="inlineStr">
        <is>
          <t>Interest paid</t>
        </is>
      </c>
      <c r="B61" s="5" t="n">
        <v>54</v>
      </c>
      <c r="C61" s="5" t="n">
        <v>366</v>
      </c>
      <c r="D61" s="5" t="n">
        <v>4680</v>
      </c>
      <c r="E61" s="5" t="n">
        <v>4861</v>
      </c>
    </row>
    <row r="62">
      <c r="A62" s="3" t="inlineStr">
        <is>
          <t>Supplemental disclosure of non-cash financing activities:</t>
        </is>
      </c>
    </row>
    <row r="63">
      <c r="A63" s="4" t="inlineStr">
        <is>
          <t>Sale of equipment in repayment of due to related parties</t>
        </is>
      </c>
      <c r="B63" s="5" t="n">
        <v>792</v>
      </c>
      <c r="C63" s="5" t="n">
        <v>0</v>
      </c>
      <c r="D63" s="5" t="n">
        <v>5600</v>
      </c>
      <c r="E63" s="5" t="n">
        <v>0</v>
      </c>
    </row>
    <row r="64">
      <c r="A64" s="4" t="inlineStr">
        <is>
          <t>Conversion of convertible promissory note</t>
        </is>
      </c>
      <c r="B64" s="6" t="n">
        <v>0</v>
      </c>
      <c r="C64" s="7" t="n">
        <v>0</v>
      </c>
      <c r="D64" s="7" t="n">
        <v>0</v>
      </c>
      <c r="E64" s="7" t="n">
        <v>15644</v>
      </c>
    </row>
  </sheetData>
  <mergeCells count="2">
    <mergeCell ref="A1:A2"/>
    <mergeCell ref="B1:E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Q71"/>
  <sheetViews>
    <sheetView workbookViewId="0">
      <selection activeCell="A1" sqref="A1"/>
    </sheetView>
  </sheetViews>
  <sheetFormatPr baseColWidth="8" defaultRowHeight="15"/>
  <cols>
    <col width="80" customWidth="1" min="1" max="1"/>
    <col width="30" customWidth="1" min="2" max="2"/>
    <col width="30" customWidth="1" min="3" max="3"/>
    <col width="24" customWidth="1" min="4" max="4"/>
    <col width="24" customWidth="1" min="5" max="5"/>
    <col width="30" customWidth="1" min="6" max="6"/>
    <col width="30" customWidth="1" min="7" max="7"/>
    <col width="37" customWidth="1" min="8" max="8"/>
    <col width="30" customWidth="1" min="9" max="9"/>
    <col width="30" customWidth="1" min="10" max="10"/>
    <col width="24" customWidth="1" min="11" max="11"/>
    <col width="27" customWidth="1" min="12" max="12"/>
    <col width="37" customWidth="1" min="13" max="13"/>
    <col width="27" customWidth="1" min="14" max="14"/>
    <col width="27" customWidth="1" min="15" max="15"/>
    <col width="21" customWidth="1" min="16" max="16"/>
    <col width="27" customWidth="1" min="17" max="17"/>
  </cols>
  <sheetData>
    <row r="1">
      <c r="A1" s="1" t="inlineStr">
        <is>
          <t>STOCK-BASED COMPENSATION - Additional information (Details Textual) $ / shares in Units, ¥ in Thousands</t>
        </is>
      </c>
      <c r="B1" s="2" t="inlineStr">
        <is>
          <t>Jan. 02, 2020$ / sharesshares</t>
        </is>
      </c>
      <c r="C1" s="2" t="inlineStr">
        <is>
          <t>Jan. 02, 2019$ / sharesshares</t>
        </is>
      </c>
      <c r="D1" s="2" t="inlineStr">
        <is>
          <t>Sep. 01, 2018$ / shares</t>
        </is>
      </c>
      <c r="E1" s="2" t="inlineStr">
        <is>
          <t>Jun. 01, 2018$ / shares</t>
        </is>
      </c>
      <c r="F1" s="2" t="inlineStr">
        <is>
          <t>Mar. 01, 2018$ / sharesshares</t>
        </is>
      </c>
      <c r="G1" s="2" t="inlineStr">
        <is>
          <t>Jan. 02, 2018$ / sharesshares</t>
        </is>
      </c>
      <c r="H1" s="2" t="inlineStr">
        <is>
          <t>Dec. 28, 2017USD ($)$ / sharesshares</t>
        </is>
      </c>
      <c r="I1" s="2" t="inlineStr">
        <is>
          <t>Dec. 22, 2017$ / sharesshares</t>
        </is>
      </c>
      <c r="J1" s="2" t="inlineStr">
        <is>
          <t>Oct. 02, 2017$ / sharesshares</t>
        </is>
      </c>
      <c r="K1" s="2" t="inlineStr">
        <is>
          <t>Jan. 31, 2014$ / shares</t>
        </is>
      </c>
      <c r="L1" s="2" t="inlineStr">
        <is>
          <t>Sep. 30, 2018USD ($)shares</t>
        </is>
      </c>
      <c r="M1" s="2" t="inlineStr">
        <is>
          <t>Sep. 30, 2020USD ($)$ / sharesshares</t>
        </is>
      </c>
      <c r="N1" s="2" t="inlineStr">
        <is>
          <t>Sep. 30, 2020CNY (¥)shares</t>
        </is>
      </c>
      <c r="O1" s="2" t="inlineStr">
        <is>
          <t>Sep. 30, 2019CNY (¥)shares</t>
        </is>
      </c>
      <c r="P1" s="2" t="inlineStr">
        <is>
          <t>Sep. 30, 2018CNY (¥)</t>
        </is>
      </c>
      <c r="Q1" s="2" t="inlineStr">
        <is>
          <t>Sep. 30, 2019USD ($)shares</t>
        </is>
      </c>
    </row>
    <row r="2">
      <c r="A2" s="4" t="inlineStr">
        <is>
          <t>Share-based Compensation Arrangement by Share-based Payment Award, Options, Outstanding, Weighted Average Remaining Contractual Term</t>
        </is>
      </c>
      <c r="M2" s="4" t="inlineStr">
        <is>
          <t>3 months 4 days</t>
        </is>
      </c>
      <c r="N2" s="4" t="inlineStr">
        <is>
          <t>3 months 4 days</t>
        </is>
      </c>
      <c r="O2" s="4" t="inlineStr">
        <is>
          <t>4 years 7 days</t>
        </is>
      </c>
    </row>
    <row r="3">
      <c r="A3" s="4" t="inlineStr">
        <is>
          <t>Share-based compensation expense</t>
        </is>
      </c>
      <c r="M3" s="6" t="n">
        <v>1933000</v>
      </c>
      <c r="N3" s="7" t="n">
        <v>13161</v>
      </c>
      <c r="O3" s="7" t="n">
        <v>12188</v>
      </c>
      <c r="P3" s="7" t="n">
        <v>4313</v>
      </c>
    </row>
    <row r="4">
      <c r="A4" s="4" t="inlineStr">
        <is>
          <t>Aggregate intrinsic value | $</t>
        </is>
      </c>
      <c r="M4" s="6" t="n">
        <v>344000</v>
      </c>
      <c r="Q4" s="6" t="n">
        <v>189000</v>
      </c>
    </row>
    <row r="5">
      <c r="A5" s="4" t="inlineStr">
        <is>
          <t>Employees</t>
        </is>
      </c>
    </row>
    <row r="6">
      <c r="A6" s="4" t="inlineStr">
        <is>
          <t>Sale of treasury stock (in shares) | shares</t>
        </is>
      </c>
      <c r="M6" s="5" t="n">
        <v>30000</v>
      </c>
      <c r="N6" s="5" t="n">
        <v>30000</v>
      </c>
    </row>
    <row r="7">
      <c r="A7" s="4" t="inlineStr">
        <is>
          <t>Share-based compensation expense | ¥</t>
        </is>
      </c>
      <c r="N7" s="7" t="n">
        <v>1595</v>
      </c>
    </row>
    <row r="8">
      <c r="A8" s="4" t="inlineStr">
        <is>
          <t>Decrease in treasury stock value | ¥</t>
        </is>
      </c>
      <c r="N8" s="7" t="n">
        <v>7212</v>
      </c>
    </row>
    <row r="9">
      <c r="A9" s="4" t="inlineStr">
        <is>
          <t>Tranche 9 [Member]</t>
        </is>
      </c>
    </row>
    <row r="10">
      <c r="A10" s="4" t="inlineStr">
        <is>
          <t>Exercise price (USD)</t>
        </is>
      </c>
      <c r="M10" s="8" t="n">
        <v>12.7</v>
      </c>
    </row>
    <row r="11">
      <c r="A11" s="4" t="inlineStr">
        <is>
          <t>Tranche 10 [Member]</t>
        </is>
      </c>
    </row>
    <row r="12">
      <c r="A12" s="4" t="inlineStr">
        <is>
          <t>Exercise price (USD)</t>
        </is>
      </c>
      <c r="M12" s="12" t="n">
        <v>14.8</v>
      </c>
    </row>
    <row r="13">
      <c r="A13" s="4" t="inlineStr">
        <is>
          <t>Tranche 11 [Member]</t>
        </is>
      </c>
    </row>
    <row r="14">
      <c r="A14" s="4" t="inlineStr">
        <is>
          <t>Exercise price (USD)</t>
        </is>
      </c>
      <c r="M14" s="12" t="n">
        <v>13.8</v>
      </c>
    </row>
    <row r="15">
      <c r="A15" s="4" t="inlineStr">
        <is>
          <t>Tranche 12 [Member]</t>
        </is>
      </c>
    </row>
    <row r="16">
      <c r="A16" s="4" t="inlineStr">
        <is>
          <t>Exercise price (USD)</t>
        </is>
      </c>
      <c r="M16" s="12" t="n">
        <v>20.5</v>
      </c>
    </row>
    <row r="17">
      <c r="A17" s="4" t="inlineStr">
        <is>
          <t>Tranche 13 [Member]</t>
        </is>
      </c>
    </row>
    <row r="18">
      <c r="A18" s="4" t="inlineStr">
        <is>
          <t>Exercise price (USD)</t>
        </is>
      </c>
      <c r="M18" s="12" t="n">
        <v>16.5</v>
      </c>
    </row>
    <row r="19">
      <c r="A19" s="4" t="inlineStr">
        <is>
          <t>Tranche 14 [Member]</t>
        </is>
      </c>
    </row>
    <row r="20">
      <c r="A20" s="4" t="inlineStr">
        <is>
          <t>Exercise price (USD)</t>
        </is>
      </c>
      <c r="M20" s="5" t="n">
        <v>20</v>
      </c>
    </row>
    <row r="21">
      <c r="A21" s="4" t="inlineStr">
        <is>
          <t>Tranche 15 [Member]</t>
        </is>
      </c>
    </row>
    <row r="22">
      <c r="A22" s="4" t="inlineStr">
        <is>
          <t>Exercise price (USD)</t>
        </is>
      </c>
      <c r="M22" s="12" t="n">
        <v>20.7</v>
      </c>
    </row>
    <row r="23">
      <c r="A23" s="4" t="inlineStr">
        <is>
          <t>Tranche 16 [Member]</t>
        </is>
      </c>
    </row>
    <row r="24">
      <c r="A24" s="4" t="inlineStr">
        <is>
          <t>Number of options granted | shares</t>
        </is>
      </c>
      <c r="J24" s="5" t="n">
        <v>2500</v>
      </c>
    </row>
    <row r="25">
      <c r="A25" s="4" t="inlineStr">
        <is>
          <t>Exercise price (USD)</t>
        </is>
      </c>
      <c r="J25" s="11" t="n">
        <v>16.5</v>
      </c>
      <c r="M25" s="12" t="n">
        <v>16.5</v>
      </c>
    </row>
    <row r="26">
      <c r="A26" s="4" t="inlineStr">
        <is>
          <t>Tranche 17 [Member]</t>
        </is>
      </c>
    </row>
    <row r="27">
      <c r="A27" s="4" t="inlineStr">
        <is>
          <t>Exercise price (USD)</t>
        </is>
      </c>
      <c r="I27" s="6" t="n">
        <v>8</v>
      </c>
      <c r="M27" s="5" t="n">
        <v>8</v>
      </c>
    </row>
    <row r="28">
      <c r="A28" s="4" t="inlineStr">
        <is>
          <t>Tranche 18 [Member]</t>
        </is>
      </c>
    </row>
    <row r="29">
      <c r="A29" s="4" t="inlineStr">
        <is>
          <t>Number of options granted | shares</t>
        </is>
      </c>
      <c r="G29" s="5" t="n">
        <v>29000</v>
      </c>
    </row>
    <row r="30">
      <c r="A30" s="4" t="inlineStr">
        <is>
          <t>Exercise price (USD)</t>
        </is>
      </c>
      <c r="G30" s="11" t="n">
        <v>9.1</v>
      </c>
      <c r="M30" s="12" t="n">
        <v>9.1</v>
      </c>
    </row>
    <row r="31">
      <c r="A31" s="4" t="inlineStr">
        <is>
          <t>Tranche 19 [Member]</t>
        </is>
      </c>
    </row>
    <row r="32">
      <c r="A32" s="4" t="inlineStr">
        <is>
          <t>Number of options granted | shares</t>
        </is>
      </c>
      <c r="F32" s="5" t="n">
        <v>20000</v>
      </c>
    </row>
    <row r="33">
      <c r="A33" s="4" t="inlineStr">
        <is>
          <t>Exercise price (USD)</t>
        </is>
      </c>
      <c r="F33" s="11" t="n">
        <v>8.199999999999999</v>
      </c>
      <c r="M33" s="12" t="n">
        <v>8.199999999999999</v>
      </c>
    </row>
    <row r="34">
      <c r="A34" s="4" t="inlineStr">
        <is>
          <t>Tranche 20 [Member]</t>
        </is>
      </c>
    </row>
    <row r="35">
      <c r="A35" s="4" t="inlineStr">
        <is>
          <t>Number of options granted | shares</t>
        </is>
      </c>
      <c r="C35" s="5" t="n">
        <v>36000</v>
      </c>
      <c r="O35" s="5" t="n">
        <v>36000</v>
      </c>
    </row>
    <row r="36">
      <c r="A36" s="4" t="inlineStr">
        <is>
          <t>Exercise price (USD)</t>
        </is>
      </c>
      <c r="C36" s="8" t="n">
        <v>5.19</v>
      </c>
      <c r="M36" s="12" t="n">
        <v>5.19</v>
      </c>
    </row>
    <row r="37">
      <c r="A37" s="4" t="inlineStr">
        <is>
          <t>Tranche 21 [Member]</t>
        </is>
      </c>
    </row>
    <row r="38">
      <c r="A38" s="4" t="inlineStr">
        <is>
          <t>Number of options granted | shares</t>
        </is>
      </c>
      <c r="B38" s="5" t="n">
        <v>38000</v>
      </c>
      <c r="O38" s="5" t="n">
        <v>38000</v>
      </c>
    </row>
    <row r="39">
      <c r="A39" s="4" t="inlineStr">
        <is>
          <t>Exercise price (USD)</t>
        </is>
      </c>
      <c r="B39" s="11" t="n">
        <v>5.3</v>
      </c>
      <c r="M39" s="12" t="n">
        <v>5.3</v>
      </c>
    </row>
    <row r="40">
      <c r="A40" s="4" t="inlineStr">
        <is>
          <t>2005 Performance Equity Plan [Member] | Tranche 5 [Member] | After Adjustment Awards [Member]</t>
        </is>
      </c>
    </row>
    <row r="41">
      <c r="A41" s="4" t="inlineStr">
        <is>
          <t>Exercise price (USD)</t>
        </is>
      </c>
      <c r="M41" s="8" t="n">
        <v>20.7</v>
      </c>
    </row>
    <row r="42">
      <c r="A42" s="4" t="inlineStr">
        <is>
          <t>2005 Performance Equity Plan [Member] | Tranche 9 [Member] | After Adjustment Awards [Member]</t>
        </is>
      </c>
    </row>
    <row r="43">
      <c r="A43" s="4" t="inlineStr">
        <is>
          <t>Exercise price (USD)</t>
        </is>
      </c>
      <c r="K43" s="8" t="n">
        <v>5.19</v>
      </c>
    </row>
    <row r="44">
      <c r="A44" s="4" t="inlineStr">
        <is>
          <t>2009 Performance Equity Plan [Member]</t>
        </is>
      </c>
    </row>
    <row r="45">
      <c r="A45" s="4" t="inlineStr">
        <is>
          <t>Share-based Compensation Arrangement by Share-based Payment Award, Number of Shares Available for Grant | shares</t>
        </is>
      </c>
      <c r="M45" s="5" t="n">
        <v>33000</v>
      </c>
      <c r="Q45" s="5" t="n">
        <v>59000</v>
      </c>
    </row>
    <row r="46">
      <c r="A46" s="4" t="inlineStr">
        <is>
          <t>Restricted Stock [Member]</t>
        </is>
      </c>
    </row>
    <row r="47">
      <c r="A47" s="4" t="inlineStr">
        <is>
          <t>Number of options granted | shares</t>
        </is>
      </c>
      <c r="M47" s="5" t="n">
        <v>320000</v>
      </c>
      <c r="N47" s="5" t="n">
        <v>320000</v>
      </c>
      <c r="O47" s="5" t="n">
        <v>207800</v>
      </c>
    </row>
    <row r="48">
      <c r="A48" s="4" t="inlineStr">
        <is>
          <t>Share-based compensation expense | ¥</t>
        </is>
      </c>
      <c r="N48" s="7" t="n">
        <v>11566</v>
      </c>
      <c r="O48" s="7" t="n">
        <v>11218</v>
      </c>
      <c r="P48" s="5" t="n">
        <v>0</v>
      </c>
    </row>
    <row r="49">
      <c r="A49" s="4" t="inlineStr">
        <is>
          <t>Restricted Stock [Member] | Board of Directors Chairman [Member]</t>
        </is>
      </c>
    </row>
    <row r="50">
      <c r="A50" s="4" t="inlineStr">
        <is>
          <t>Number of options granted | shares</t>
        </is>
      </c>
      <c r="H50" s="5" t="n">
        <v>33000</v>
      </c>
      <c r="L50" s="5" t="n">
        <v>22500</v>
      </c>
    </row>
    <row r="51">
      <c r="A51" s="4" t="inlineStr">
        <is>
          <t>Exercise price (USD)</t>
        </is>
      </c>
      <c r="D51" s="11" t="n">
        <v>6.6</v>
      </c>
      <c r="E51" s="11" t="n">
        <v>7.2</v>
      </c>
      <c r="F51" s="11" t="n">
        <v>8.6</v>
      </c>
      <c r="H51" s="11" t="n">
        <v>8.699999999999999</v>
      </c>
    </row>
    <row r="52">
      <c r="A52" s="4" t="inlineStr">
        <is>
          <t>Share-based Compensation Arrangement by Share-based Payment Award, Award Vesting Period</t>
        </is>
      </c>
      <c r="H52" s="4" t="inlineStr">
        <is>
          <t>5 days</t>
        </is>
      </c>
    </row>
    <row r="53">
      <c r="A53" s="4" t="inlineStr">
        <is>
          <t>Share-based Compensation Arrangement by Share-based Payment Award, Plan Modification, Incremental Compensation Cost | $</t>
        </is>
      </c>
      <c r="H53" s="6" t="n">
        <v>1881</v>
      </c>
      <c r="L53" s="6" t="n">
        <v>167925</v>
      </c>
    </row>
    <row r="54">
      <c r="A54" s="4" t="inlineStr">
        <is>
          <t>2014 Performance Equity Plan [Member]</t>
        </is>
      </c>
    </row>
    <row r="55">
      <c r="A55" s="4" t="inlineStr">
        <is>
          <t>Share-based Compensation Arrangement by Share-based Payment Award, Number of Shares Available for Grant | shares</t>
        </is>
      </c>
      <c r="M55" s="5" t="n">
        <v>247300</v>
      </c>
      <c r="Q55" s="5" t="n">
        <v>247300</v>
      </c>
    </row>
    <row r="56">
      <c r="A56" s="4" t="inlineStr">
        <is>
          <t>2014 Performance Equity Plan [Member] | Tranche 17 [Member]</t>
        </is>
      </c>
    </row>
    <row r="57">
      <c r="A57" s="4" t="inlineStr">
        <is>
          <t>Number of options granted | shares</t>
        </is>
      </c>
      <c r="I57" s="5" t="n">
        <v>8800</v>
      </c>
    </row>
    <row r="58">
      <c r="A58" s="4" t="inlineStr">
        <is>
          <t>Share-based Payment Arrangement, Option [Member]</t>
        </is>
      </c>
    </row>
    <row r="59">
      <c r="A59" s="4" t="inlineStr">
        <is>
          <t>Share-based compensation expense | ¥</t>
        </is>
      </c>
      <c r="N59" s="7" t="n">
        <v>658</v>
      </c>
      <c r="O59" s="7" t="n">
        <v>904</v>
      </c>
      <c r="P59" s="7" t="n">
        <v>4313</v>
      </c>
    </row>
    <row r="60">
      <c r="A60" s="4" t="inlineStr">
        <is>
          <t>Minimum [Member]</t>
        </is>
      </c>
    </row>
    <row r="61">
      <c r="A61" s="4" t="inlineStr">
        <is>
          <t>Share Based Compensation Arrangement By Share Based Payment Award Expiration Period</t>
        </is>
      </c>
      <c r="M61" s="4" t="inlineStr">
        <is>
          <t>5 years</t>
        </is>
      </c>
      <c r="N61" s="4" t="inlineStr">
        <is>
          <t>5 years</t>
        </is>
      </c>
    </row>
    <row r="62">
      <c r="A62" s="4" t="inlineStr">
        <is>
          <t>Share-based Compensation Arrangement by Share-based Payment Award, Award Vesting Period</t>
        </is>
      </c>
      <c r="M62" s="4" t="inlineStr">
        <is>
          <t>1 year</t>
        </is>
      </c>
      <c r="N62" s="4" t="inlineStr">
        <is>
          <t>1 year</t>
        </is>
      </c>
    </row>
    <row r="63">
      <c r="A63" s="4" t="inlineStr">
        <is>
          <t>Minimum [Member] | After Adjustment Awards [Member]</t>
        </is>
      </c>
    </row>
    <row r="64">
      <c r="A64" s="4" t="inlineStr">
        <is>
          <t>Share Based Compensation Arrangement By Share Based Payment Award Expiration Period</t>
        </is>
      </c>
      <c r="M64" s="4" t="inlineStr">
        <is>
          <t>5 years</t>
        </is>
      </c>
      <c r="N64" s="4" t="inlineStr">
        <is>
          <t>5 years</t>
        </is>
      </c>
    </row>
    <row r="65">
      <c r="A65" s="4" t="inlineStr">
        <is>
          <t>Share-based Compensation Arrangement by Share-based Payment Award, Award Vesting Period</t>
        </is>
      </c>
      <c r="M65" s="4" t="inlineStr">
        <is>
          <t>1 year</t>
        </is>
      </c>
      <c r="N65" s="4" t="inlineStr">
        <is>
          <t>1 year</t>
        </is>
      </c>
    </row>
    <row r="66">
      <c r="A66" s="4" t="inlineStr">
        <is>
          <t>Maximum [Member]</t>
        </is>
      </c>
    </row>
    <row r="67">
      <c r="A67" s="4" t="inlineStr">
        <is>
          <t>Share Based Compensation Arrangement By Share Based Payment Award Expiration Period</t>
        </is>
      </c>
      <c r="M67" s="4" t="inlineStr">
        <is>
          <t>10 years</t>
        </is>
      </c>
      <c r="N67" s="4" t="inlineStr">
        <is>
          <t>10 years</t>
        </is>
      </c>
    </row>
    <row r="68">
      <c r="A68" s="4" t="inlineStr">
        <is>
          <t>Share-based Compensation Arrangement by Share-based Payment Award, Award Vesting Period</t>
        </is>
      </c>
      <c r="M68" s="4" t="inlineStr">
        <is>
          <t>5 years</t>
        </is>
      </c>
      <c r="N68" s="4" t="inlineStr">
        <is>
          <t>5 years</t>
        </is>
      </c>
    </row>
    <row r="69">
      <c r="A69" s="4" t="inlineStr">
        <is>
          <t>Maximum [Member] | After Adjustment Awards [Member]</t>
        </is>
      </c>
    </row>
    <row r="70">
      <c r="A70" s="4" t="inlineStr">
        <is>
          <t>Share Based Compensation Arrangement By Share Based Payment Award Expiration Period</t>
        </is>
      </c>
      <c r="M70" s="4" t="inlineStr">
        <is>
          <t>10 years</t>
        </is>
      </c>
      <c r="N70" s="4" t="inlineStr">
        <is>
          <t>10 years</t>
        </is>
      </c>
    </row>
    <row r="71">
      <c r="A71" s="4" t="inlineStr">
        <is>
          <t>Share-based Compensation Arrangement by Share-based Payment Award, Award Vesting Period</t>
        </is>
      </c>
      <c r="M71" s="4" t="inlineStr">
        <is>
          <t>10 years</t>
        </is>
      </c>
      <c r="N71" s="4" t="inlineStr">
        <is>
          <t>10 years</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K17"/>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 width="27" customWidth="1" min="5" max="5"/>
    <col width="30" customWidth="1" min="6" max="6"/>
    <col width="27" customWidth="1" min="7" max="7"/>
    <col width="27" customWidth="1" min="8" max="8"/>
    <col width="27" customWidth="1" min="9" max="9"/>
    <col width="21" customWidth="1" min="10" max="10"/>
    <col width="21" customWidth="1" min="11" max="11"/>
  </cols>
  <sheetData>
    <row r="1">
      <c r="A1" s="1" t="inlineStr">
        <is>
          <t>SHARE CAPITAL (Details) $ / shares in Units, ¥ in Thousands, $ in Thousands</t>
        </is>
      </c>
      <c r="B1" s="2" t="inlineStr">
        <is>
          <t>Jan. 25, 2021USD ($)shares</t>
        </is>
      </c>
      <c r="C1" s="2" t="inlineStr">
        <is>
          <t>Jan. 25, 2021CNY (¥)shares</t>
        </is>
      </c>
      <c r="D1" s="2" t="inlineStr">
        <is>
          <t>Jan. 25, 2019USD ($)shares</t>
        </is>
      </c>
      <c r="E1" s="2" t="inlineStr">
        <is>
          <t>Jan. 25, 2019CNY (¥)shares</t>
        </is>
      </c>
      <c r="F1" s="2" t="inlineStr">
        <is>
          <t>Jan. 25, 2018$ / sharesshares</t>
        </is>
      </c>
      <c r="G1" s="2" t="inlineStr">
        <is>
          <t>Jan. 31, 2021CNY (¥)shares</t>
        </is>
      </c>
      <c r="H1" s="2" t="inlineStr">
        <is>
          <t>Sep. 30, 2020USD ($)shares</t>
        </is>
      </c>
      <c r="I1" s="2" t="inlineStr">
        <is>
          <t>Sep. 30, 2020CNY (¥)shares</t>
        </is>
      </c>
      <c r="J1" s="2" t="inlineStr">
        <is>
          <t>Sep. 30, 2019CNY (¥)</t>
        </is>
      </c>
      <c r="K1" s="2" t="inlineStr">
        <is>
          <t>Sep. 30, 2018CNY (¥)</t>
        </is>
      </c>
    </row>
    <row r="2">
      <c r="A2" s="4" t="inlineStr">
        <is>
          <t>Aggregate purchase price | ¥</t>
        </is>
      </c>
      <c r="I2" s="7" t="n">
        <v>16223</v>
      </c>
      <c r="J2" s="7" t="n">
        <v>53599</v>
      </c>
      <c r="K2" s="7" t="n">
        <v>15645</v>
      </c>
    </row>
    <row r="3">
      <c r="A3" s="4" t="inlineStr">
        <is>
          <t>Proceeds from issuance of common stock</t>
        </is>
      </c>
      <c r="H3" s="6" t="n">
        <v>2382</v>
      </c>
      <c r="I3" s="5" t="n">
        <v>16223</v>
      </c>
      <c r="J3" s="5" t="n">
        <v>53599</v>
      </c>
      <c r="K3" s="7" t="n">
        <v>0</v>
      </c>
    </row>
    <row r="4">
      <c r="A4" s="4" t="inlineStr">
        <is>
          <t>Increased share capital resulted from contribution from non-controlling interests | ¥</t>
        </is>
      </c>
      <c r="I4" s="7" t="n">
        <v>2100</v>
      </c>
      <c r="J4" s="7" t="n">
        <v>9379</v>
      </c>
    </row>
    <row r="5">
      <c r="A5" s="4" t="inlineStr">
        <is>
          <t>At-the-Market Arrangement</t>
        </is>
      </c>
    </row>
    <row r="6">
      <c r="A6" s="4" t="inlineStr">
        <is>
          <t>Stock Issued During Period, Shares, New Issues</t>
        </is>
      </c>
      <c r="H6" s="5" t="n">
        <v>280000</v>
      </c>
      <c r="I6" s="5" t="n">
        <v>280000</v>
      </c>
    </row>
    <row r="7">
      <c r="A7" s="4" t="inlineStr">
        <is>
          <t>Proceeds from issuance of common stock</t>
        </is>
      </c>
      <c r="H7" s="6" t="n">
        <v>2360</v>
      </c>
      <c r="I7" s="7" t="n">
        <v>16200</v>
      </c>
    </row>
    <row r="8">
      <c r="A8" s="4" t="inlineStr">
        <is>
          <t>Increased share capital resulted from contribution from non-controlling interests | $</t>
        </is>
      </c>
      <c r="H8" s="6" t="n">
        <v>2100</v>
      </c>
    </row>
    <row r="9">
      <c r="A9" s="4" t="inlineStr">
        <is>
          <t>Subsequent Event | At-the-Market Arrangement</t>
        </is>
      </c>
    </row>
    <row r="10">
      <c r="A10" s="4" t="inlineStr">
        <is>
          <t>Stock Issued During Period, Shares, New Issues</t>
        </is>
      </c>
      <c r="B10" s="5" t="n">
        <v>219440</v>
      </c>
      <c r="C10" s="5" t="n">
        <v>219440</v>
      </c>
      <c r="G10" s="5" t="n">
        <v>499440</v>
      </c>
    </row>
    <row r="11">
      <c r="A11" s="4" t="inlineStr">
        <is>
          <t>Proceeds from issuance of common stock</t>
        </is>
      </c>
      <c r="B11" s="6" t="n">
        <v>2620</v>
      </c>
      <c r="C11" s="7" t="n">
        <v>17900</v>
      </c>
      <c r="G11" s="7" t="n">
        <v>4980</v>
      </c>
    </row>
    <row r="12">
      <c r="A12" s="4" t="inlineStr">
        <is>
          <t>Tiger Capital Fund SPC</t>
        </is>
      </c>
    </row>
    <row r="13">
      <c r="A13" s="4" t="inlineStr">
        <is>
          <t>Shares of warrants</t>
        </is>
      </c>
      <c r="F13" s="5" t="n">
        <v>1000000</v>
      </c>
    </row>
    <row r="14">
      <c r="A14" s="4" t="inlineStr">
        <is>
          <t>Strike price | $ / shares</t>
        </is>
      </c>
      <c r="F14" s="8" t="n">
        <v>6.47</v>
      </c>
    </row>
    <row r="15">
      <c r="A15" s="4" t="inlineStr">
        <is>
          <t>Class Of Warrant Or Right Term</t>
        </is>
      </c>
      <c r="F15" s="4" t="inlineStr">
        <is>
          <t>5 years</t>
        </is>
      </c>
    </row>
    <row r="16">
      <c r="A16" s="4" t="inlineStr">
        <is>
          <t>Stock Issued During Period, Shares, New Issues</t>
        </is>
      </c>
      <c r="D16" s="5" t="n">
        <v>1397680</v>
      </c>
      <c r="E16" s="5" t="n">
        <v>1397680</v>
      </c>
    </row>
    <row r="17">
      <c r="A17" s="4" t="inlineStr">
        <is>
          <t>Aggregate purchase price</t>
        </is>
      </c>
      <c r="D17" s="6" t="n">
        <v>7743</v>
      </c>
      <c r="E17" s="7" t="n">
        <v>53599</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9" customWidth="1" min="1" max="1"/>
    <col width="16" customWidth="1" min="2" max="2"/>
    <col width="14" customWidth="1" min="3" max="3"/>
    <col width="14" customWidth="1" min="4" max="4"/>
  </cols>
  <sheetData>
    <row r="1">
      <c r="A1" s="1" t="inlineStr">
        <is>
          <t>RENTAL INCOME (Details) - CNY (¥) ¥ in Thousands</t>
        </is>
      </c>
      <c r="B1" s="2" t="inlineStr">
        <is>
          <t>12 Months Ended</t>
        </is>
      </c>
    </row>
    <row r="2">
      <c r="B2" s="2" t="inlineStr">
        <is>
          <t>Sep. 30, 2020</t>
        </is>
      </c>
      <c r="C2" s="2" t="inlineStr">
        <is>
          <t>Sep. 30, 2019</t>
        </is>
      </c>
      <c r="D2" s="2" t="inlineStr">
        <is>
          <t>Sep. 30, 2018</t>
        </is>
      </c>
    </row>
    <row r="3">
      <c r="A3" s="3" t="inlineStr">
        <is>
          <t>RENTAL INCOME</t>
        </is>
      </c>
    </row>
    <row r="4">
      <c r="A4" s="4" t="inlineStr">
        <is>
          <t>Rental income</t>
        </is>
      </c>
      <c r="B4" s="7" t="n">
        <v>7643</v>
      </c>
      <c r="C4" s="7" t="n">
        <v>4611</v>
      </c>
      <c r="D4" s="7" t="n">
        <v>4154</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COME TAXES - Deferred income tax (Details) - CNY (¥) ¥ in Thousands</t>
        </is>
      </c>
      <c r="B1" s="2" t="inlineStr">
        <is>
          <t>Sep. 30, 2020</t>
        </is>
      </c>
      <c r="C1" s="2" t="inlineStr">
        <is>
          <t>Sep. 30, 2019</t>
        </is>
      </c>
    </row>
    <row r="2">
      <c r="A2" s="3" t="inlineStr">
        <is>
          <t>Non-current deferred tax assets:</t>
        </is>
      </c>
    </row>
    <row r="3">
      <c r="A3" s="4" t="inlineStr">
        <is>
          <t>Net operating loss carry forward</t>
        </is>
      </c>
      <c r="B3" s="7" t="n">
        <v>118031</v>
      </c>
      <c r="C3" s="7" t="n">
        <v>157093</v>
      </c>
    </row>
    <row r="4">
      <c r="A4" s="4" t="inlineStr">
        <is>
          <t>Impairment loss</t>
        </is>
      </c>
      <c r="B4" s="5" t="n">
        <v>15272</v>
      </c>
      <c r="C4" s="5" t="n">
        <v>10186</v>
      </c>
    </row>
    <row r="5">
      <c r="A5" s="4" t="inlineStr">
        <is>
          <t>Others</t>
        </is>
      </c>
      <c r="B5" s="5" t="n">
        <v>11776</v>
      </c>
      <c r="C5" s="5" t="n">
        <v>4644</v>
      </c>
    </row>
    <row r="6">
      <c r="A6" s="4" t="inlineStr">
        <is>
          <t>Non-current deferred income tax assets</t>
        </is>
      </c>
      <c r="B6" s="5" t="n">
        <v>141344</v>
      </c>
      <c r="C6" s="5" t="n">
        <v>171923</v>
      </c>
    </row>
    <row r="7">
      <c r="A7" s="4" t="inlineStr">
        <is>
          <t>Valuation allowances</t>
        </is>
      </c>
      <c r="B7" s="5" t="n">
        <v>-141344</v>
      </c>
      <c r="C7" s="5" t="n">
        <v>-171923</v>
      </c>
    </row>
    <row r="8">
      <c r="A8" s="4" t="inlineStr">
        <is>
          <t>Net non-current deferred income tax assets</t>
        </is>
      </c>
      <c r="B8" s="7" t="n">
        <v>0</v>
      </c>
      <c r="C8" s="7" t="n">
        <v>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0" customWidth="1" min="1" max="1"/>
    <col width="16" customWidth="1" min="2" max="2"/>
    <col width="14" customWidth="1" min="3" max="3"/>
    <col width="14" customWidth="1" min="4" max="4"/>
  </cols>
  <sheetData>
    <row r="1">
      <c r="A1" s="1" t="inlineStr">
        <is>
          <t>INCOME TAXES - Reconciliation (Details)</t>
        </is>
      </c>
      <c r="B1" s="2" t="inlineStr">
        <is>
          <t>12 Months Ended</t>
        </is>
      </c>
    </row>
    <row r="2">
      <c r="B2" s="2" t="inlineStr">
        <is>
          <t>Sep. 30, 2020</t>
        </is>
      </c>
      <c r="C2" s="2" t="inlineStr">
        <is>
          <t>Sep. 30, 2019</t>
        </is>
      </c>
      <c r="D2" s="2" t="inlineStr">
        <is>
          <t>Sep. 30, 2018</t>
        </is>
      </c>
    </row>
    <row r="3">
      <c r="A3" s="3" t="inlineStr">
        <is>
          <t>Income Tax Disclosure [Abstract]</t>
        </is>
      </c>
    </row>
    <row r="4">
      <c r="A4" s="4" t="inlineStr">
        <is>
          <t>Statutory rate</t>
        </is>
      </c>
      <c r="B4" s="4" t="inlineStr">
        <is>
          <t>25.00%</t>
        </is>
      </c>
      <c r="C4" s="4" t="inlineStr">
        <is>
          <t>25.00%</t>
        </is>
      </c>
      <c r="D4" s="4" t="inlineStr">
        <is>
          <t>25.00%</t>
        </is>
      </c>
    </row>
    <row r="5">
      <c r="A5" s="4" t="inlineStr">
        <is>
          <t>Effect of preferential tax treatment</t>
        </is>
      </c>
      <c r="D5" s="4" t="inlineStr">
        <is>
          <t>(3.00%)</t>
        </is>
      </c>
    </row>
    <row r="6">
      <c r="A6" s="4" t="inlineStr">
        <is>
          <t>Change in valuation allowance</t>
        </is>
      </c>
      <c r="B6" s="4" t="inlineStr">
        <is>
          <t>(25.00%)</t>
        </is>
      </c>
      <c r="C6" s="4" t="inlineStr">
        <is>
          <t>(24.00%)</t>
        </is>
      </c>
      <c r="D6" s="4" t="inlineStr">
        <is>
          <t>(26.00%)</t>
        </is>
      </c>
    </row>
    <row r="7">
      <c r="A7" s="4" t="inlineStr">
        <is>
          <t>Over provision in prior year</t>
        </is>
      </c>
      <c r="D7" s="4" t="inlineStr">
        <is>
          <t>4.00%</t>
        </is>
      </c>
    </row>
    <row r="8">
      <c r="A8" s="4" t="inlineStr">
        <is>
          <t>Effective income tax rate</t>
        </is>
      </c>
      <c r="B8" s="4" t="inlineStr">
        <is>
          <t>0.00%</t>
        </is>
      </c>
      <c r="C8" s="4" t="inlineStr">
        <is>
          <t>1.00%</t>
        </is>
      </c>
      <c r="D8" s="4" t="inlineStr">
        <is>
          <t>0.00%</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9" customWidth="1" min="1" max="1"/>
    <col width="15" customWidth="1" min="2" max="2"/>
    <col width="57" customWidth="1" min="3" max="3"/>
    <col width="14" customWidth="1" min="4" max="4"/>
    <col width="14" customWidth="1" min="5" max="5"/>
  </cols>
  <sheetData>
    <row r="1">
      <c r="A1" s="1" t="inlineStr">
        <is>
          <t>INCOME TAXES- Additional information (Details) - CNY (¥)</t>
        </is>
      </c>
      <c r="B1" s="2" t="inlineStr">
        <is>
          <t>1 Months Ended</t>
        </is>
      </c>
      <c r="C1" s="2" t="inlineStr">
        <is>
          <t>12 Months Ended</t>
        </is>
      </c>
    </row>
    <row r="2">
      <c r="B2" s="2" t="inlineStr">
        <is>
          <t>Jan. 30, 2008</t>
        </is>
      </c>
      <c r="C2" s="2" t="inlineStr">
        <is>
          <t>Sep. 30, 2020</t>
        </is>
      </c>
      <c r="D2" s="2" t="inlineStr">
        <is>
          <t>Sep. 30, 2019</t>
        </is>
      </c>
      <c r="E2" s="2" t="inlineStr">
        <is>
          <t>Sep. 30, 2018</t>
        </is>
      </c>
    </row>
    <row r="3">
      <c r="A3" s="4" t="inlineStr">
        <is>
          <t>Effective Income Tax Rate Reconciliation, at Federal Statutory Income Tax Rate</t>
        </is>
      </c>
      <c r="C3" s="4" t="inlineStr">
        <is>
          <t>25.00%</t>
        </is>
      </c>
      <c r="D3" s="4" t="inlineStr">
        <is>
          <t>25.00%</t>
        </is>
      </c>
      <c r="E3" s="4" t="inlineStr">
        <is>
          <t>25.00%</t>
        </is>
      </c>
    </row>
    <row r="4">
      <c r="A4" s="4" t="inlineStr">
        <is>
          <t>Preferential Tax Rate Applicable Period Description</t>
        </is>
      </c>
      <c r="C4" s="4" t="inlineStr">
        <is>
          <t>The open tax years for examinations in China are 5 years</t>
        </is>
      </c>
    </row>
    <row r="5">
      <c r="A5" s="4" t="inlineStr">
        <is>
          <t>Preferential Tax Rate</t>
        </is>
      </c>
      <c r="C5" s="7" t="n">
        <v>15</v>
      </c>
    </row>
    <row r="6">
      <c r="A6" s="4" t="inlineStr">
        <is>
          <t>Maximum [Member]</t>
        </is>
      </c>
    </row>
    <row r="7">
      <c r="A7" s="4" t="inlineStr">
        <is>
          <t>Effective Income Tax Rate Reconciliation, at Federal Statutory Income Tax Rate</t>
        </is>
      </c>
      <c r="B7" s="4" t="inlineStr">
        <is>
          <t>33.00%</t>
        </is>
      </c>
    </row>
    <row r="8">
      <c r="A8" s="4" t="inlineStr">
        <is>
          <t>Minimum [Member]</t>
        </is>
      </c>
    </row>
    <row r="9">
      <c r="A9" s="4" t="inlineStr">
        <is>
          <t>Effective Income Tax Rate Reconciliation, at Federal Statutory Income Tax Rate</t>
        </is>
      </c>
      <c r="B9" s="4" t="inlineStr">
        <is>
          <t>25.00%</t>
        </is>
      </c>
    </row>
    <row r="10">
      <c r="A10" s="4" t="inlineStr">
        <is>
          <t>Beijing Origin Seed Limited [Member]</t>
        </is>
      </c>
    </row>
    <row r="11">
      <c r="A11" s="4" t="inlineStr">
        <is>
          <t>Preferential Tax Rate</t>
        </is>
      </c>
      <c r="C11" s="7" t="n">
        <v>15</v>
      </c>
      <c r="D11" s="7" t="n">
        <v>15</v>
      </c>
      <c r="E11" s="7" t="n">
        <v>15</v>
      </c>
    </row>
  </sheetData>
  <mergeCells count="2">
    <mergeCell ref="A1:A2"/>
    <mergeCell ref="C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59" customWidth="1" min="2" max="2"/>
    <col width="37" customWidth="1" min="3" max="3"/>
    <col width="37" customWidth="1" min="4" max="4"/>
    <col width="37" customWidth="1" min="5" max="5"/>
    <col width="37" customWidth="1" min="6" max="6"/>
  </cols>
  <sheetData>
    <row r="1">
      <c r="A1" s="1" t="inlineStr">
        <is>
          <t>INCOME/(LOSS) PER SHARE (Details) ¥ / shares in Units, $ / shares in Units, ¥ in Thousands, $ in Thousands</t>
        </is>
      </c>
      <c r="C1" s="2" t="inlineStr">
        <is>
          <t>12 Months Ended</t>
        </is>
      </c>
    </row>
    <row r="2">
      <c r="C2" s="2" t="inlineStr">
        <is>
          <t>Sep. 30, 2020USD ($)$ / sharesshares</t>
        </is>
      </c>
      <c r="D2" s="2" t="inlineStr">
        <is>
          <t>Sep. 30, 2020CNY (¥)¥ / sharesshares</t>
        </is>
      </c>
      <c r="E2" s="2" t="inlineStr">
        <is>
          <t>Sep. 30, 2019CNY (¥)¥ / sharesshares</t>
        </is>
      </c>
      <c r="F2" s="2" t="inlineStr">
        <is>
          <t>Sep. 30, 2018CNY (¥)¥ / sharesshares</t>
        </is>
      </c>
    </row>
    <row r="3">
      <c r="A3" s="3" t="inlineStr">
        <is>
          <t>Numerator:</t>
        </is>
      </c>
    </row>
    <row r="4">
      <c r="A4" s="4" t="inlineStr">
        <is>
          <t>Net loss attributable to Origin Agritech Limited</t>
        </is>
      </c>
      <c r="C4" s="6" t="n">
        <v>-12519</v>
      </c>
      <c r="D4" s="7" t="n">
        <v>-85261</v>
      </c>
      <c r="E4" s="7" t="n">
        <v>-62120</v>
      </c>
      <c r="F4" s="7" t="n">
        <v>-153663</v>
      </c>
    </row>
    <row r="5">
      <c r="A5" s="3" t="inlineStr">
        <is>
          <t>Denominator:</t>
        </is>
      </c>
    </row>
    <row r="6">
      <c r="A6" s="4" t="inlineStr">
        <is>
          <t>Average common stock outstanding - basic and Diluted</t>
        </is>
      </c>
      <c r="B6" s="4" t="inlineStr">
        <is>
          <t>[1]</t>
        </is>
      </c>
      <c r="C6" s="5" t="n">
        <v>5029017</v>
      </c>
      <c r="D6" s="5" t="n">
        <v>5029017</v>
      </c>
      <c r="E6" s="5" t="n">
        <v>4184032</v>
      </c>
      <c r="F6" s="5" t="n">
        <v>3061979</v>
      </c>
    </row>
    <row r="7">
      <c r="A7" s="3" t="inlineStr">
        <is>
          <t>Basic and diluted loss per share attributable to Origin Agritech Limited:</t>
        </is>
      </c>
    </row>
    <row r="8">
      <c r="A8" s="4" t="inlineStr">
        <is>
          <t>Basic and diluted loss per share attributable to Origin Agritech Limited: | (per share)</t>
        </is>
      </c>
      <c r="C8" s="8" t="n">
        <v>-2.49</v>
      </c>
      <c r="D8" s="9" t="n">
        <v>-16.95</v>
      </c>
      <c r="E8" s="9" t="n">
        <v>-14.85</v>
      </c>
      <c r="F8" s="9" t="n">
        <v>-50.18</v>
      </c>
    </row>
    <row r="9">
      <c r="A9" s="4" t="inlineStr">
        <is>
          <t>Origin Agritech Limited [Member]</t>
        </is>
      </c>
    </row>
    <row r="10">
      <c r="A10" s="3" t="inlineStr">
        <is>
          <t>Numerator:</t>
        </is>
      </c>
    </row>
    <row r="11">
      <c r="A11" s="4" t="inlineStr">
        <is>
          <t>Net loss from continuing operations attributable to Origin Agritech Limited | ¥</t>
        </is>
      </c>
      <c r="D11" s="7" t="n">
        <v>-85261</v>
      </c>
      <c r="E11" s="7" t="n">
        <v>-62250</v>
      </c>
      <c r="F11" s="7" t="n">
        <v>-153663</v>
      </c>
    </row>
    <row r="12">
      <c r="A12" s="3" t="inlineStr">
        <is>
          <t>Denominator:</t>
        </is>
      </c>
    </row>
    <row r="13">
      <c r="A13" s="4" t="inlineStr">
        <is>
          <t>Average common stock outstanding - basic and Diluted</t>
        </is>
      </c>
      <c r="C13" s="5" t="n">
        <v>5029017</v>
      </c>
      <c r="D13" s="5" t="n">
        <v>5029017</v>
      </c>
      <c r="E13" s="5" t="n">
        <v>4185842</v>
      </c>
      <c r="F13" s="5" t="n">
        <v>3061979</v>
      </c>
    </row>
    <row r="14">
      <c r="A14" s="3" t="inlineStr">
        <is>
          <t>Basic and diluted loss per share attributable to Origin Agritech Limited:</t>
        </is>
      </c>
    </row>
    <row r="15">
      <c r="A15" s="4" t="inlineStr">
        <is>
          <t>Basic and diluted loss per share attributable to Origin Agritech Limited: | ¥ / shares</t>
        </is>
      </c>
      <c r="D15" s="9" t="n">
        <v>-16.95</v>
      </c>
      <c r="E15" s="9" t="n">
        <v>-14.87</v>
      </c>
      <c r="F15" s="9" t="n">
        <v>-50.18</v>
      </c>
    </row>
    <row r="16"/>
    <row r="17">
      <c r="A17" s="4" t="inlineStr">
        <is>
          <t>[1]</t>
        </is>
      </c>
      <c r="B17" s="4" t="inlineStr">
        <is>
          <t>Retrospectively restated for effect of reverse stock split</t>
        </is>
      </c>
    </row>
  </sheetData>
  <mergeCells count="4">
    <mergeCell ref="A1:B2"/>
    <mergeCell ref="C1:F1"/>
    <mergeCell ref="A16:E16"/>
    <mergeCell ref="B17:E17"/>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 AND PROFIT APPROPRIATION (Details) - CNY (¥) ¥ in Thousands</t>
        </is>
      </c>
      <c r="B1" s="2" t="inlineStr">
        <is>
          <t>12 Months Ended</t>
        </is>
      </c>
    </row>
    <row r="2">
      <c r="B2" s="2" t="inlineStr">
        <is>
          <t>Sep. 30, 2020</t>
        </is>
      </c>
      <c r="C2" s="2" t="inlineStr">
        <is>
          <t>Sep. 30, 2019</t>
        </is>
      </c>
      <c r="D2" s="2" t="inlineStr">
        <is>
          <t>Sep. 30, 2018</t>
        </is>
      </c>
    </row>
    <row r="3">
      <c r="A3" s="3" t="inlineStr">
        <is>
          <t>Compensation and Retirement Disclosure [Abstract]</t>
        </is>
      </c>
    </row>
    <row r="4">
      <c r="A4" s="4" t="inlineStr">
        <is>
          <t>Defined Contribution Plan, Cost Recognized</t>
        </is>
      </c>
      <c r="B4" s="7" t="n">
        <v>1689</v>
      </c>
      <c r="C4" s="7" t="n">
        <v>2170</v>
      </c>
      <c r="D4" s="7" t="n">
        <v>4615</v>
      </c>
    </row>
    <row r="5">
      <c r="A5" s="4" t="inlineStr">
        <is>
          <t>Percentage Of Entity Registered Capital</t>
        </is>
      </c>
      <c r="B5" s="4" t="inlineStr">
        <is>
          <t>50.00%</t>
        </is>
      </c>
    </row>
    <row r="6">
      <c r="A6" s="4" t="inlineStr">
        <is>
          <t>Statutory Surplus Reserve Fund Annual Appropriation Percentage</t>
        </is>
      </c>
      <c r="B6" s="4" t="inlineStr">
        <is>
          <t>10.00%</t>
        </is>
      </c>
    </row>
    <row r="7">
      <c r="A7" s="4" t="inlineStr">
        <is>
          <t>Statutory Surplus Reserve Fund Appropriations</t>
        </is>
      </c>
      <c r="B7" s="7" t="n">
        <v>15133</v>
      </c>
      <c r="C7" s="7" t="n">
        <v>21513</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4" customWidth="1" min="1" max="1"/>
    <col width="21" customWidth="1" min="2" max="2"/>
  </cols>
  <sheetData>
    <row r="1">
      <c r="A1" s="1" t="inlineStr">
        <is>
          <t>COMMITMENTS AND CONTINGENCIES (Details) ¥ in Millions</t>
        </is>
      </c>
      <c r="B1" s="2" t="inlineStr">
        <is>
          <t>Sep. 30, 2020CNY (¥)</t>
        </is>
      </c>
    </row>
    <row r="2">
      <c r="A2" s="4" t="inlineStr">
        <is>
          <t>Beijing Origin Seed Limited [Member]</t>
        </is>
      </c>
    </row>
    <row r="3">
      <c r="A3" s="4" t="inlineStr">
        <is>
          <t>Total compensation on legal proceedings</t>
        </is>
      </c>
      <c r="B3" s="13" t="n">
        <v>13.7</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6" customWidth="1" min="2" max="2"/>
  </cols>
  <sheetData>
    <row r="1">
      <c r="A1" s="1" t="inlineStr">
        <is>
          <t>OPERATING RISK (Details)</t>
        </is>
      </c>
      <c r="B1" s="2" t="inlineStr">
        <is>
          <t>12 Months Ended</t>
        </is>
      </c>
    </row>
    <row r="2">
      <c r="B2" s="2" t="inlineStr">
        <is>
          <t>Sep. 30, 2020</t>
        </is>
      </c>
    </row>
    <row r="3">
      <c r="A3" s="4" t="inlineStr">
        <is>
          <t>Debt Instrument, Interest Rate, Stated Percentage</t>
        </is>
      </c>
      <c r="B3" s="4" t="inlineStr">
        <is>
          <t>6.00%</t>
        </is>
      </c>
    </row>
    <row r="4">
      <c r="A4" s="4" t="inlineStr">
        <is>
          <t>Sales Revenue, Net [Member] | Customer Concentration Risk [Member] | Customer One [Member]</t>
        </is>
      </c>
    </row>
    <row r="5">
      <c r="A5" s="4" t="inlineStr">
        <is>
          <t>Concentration risk percentage</t>
        </is>
      </c>
      <c r="B5" s="4" t="inlineStr">
        <is>
          <t>0.05%</t>
        </is>
      </c>
    </row>
    <row r="6">
      <c r="A6" s="4" t="inlineStr">
        <is>
          <t>Sales Revenue, Net [Member] | Customer Concentration Risk [Member] | Second Largest Customer [Member]</t>
        </is>
      </c>
    </row>
    <row r="7">
      <c r="A7" s="4" t="inlineStr">
        <is>
          <t>Concentration risk percentage</t>
        </is>
      </c>
      <c r="B7" s="4" t="inlineStr">
        <is>
          <t>0.03%</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PRINCIPAL ACTIVITIES</t>
        </is>
      </c>
      <c r="B1" s="2" t="inlineStr">
        <is>
          <t>12 Months Ended</t>
        </is>
      </c>
    </row>
    <row r="2">
      <c r="B2" s="2" t="inlineStr">
        <is>
          <t>Sep. 30, 2020</t>
        </is>
      </c>
    </row>
    <row r="3">
      <c r="A3" s="3" t="inlineStr">
        <is>
          <t>Organization, Consolidation and Presentation Of Financial Statements [Abstract]</t>
        </is>
      </c>
    </row>
    <row r="4">
      <c r="A4" s="4" t="inlineStr">
        <is>
          <t>Organization, Consolidation and Presentation of Financial Statements Disclosure [Text Block]</t>
        </is>
      </c>
      <c r="B4" s="4" t="inlineStr">
        <is>
          <t>1. ORGANIZATION AND PRINCIPAL ACTIVITIES
Origin Agritech Limited (“Agritech”), incorporated under the laws of the British Virgin Islands, and its subsidiaries and variable interest entities are referred to in this report as "we", "us", "our", or "the Company". We are principally engaged in hybrid crop seed development, production and distribution business.
As of September 30, 2020, the Company’s subsidiaries and variable interest entities included in continuing operations consisted of the following:
Date of
Place of
Percentage
Incorporation
Incorporation
of
Principal
Name
or Establishment
or Establishment
Ownership
Activity
Subsidiaries:
State Harvest Holdings Limited(“State Harvest”)
October 6, 2004
British Virgin Islands
100
%
Investment Holding
Beijing Origin State Harvest Biotechnology Limited (“BioTech”)
December 1, 2004
People’s Republic of China (“PRC”)
100
%
Hybrid seed technology development
Variable interest entity:
Beijing Origin Seed Limited (note (i)) (“Beijing Origin”)
December 26, 1997
PRC
Note (i)
Hybrid crop seed development, production and distribution
Subsidiaries held by Beijing Origin:
Xinjiang Originbo Seed Company Limited (note (i)) (“Xinjiang Origin”)
July 13, 2011
PRC
51
%
Hybrid crop seed development, production and distribution
Subsidiaries held by State Harvest:
Shandong Aoruixinong Agricultural Technology Limited (Shandong Aoruixinong)
September 27, 2019
PRC
51
%
Agricultural seed products distribution through e-commune network
Hubei Aoyu Zhongye Limited (Hubei Aoyu)
October 22, 2018
PRC
51
%
Agricultural seed products distribution through e-commune network
Anhui Aoyu Zhongye Limited (Anhui Aoyu)
July 25, 2018
PRC
50
%
Agricultural seed products distribution through e-commune network
Xuzhou Aoyu Zhongye Limited (Xuzhou Aoyu)
September 25, 2018
PRC
51
%
Agricultural seed products distribution through e-commune network
Shandong Aoyu Zhongye Limited (Shandong Aoyu)
November 13, 2018
PRC
51
%
Agricultural seed products distribution through e-commune network
Henan Aoyu Zhongye Limited (note (i)) (“Henan Aoyu”)
July 16, 2018
PRC
%
Agricultural seed products distribution through e-commune network
Note (i): Beijing Origin Seed Limited, Xinjiang Originbo Seed Company Limited, and Zhengzhou Branch of Beijing Origin Seed Limited are collectively referred to as “Beijing Origin”.
Reorganization of State Harvest prior to the share exchange transaction with Chardan China Acquisition Corp. (“Chardan”)
On December 1, 2004, State Harvest established BioTech, a wholly-owned foreign enterprise (“WOFE”) under the laws of the PRC with an operating period of 20 years.
Under PRC law, foreign entities are not currently permitted to own more than 49% of a seed production company. In order to address those restrictions, State Harvest conducts substantially all of its business through contractual agreements with its variable interest entity (“VIE”), Beijing Origin. These agreements are summarized in the following paragraphs.
Stock Consignment Agreements
Under Chinese law, foreign ownership of businesses engaged in the breeding of new varieties, development, production, marketing, distribution and sale of hybrid food crop seeds is limited to 49% pursuant to the Regulation on the Approval and Registration of Foreign Investment Enterprises in Agricultural Seed Industry and The Foreign Investment Industrial Guidance Catalogue. State Harvest, as a non-Chinese corporation, may not directly own more than 49% of any of the PRC Operating Companies. However, Chinese law does not forbid the owner of stock to consign rights associated with the stock, as long as the owner does not transfer title to the stock. To gain control over the PRC Operating Companies, State Harvest entered into a series of stock consignment agreements with shareholders of those companies.
State Harvest has been assigned 97.96% voting rights by the shareholders of Beijing Origin through a consignment agreement which includes the following terms: (1) The shares of Beijing Origin cannot be transferred without the approval of State Harvest; (2) State Harvest has the right to appoint all directors and senior management personnel of Beijing Origin and (3) The shareholder rights including voting rights require the transfer of the shares of Beijing Origin to State Harvest or any party designated by State Harvest within three years upon the removal of the PRC legal restriction.
Technical Service Agreements
Beijing Origin entered into Technical Service Agreements with BioTech dated December 25, 2004. Under these agreements, BioTech shall provide, with its own technical research resource and team, technical services for the production and distribution of agricultural seeds during the period of the agreements. In return, Beijing Origin is required to pay BioTech a service fee calculated according to the weight of corn, rice and cotton seeds sold by the Beijing Origin.
Through the contractual agreements described above, State Harvest is deemed the sole beneficiary of Beijing Origin resulting in Beijing Origin being deemed a subsidiary of State Harvest under the requirements of Financial Accounting Standards Board (“FASB”) Accounting Standard Codification (“ASC”) 810‑10‑05. The agreements described above provided for effective control of Beijing Origin to be transferred to State Harvest at December 25, 2004. Neither State Harvest nor BioTech had any operating activity prior to entering into the consignment agreements with Beijing Origin. In substance, State Harvest has substantially all the same shareholders of Beijing Origin. This transaction has been accounted for on a basis similar to reorganization between entities under common control. Accordingly, State Harvest’s consolidated financial statements are prepared by including the consolidated financial statements of Beijing Origin through December 24, 2004, and subsequently the Company’s consolidated financial statements include the financial statements of State Harvest, its majority owned subsidiary and Beijing Origin through the date of the Share Exchange Transaction.
Risks in relation to the VIE structure
Two of our PRC operating subsidiaries are controlled subsidiaries through stock consignment agreements rather than by direct ownership of shares, the terms of which may have to be enforced, which would require us to incur extra costs, create uncertainty as to ownership of the operating businesses involved and risk the possible loss of rights. There is the risk, however, that a consigning shareholder will not fulfill its obligations under the stock consignment agreement. In that event, we may need to resort to the PRC courts to have our rights under the applicable agreement enforced. Such enforcement will cause us to incur legal expenses. In addition, while a case is pending there will be uncertainty regarding our rights as to the three PRC operating subsidiaries involved. In addition, a PRC court may decide not to enforce the agreements in whole or in part. To the extent these agreements are neither observed nor enforced as intended, the PRC operating subsidiaries will not be controlled by us as intended, which will affect our enterprise value and restrict our ability to obtain the income and other rights of ownership associated with the consigned stock. It may also prevent the consolidation of our financial statements with the PRC operating subsidiaries, which would reduce the reported earnings of the consolidated companies. The uncertainty of ownership may also adversely affect the market value of our ordinary shares.
Whether or not a stock consignment agreement is terminated depends on the consensus of our Board and the consignees. Any such termination could result in a possible loss of certain rights or assets held by us without receiving fair value in return. The stock consignment agreements relating to our control of the stock of our PRC operating subsidiaries may be terminated after three years upon mutual agreement between us and the consignees. Holding this amount of stock will allow these officers to control or greatly influence the selection of directors and matters submitted to a vote of our shareholders, including voting to terminate the stock consignment agreements.
There are corporate protections in place designed to protect our interests, such as an independent Board of Directors, an audit committee comprised of independent directors that must approve insider transactions, a code of conduct requiring fair dealing with the Company, and the British Virgin Islands statutory provision that a disposition of more than 50% of the assets of a company must be approved by a majority of the shareholders. Moreover, if consigned stock is transferred to us as provided in the stock consignment agreements when the restrictions under PRC law are lifted, that stock will no longer be subject to the stock consignment agreements, and the termination of the stock consignment agreements would then have no effect on the ownership of that stock. However, if the stock consignment agreements are terminated, then we would lose our rights with respect to the consigned stock and the profits from the issuing corporation. Such a loss would impair the value of the Company and would reduce our ability to generate revenues.
The Company has aggregated the financial information of Beijing Origin and its subsidiaries in the table below. The aggregated carrying amount of assets and liabilities of Beijing Origin and its subsidiaries after elimination of intercompany transactions and balances consolidated in the Company’s consolidated balance sheets as of September 30, 2019 and 2020 are as follows:
Risks in relation to the VIE structure (Beijing Origin Consolidated Balance Sheet)
September 30,
2019
2020
2020
RMB
RMB
US$
ASSETS
Current Assets
Cash and cash equivalents
322
206
30
Due from related party
33,290
—
—
Accounts receivable
784
1,099
161
Advances to suppliers
83
377
55
Inventories
23,199
10,118
1,486
Other current assets
2,140
1,279
188
Total current assets
59,818
13,079
1,920
Land use rights, net
12,913
9,785
1,437
Plant and equipment, net
149,175
115,338
16,936
Equity investments
16,347
—
—
Acquired intangible assets, net
113
87
13
Other assets
6,356
5,749
844
Total assets
244,722
144,038
21,150
LIABILITIES
Current liabilities
Current portion of long-term borrowings
78,611
—
—
Accounts payable
9,723
9,533
1,400
Due to growers
7,260
6,673
980
Due to related parties
33,859
20,217
2,969
Advances from customers
42,679
52,535
7,714
Other payables and accrued expenses
63,157
61,019
8,960
Total current liabilities
235,289
149,977
22,023
Long-term borrowings
—
137,660
20,214
Other long-term liability
28,785
23,074
3,388
Total liabilities
264,074
310,711
45,625
As of September 30, 2019 and 2020, consolidated assets of RMB244,722 and RMB139,049, respectively, are collateral for the VIE’s obligations and may not be used to settle the liabilities of the Parent Company.</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cols>
    <col width="59" customWidth="1" min="1" max="1"/>
    <col width="59" customWidth="1" min="2" max="2"/>
    <col width="27" customWidth="1" min="3" max="3"/>
    <col width="27" customWidth="1" min="4" max="4"/>
    <col width="27" customWidth="1" min="5" max="5"/>
    <col width="27" customWidth="1" min="6" max="6"/>
    <col width="27" customWidth="1" min="7" max="7"/>
    <col width="27" customWidth="1" min="8" max="8"/>
    <col width="27" customWidth="1" min="9" max="9"/>
  </cols>
  <sheetData>
    <row r="1">
      <c r="A1" s="1" t="inlineStr">
        <is>
          <t>SUBSEQUENT EVENTS (Details) ¥ in Thousands, $ in Thousands</t>
        </is>
      </c>
      <c r="C1" s="2" t="inlineStr">
        <is>
          <t>Jan. 25, 2021USD ($)shares</t>
        </is>
      </c>
      <c r="D1" s="2" t="inlineStr">
        <is>
          <t>Jan. 25, 2021CNY (¥)shares</t>
        </is>
      </c>
      <c r="E1" s="2" t="inlineStr">
        <is>
          <t>Jan. 31, 2021CNY (¥)shares</t>
        </is>
      </c>
      <c r="F1" s="2" t="inlineStr">
        <is>
          <t>Sep. 30, 2020USD ($)shares</t>
        </is>
      </c>
      <c r="G1" s="2" t="inlineStr">
        <is>
          <t>Sep. 30, 2020CNY (¥)shares</t>
        </is>
      </c>
      <c r="H1" s="2" t="inlineStr">
        <is>
          <t>Sep. 30, 2019CNY (¥)shares</t>
        </is>
      </c>
      <c r="I1" s="2" t="inlineStr">
        <is>
          <t>Sep. 30, 2018CNY (¥)shares</t>
        </is>
      </c>
    </row>
    <row r="2">
      <c r="A2" s="4" t="inlineStr">
        <is>
          <t>Proceeds from issuance of common stock</t>
        </is>
      </c>
      <c r="F2" s="6" t="n">
        <v>2382</v>
      </c>
      <c r="G2" s="7" t="n">
        <v>16223</v>
      </c>
      <c r="H2" s="7" t="n">
        <v>53599</v>
      </c>
      <c r="I2" s="7" t="n">
        <v>0</v>
      </c>
    </row>
    <row r="3">
      <c r="A3" s="4" t="inlineStr">
        <is>
          <t>Ordinary shares</t>
        </is>
      </c>
    </row>
    <row r="4">
      <c r="A4" s="4" t="inlineStr">
        <is>
          <t>Issuance of common shares (in shares)</t>
        </is>
      </c>
      <c r="B4" s="4" t="inlineStr">
        <is>
          <t>[1]</t>
        </is>
      </c>
      <c r="F4" s="5" t="n">
        <v>280000</v>
      </c>
      <c r="G4" s="5" t="n">
        <v>280000</v>
      </c>
      <c r="H4" s="5" t="n">
        <v>1397680</v>
      </c>
      <c r="I4" s="5" t="n">
        <v>296322</v>
      </c>
    </row>
    <row r="5">
      <c r="A5" s="4" t="inlineStr">
        <is>
          <t>At-the-Market Arrangement</t>
        </is>
      </c>
    </row>
    <row r="6">
      <c r="A6" s="4" t="inlineStr">
        <is>
          <t>Proceeds from issuance of common stock</t>
        </is>
      </c>
      <c r="F6" s="6" t="n">
        <v>2360</v>
      </c>
      <c r="G6" s="7" t="n">
        <v>16200</v>
      </c>
    </row>
    <row r="7">
      <c r="A7" s="4" t="inlineStr">
        <is>
          <t>Issuance of common shares (in shares)</t>
        </is>
      </c>
      <c r="F7" s="5" t="n">
        <v>280000</v>
      </c>
      <c r="G7" s="5" t="n">
        <v>280000</v>
      </c>
    </row>
    <row r="8">
      <c r="A8" s="4" t="inlineStr">
        <is>
          <t>At-the-Market Arrangement | Ordinary shares</t>
        </is>
      </c>
    </row>
    <row r="9">
      <c r="A9" s="4" t="inlineStr">
        <is>
          <t>Proceeds from issuance of common stock</t>
        </is>
      </c>
      <c r="F9" s="6" t="n">
        <v>2620</v>
      </c>
      <c r="G9" s="7" t="n">
        <v>17900</v>
      </c>
    </row>
    <row r="10">
      <c r="A10" s="4" t="inlineStr">
        <is>
          <t>Issuance of common shares (in shares)</t>
        </is>
      </c>
      <c r="F10" s="5" t="n">
        <v>219440</v>
      </c>
      <c r="G10" s="5" t="n">
        <v>219440</v>
      </c>
    </row>
    <row r="11">
      <c r="A11" s="4" t="inlineStr">
        <is>
          <t>Subsequent Event | At-the-Market Arrangement</t>
        </is>
      </c>
    </row>
    <row r="12">
      <c r="A12" s="4" t="inlineStr">
        <is>
          <t>Proceeds from issuance of common stock</t>
        </is>
      </c>
      <c r="C12" s="6" t="n">
        <v>2620</v>
      </c>
      <c r="D12" s="7" t="n">
        <v>17900</v>
      </c>
      <c r="E12" s="7" t="n">
        <v>4980</v>
      </c>
    </row>
    <row r="13">
      <c r="A13" s="4" t="inlineStr">
        <is>
          <t>Issuance of common shares (in shares)</t>
        </is>
      </c>
      <c r="C13" s="5" t="n">
        <v>219440</v>
      </c>
      <c r="D13" s="5" t="n">
        <v>219440</v>
      </c>
      <c r="E13" s="5" t="n">
        <v>499440</v>
      </c>
    </row>
    <row r="14"/>
    <row r="15">
      <c r="A15" s="4" t="inlineStr">
        <is>
          <t>[1]</t>
        </is>
      </c>
      <c r="B15" s="4" t="inlineStr">
        <is>
          <t>Retrospectively restated for effect of reverse stock split</t>
        </is>
      </c>
    </row>
  </sheetData>
  <mergeCells count="3">
    <mergeCell ref="A1:B1"/>
    <mergeCell ref="A14:H14"/>
    <mergeCell ref="B15:H15"/>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CONDENSED FINANCIAL INFORMATION OF THE PARENT COMPANY- CONDENSED BALANCE SHEET (Details) ¥ in Thousands, $ in Thousands</t>
        </is>
      </c>
      <c r="B1" s="2" t="inlineStr">
        <is>
          <t>Sep. 30, 2020USD ($)</t>
        </is>
      </c>
      <c r="C1" s="2" t="inlineStr">
        <is>
          <t>Sep. 30, 2020CNY (¥)</t>
        </is>
      </c>
      <c r="D1" s="2" t="inlineStr">
        <is>
          <t>Sep. 30, 2019CNY (¥)</t>
        </is>
      </c>
      <c r="E1" s="2" t="inlineStr">
        <is>
          <t>Sep. 30, 2018CNY (¥)</t>
        </is>
      </c>
      <c r="F1" s="2" t="inlineStr">
        <is>
          <t>Sep. 30, 2017CNY (¥)</t>
        </is>
      </c>
    </row>
    <row r="2">
      <c r="A2" s="3" t="inlineStr">
        <is>
          <t>Current assets</t>
        </is>
      </c>
    </row>
    <row r="3">
      <c r="A3" s="4" t="inlineStr">
        <is>
          <t>Cash and cash equivalents</t>
        </is>
      </c>
      <c r="B3" s="6" t="n">
        <v>3301</v>
      </c>
      <c r="C3" s="7" t="n">
        <v>22482</v>
      </c>
      <c r="D3" s="7" t="n">
        <v>3198</v>
      </c>
      <c r="E3" s="7" t="n">
        <v>1990</v>
      </c>
    </row>
    <row r="4">
      <c r="A4" s="4" t="inlineStr">
        <is>
          <t>Due from inter-companies</t>
        </is>
      </c>
      <c r="B4" s="5" t="n">
        <v>3275</v>
      </c>
      <c r="C4" s="5" t="n">
        <v>22305</v>
      </c>
      <c r="D4" s="5" t="n">
        <v>33890</v>
      </c>
    </row>
    <row r="5">
      <c r="A5" s="4" t="inlineStr">
        <is>
          <t>Due to related parties (note 3)</t>
        </is>
      </c>
      <c r="B5" s="5" t="n">
        <v>3888</v>
      </c>
      <c r="C5" s="5" t="n">
        <v>26481</v>
      </c>
      <c r="D5" s="5" t="n">
        <v>42633</v>
      </c>
    </row>
    <row r="6">
      <c r="A6" s="4" t="inlineStr">
        <is>
          <t>Total current assets</t>
        </is>
      </c>
      <c r="B6" s="5" t="n">
        <v>9455</v>
      </c>
      <c r="C6" s="5" t="n">
        <v>64398</v>
      </c>
      <c r="D6" s="5" t="n">
        <v>69222</v>
      </c>
    </row>
    <row r="7">
      <c r="A7" s="4" t="inlineStr">
        <is>
          <t>Total assets (liabilities)</t>
        </is>
      </c>
      <c r="B7" s="5" t="n">
        <v>37427</v>
      </c>
      <c r="C7" s="5" t="n">
        <v>254883</v>
      </c>
      <c r="D7" s="5" t="n">
        <v>261112</v>
      </c>
    </row>
    <row r="8">
      <c r="A8" s="3" t="inlineStr">
        <is>
          <t>LIABILITIES AND EQUITY</t>
        </is>
      </c>
    </row>
    <row r="9">
      <c r="A9" s="4" t="inlineStr">
        <is>
          <t>Total stockholders' equity</t>
        </is>
      </c>
      <c r="B9" s="5" t="n">
        <v>-12550</v>
      </c>
      <c r="C9" s="5" t="n">
        <v>-85462</v>
      </c>
      <c r="D9" s="5" t="n">
        <v>-15475</v>
      </c>
      <c r="E9" s="7" t="n">
        <v>-23348</v>
      </c>
      <c r="F9" s="7" t="n">
        <v>112799</v>
      </c>
    </row>
    <row r="10">
      <c r="A10" s="4" t="inlineStr">
        <is>
          <t>Parent Company [Member]</t>
        </is>
      </c>
    </row>
    <row r="11">
      <c r="A11" s="3" t="inlineStr">
        <is>
          <t>Current assets</t>
        </is>
      </c>
    </row>
    <row r="12">
      <c r="A12" s="4" t="inlineStr">
        <is>
          <t>Cash and cash equivalents</t>
        </is>
      </c>
      <c r="B12" s="5" t="n">
        <v>2695</v>
      </c>
      <c r="C12" s="5" t="n">
        <v>18353</v>
      </c>
      <c r="D12" s="5" t="n">
        <v>252</v>
      </c>
    </row>
    <row r="13">
      <c r="A13" s="4" t="inlineStr">
        <is>
          <t>Other receivables</t>
        </is>
      </c>
      <c r="B13" s="5" t="n">
        <v>1</v>
      </c>
      <c r="C13" s="5" t="n">
        <v>4</v>
      </c>
      <c r="D13" s="5" t="n">
        <v>4</v>
      </c>
    </row>
    <row r="14">
      <c r="A14" s="4" t="inlineStr">
        <is>
          <t>Due from inter-companies</t>
        </is>
      </c>
      <c r="B14" s="5" t="n">
        <v>27554</v>
      </c>
      <c r="C14" s="5" t="n">
        <v>187644</v>
      </c>
      <c r="D14" s="5" t="n">
        <v>191349</v>
      </c>
    </row>
    <row r="15">
      <c r="A15" s="4" t="inlineStr">
        <is>
          <t>Due to related parties (note 3)</t>
        </is>
      </c>
      <c r="B15" s="5" t="n">
        <v>-459</v>
      </c>
      <c r="C15" s="5" t="n">
        <v>-3129</v>
      </c>
      <c r="D15" s="5" t="n">
        <v>-2740</v>
      </c>
    </row>
    <row r="16">
      <c r="A16" s="4" t="inlineStr">
        <is>
          <t>Total current assets</t>
        </is>
      </c>
      <c r="B16" s="5" t="n">
        <v>29791</v>
      </c>
      <c r="C16" s="5" t="n">
        <v>202872</v>
      </c>
      <c r="D16" s="5" t="n">
        <v>188865</v>
      </c>
    </row>
    <row r="17">
      <c r="A17" s="4" t="inlineStr">
        <is>
          <t>Investment in unconsolidated subsidiaries</t>
        </is>
      </c>
      <c r="B17" s="5" t="n">
        <v>-41125</v>
      </c>
      <c r="C17" s="5" t="n">
        <v>-280062</v>
      </c>
      <c r="D17" s="5" t="n">
        <v>-211548</v>
      </c>
    </row>
    <row r="18">
      <c r="A18" s="4" t="inlineStr">
        <is>
          <t>Total assets (liabilities)</t>
        </is>
      </c>
      <c r="B18" s="5" t="n">
        <v>-11334</v>
      </c>
      <c r="C18" s="5" t="n">
        <v>-77190</v>
      </c>
      <c r="D18" s="5" t="n">
        <v>-22683</v>
      </c>
    </row>
    <row r="19">
      <c r="A19" s="3" t="inlineStr">
        <is>
          <t>LIABILITIES AND EQUITY</t>
        </is>
      </c>
    </row>
    <row r="20">
      <c r="A20" s="4" t="inlineStr">
        <is>
          <t>Total stockholders' equity</t>
        </is>
      </c>
      <c r="B20" s="6" t="n">
        <v>-11334</v>
      </c>
      <c r="C20" s="7" t="n">
        <v>-77190</v>
      </c>
      <c r="D20" s="7" t="n">
        <v>-22683</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CONDENSED FINANCIAL INFORMATION OF THE PARENT COMPANY- STATEMENT OF INCOME AND COMPREHENSIVE INCOME (Details) ¥ in Thousands, $ in Thousands</t>
        </is>
      </c>
      <c r="B1" s="2" t="inlineStr">
        <is>
          <t>12 Months Ended</t>
        </is>
      </c>
    </row>
    <row r="2">
      <c r="B2" s="2" t="inlineStr">
        <is>
          <t>Sep. 30, 2020USD ($)</t>
        </is>
      </c>
      <c r="C2" s="2" t="inlineStr">
        <is>
          <t>Sep. 30, 2020CNY (¥)</t>
        </is>
      </c>
      <c r="D2" s="2" t="inlineStr">
        <is>
          <t>Sep. 30, 2019CNY (¥)</t>
        </is>
      </c>
      <c r="E2" s="2" t="inlineStr">
        <is>
          <t>Sep. 30, 2018CNY (¥)</t>
        </is>
      </c>
    </row>
    <row r="3">
      <c r="A3" s="4" t="inlineStr">
        <is>
          <t>Revenues</t>
        </is>
      </c>
      <c r="B3" s="6" t="n">
        <v>7711</v>
      </c>
      <c r="C3" s="7" t="n">
        <v>52513</v>
      </c>
      <c r="D3" s="7" t="n">
        <v>92440</v>
      </c>
      <c r="E3" s="7" t="n">
        <v>12927</v>
      </c>
    </row>
    <row r="4">
      <c r="A4" s="3" t="inlineStr">
        <is>
          <t>Operating expenses</t>
        </is>
      </c>
    </row>
    <row r="5">
      <c r="A5" s="4" t="inlineStr">
        <is>
          <t>General and administrative</t>
        </is>
      </c>
      <c r="B5" s="5" t="n">
        <v>8527</v>
      </c>
      <c r="C5" s="5" t="n">
        <v>58069</v>
      </c>
      <c r="D5" s="5" t="n">
        <v>27229</v>
      </c>
      <c r="E5" s="5" t="n">
        <v>32147</v>
      </c>
    </row>
    <row r="6">
      <c r="A6" s="4" t="inlineStr">
        <is>
          <t>Interest expense</t>
        </is>
      </c>
      <c r="B6" s="5" t="n">
        <v>-851</v>
      </c>
      <c r="C6" s="5" t="n">
        <v>-5796</v>
      </c>
      <c r="D6" s="5" t="n">
        <v>-4677</v>
      </c>
      <c r="E6" s="5" t="n">
        <v>-22781</v>
      </c>
    </row>
    <row r="7">
      <c r="A7" s="4" t="inlineStr">
        <is>
          <t>Loss before income taxes</t>
        </is>
      </c>
      <c r="B7" s="5" t="n">
        <v>-15039</v>
      </c>
      <c r="C7" s="5" t="n">
        <v>-102417</v>
      </c>
      <c r="D7" s="5" t="n">
        <v>-65143</v>
      </c>
      <c r="E7" s="5" t="n">
        <v>-152790</v>
      </c>
    </row>
    <row r="8">
      <c r="A8" s="3" t="inlineStr">
        <is>
          <t>Income tax (expense) benefits</t>
        </is>
      </c>
    </row>
    <row r="9">
      <c r="A9" s="4" t="inlineStr">
        <is>
          <t>Income tax benefits</t>
        </is>
      </c>
      <c r="B9" s="5" t="n">
        <v>62</v>
      </c>
      <c r="C9" s="5" t="n">
        <v>425</v>
      </c>
      <c r="D9" s="5" t="n">
        <v>510</v>
      </c>
    </row>
    <row r="10">
      <c r="A10" s="4" t="inlineStr">
        <is>
          <t>Net loss</t>
        </is>
      </c>
      <c r="B10" s="5" t="n">
        <v>-15101</v>
      </c>
      <c r="C10" s="5" t="n">
        <v>-102842</v>
      </c>
      <c r="D10" s="5" t="n">
        <v>-65653</v>
      </c>
      <c r="E10" s="5" t="n">
        <v>-152790</v>
      </c>
    </row>
    <row r="11">
      <c r="A11" s="3" t="inlineStr">
        <is>
          <t>Other comprehensive loss</t>
        </is>
      </c>
    </row>
    <row r="12">
      <c r="A12" s="4" t="inlineStr">
        <is>
          <t>Foreign currency translation difference</t>
        </is>
      </c>
      <c r="B12" s="5" t="n">
        <v>201</v>
      </c>
      <c r="C12" s="5" t="n">
        <v>1371</v>
      </c>
      <c r="D12" s="5" t="n">
        <v>-1640</v>
      </c>
      <c r="E12" s="5" t="n">
        <v>-3315</v>
      </c>
    </row>
    <row r="13">
      <c r="A13" s="4" t="inlineStr">
        <is>
          <t>Total comprehensive loss</t>
        </is>
      </c>
      <c r="B13" s="5" t="n">
        <v>-12318</v>
      </c>
      <c r="C13" s="5" t="n">
        <v>-83890</v>
      </c>
      <c r="D13" s="5" t="n">
        <v>-63760</v>
      </c>
      <c r="E13" s="5" t="n">
        <v>-156978</v>
      </c>
    </row>
    <row r="14">
      <c r="A14" s="4" t="inlineStr">
        <is>
          <t>Parent Company [Member]</t>
        </is>
      </c>
    </row>
    <row r="15">
      <c r="A15" s="3" t="inlineStr">
        <is>
          <t>Operating expenses</t>
        </is>
      </c>
    </row>
    <row r="16">
      <c r="A16" s="4" t="inlineStr">
        <is>
          <t>General and administrative</t>
        </is>
      </c>
      <c r="B16" s="5" t="n">
        <v>-2181</v>
      </c>
      <c r="C16" s="5" t="n">
        <v>-14852</v>
      </c>
      <c r="D16" s="5" t="n">
        <v>-12597</v>
      </c>
      <c r="E16" s="5" t="n">
        <v>-5147</v>
      </c>
    </row>
    <row r="17">
      <c r="A17" s="4" t="inlineStr">
        <is>
          <t>Operating Income (Loss)</t>
        </is>
      </c>
      <c r="B17" s="5" t="n">
        <v>-2181</v>
      </c>
      <c r="C17" s="5" t="n">
        <v>-14852</v>
      </c>
      <c r="D17" s="5" t="n">
        <v>-12597</v>
      </c>
      <c r="E17" s="5" t="n">
        <v>-5147</v>
      </c>
    </row>
    <row r="18">
      <c r="A18" s="4" t="inlineStr">
        <is>
          <t>Equity method loss</t>
        </is>
      </c>
      <c r="B18" s="5" t="n">
        <v>-10339</v>
      </c>
      <c r="C18" s="5" t="n">
        <v>-70407</v>
      </c>
      <c r="D18" s="5" t="n">
        <v>-49163</v>
      </c>
      <c r="E18" s="5" t="n">
        <v>-148514</v>
      </c>
    </row>
    <row r="19">
      <c r="A19" s="4" t="inlineStr">
        <is>
          <t>Interest expense</t>
        </is>
      </c>
      <c r="C19" s="5" t="n">
        <v>-2</v>
      </c>
      <c r="E19" s="5" t="n">
        <v>-2</v>
      </c>
    </row>
    <row r="20">
      <c r="A20" s="4" t="inlineStr">
        <is>
          <t>Loss before income taxes</t>
        </is>
      </c>
      <c r="B20" s="5" t="n">
        <v>-12520</v>
      </c>
      <c r="C20" s="5" t="n">
        <v>-85261</v>
      </c>
      <c r="D20" s="5" t="n">
        <v>-62120</v>
      </c>
      <c r="E20" s="5" t="n">
        <v>-153663</v>
      </c>
    </row>
    <row r="21">
      <c r="A21" s="3" t="inlineStr">
        <is>
          <t>Income tax (expense) benefits</t>
        </is>
      </c>
    </row>
    <row r="22">
      <c r="A22" s="4" t="inlineStr">
        <is>
          <t>Net loss</t>
        </is>
      </c>
      <c r="B22" s="5" t="n">
        <v>-12520</v>
      </c>
      <c r="C22" s="5" t="n">
        <v>-85261</v>
      </c>
      <c r="D22" s="5" t="n">
        <v>-62120</v>
      </c>
      <c r="E22" s="5" t="n">
        <v>-153663</v>
      </c>
    </row>
    <row r="23">
      <c r="A23" s="3" t="inlineStr">
        <is>
          <t>Other comprehensive loss</t>
        </is>
      </c>
    </row>
    <row r="24">
      <c r="A24" s="4" t="inlineStr">
        <is>
          <t>Foreign currency translation difference</t>
        </is>
      </c>
      <c r="B24" s="5" t="n">
        <v>201</v>
      </c>
      <c r="C24" s="5" t="n">
        <v>1371</v>
      </c>
      <c r="D24" s="5" t="n">
        <v>-1640</v>
      </c>
      <c r="E24" s="5" t="n">
        <v>-3315</v>
      </c>
    </row>
    <row r="25">
      <c r="A25" s="4" t="inlineStr">
        <is>
          <t>Total comprehensive loss</t>
        </is>
      </c>
      <c r="B25" s="6" t="n">
        <v>-12319</v>
      </c>
      <c r="C25" s="7" t="n">
        <v>-83890</v>
      </c>
      <c r="D25" s="7" t="n">
        <v>-63760</v>
      </c>
      <c r="E25" s="7" t="n">
        <v>-156978</v>
      </c>
    </row>
  </sheetData>
  <mergeCells count="2">
    <mergeCell ref="A1:A2"/>
    <mergeCell ref="B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CONDENSED FINANCIAL INFORMATION OF THE PARENT COMPANY - CONDENSED STATEMENT OF CASH FLOWS (Details) ¥ in Thousands, $ in Thousands</t>
        </is>
      </c>
      <c r="B1" s="2" t="inlineStr">
        <is>
          <t>12 Months Ended</t>
        </is>
      </c>
    </row>
    <row r="2">
      <c r="B2" s="2" t="inlineStr">
        <is>
          <t>Sep. 30, 2020USD ($)</t>
        </is>
      </c>
      <c r="C2" s="2" t="inlineStr">
        <is>
          <t>Sep. 30, 2020CNY (¥)</t>
        </is>
      </c>
      <c r="D2" s="2" t="inlineStr">
        <is>
          <t>Sep. 30, 2019CNY (¥)</t>
        </is>
      </c>
      <c r="E2" s="2" t="inlineStr">
        <is>
          <t>Sep. 30, 2018CNY (¥)</t>
        </is>
      </c>
    </row>
    <row r="3">
      <c r="A3" s="4" t="inlineStr">
        <is>
          <t>Net cash provided by operating activities</t>
        </is>
      </c>
      <c r="B3" s="6" t="n">
        <v>-824</v>
      </c>
      <c r="C3" s="7" t="n">
        <v>-5615</v>
      </c>
      <c r="D3" s="7" t="n">
        <v>-60130</v>
      </c>
      <c r="E3" s="7" t="n">
        <v>-10045</v>
      </c>
    </row>
    <row r="4">
      <c r="A4" s="4" t="inlineStr">
        <is>
          <t>Net cash provided by financing activities</t>
        </is>
      </c>
      <c r="B4" s="5" t="n">
        <v>9679</v>
      </c>
      <c r="C4" s="5" t="n">
        <v>65918</v>
      </c>
      <c r="D4" s="5" t="n">
        <v>62978</v>
      </c>
      <c r="E4" s="5" t="n">
        <v>-35376</v>
      </c>
    </row>
    <row r="5">
      <c r="A5" s="4" t="inlineStr">
        <is>
          <t>Net increase in cash and cash equivalents</t>
        </is>
      </c>
      <c r="B5" s="5" t="n">
        <v>-2652</v>
      </c>
      <c r="C5" s="5" t="n">
        <v>-18060</v>
      </c>
      <c r="D5" s="5" t="n">
        <v>-2848</v>
      </c>
      <c r="E5" s="5" t="n">
        <v>-2170</v>
      </c>
    </row>
    <row r="6">
      <c r="A6" s="4" t="inlineStr">
        <is>
          <t>Cash and cash equivalents, beginning of year</t>
        </is>
      </c>
      <c r="B6" s="5" t="n">
        <v>470</v>
      </c>
      <c r="C6" s="5" t="n">
        <v>3198</v>
      </c>
      <c r="D6" s="5" t="n">
        <v>1990</v>
      </c>
      <c r="E6" s="5" t="n">
        <v>3245</v>
      </c>
    </row>
    <row r="7">
      <c r="A7" s="4" t="inlineStr">
        <is>
          <t>Effect of exchange rate changes on cash and cash equivalents</t>
        </is>
      </c>
      <c r="B7" s="5" t="n">
        <v>201</v>
      </c>
      <c r="C7" s="5" t="n">
        <v>1371</v>
      </c>
      <c r="D7" s="5" t="n">
        <v>-1640</v>
      </c>
      <c r="E7" s="5" t="n">
        <v>-3425</v>
      </c>
    </row>
    <row r="8">
      <c r="A8" s="4" t="inlineStr">
        <is>
          <t>Cash and cash equivalents, end of the year</t>
        </is>
      </c>
      <c r="D8" s="5" t="n">
        <v>3198</v>
      </c>
      <c r="E8" s="5" t="n">
        <v>1990</v>
      </c>
    </row>
    <row r="9">
      <c r="A9" s="4" t="inlineStr">
        <is>
          <t>Parent Company [Member]</t>
        </is>
      </c>
    </row>
    <row r="10">
      <c r="A10" s="4" t="inlineStr">
        <is>
          <t>Net cash provided by operating activities</t>
        </is>
      </c>
      <c r="E10" s="5" t="n">
        <v>3345</v>
      </c>
    </row>
    <row r="11">
      <c r="A11" s="4" t="inlineStr">
        <is>
          <t>Net cash provided by financing activities</t>
        </is>
      </c>
      <c r="B11" s="5" t="n">
        <v>2457</v>
      </c>
      <c r="C11" s="5" t="n">
        <v>16730</v>
      </c>
      <c r="D11" s="5" t="n">
        <v>1845</v>
      </c>
    </row>
    <row r="12">
      <c r="A12" s="4" t="inlineStr">
        <is>
          <t>Net increase in cash and cash equivalents</t>
        </is>
      </c>
      <c r="B12" s="5" t="n">
        <v>2457</v>
      </c>
      <c r="C12" s="5" t="n">
        <v>16730</v>
      </c>
      <c r="D12" s="5" t="n">
        <v>1845</v>
      </c>
      <c r="E12" s="5" t="n">
        <v>3345</v>
      </c>
    </row>
    <row r="13">
      <c r="A13" s="4" t="inlineStr">
        <is>
          <t>Cash and cash equivalents, beginning of year</t>
        </is>
      </c>
      <c r="B13" s="5" t="n">
        <v>37</v>
      </c>
      <c r="C13" s="5" t="n">
        <v>252</v>
      </c>
      <c r="D13" s="5" t="n">
        <v>47</v>
      </c>
      <c r="E13" s="5" t="n">
        <v>17</v>
      </c>
    </row>
    <row r="14">
      <c r="A14" s="4" t="inlineStr">
        <is>
          <t>Effect of exchange rate changes on cash and cash equivalents</t>
        </is>
      </c>
      <c r="B14" s="5" t="n">
        <v>201</v>
      </c>
      <c r="C14" s="5" t="n">
        <v>1371</v>
      </c>
      <c r="D14" s="5" t="n">
        <v>-1640</v>
      </c>
      <c r="E14" s="5" t="n">
        <v>-3315</v>
      </c>
    </row>
    <row r="15">
      <c r="A15" s="4" t="inlineStr">
        <is>
          <t>Cash and cash equivalents, end of the year</t>
        </is>
      </c>
      <c r="B15" s="6" t="n">
        <v>2695</v>
      </c>
      <c r="C15" s="7" t="n">
        <v>18353</v>
      </c>
      <c r="D15" s="7" t="n">
        <v>252</v>
      </c>
      <c r="E15" s="7" t="n">
        <v>47</v>
      </c>
    </row>
  </sheetData>
  <mergeCells count="2">
    <mergeCell ref="A1:A2"/>
    <mergeCell ref="B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FINANCIAL INFORMATION OF THE PARENT COMPANY - Additional information (Details) - CNY (¥) ¥ in Thousands</t>
        </is>
      </c>
      <c r="B1" s="2" t="inlineStr">
        <is>
          <t>Sep. 30, 2020</t>
        </is>
      </c>
      <c r="C1" s="2" t="inlineStr">
        <is>
          <t>Sep. 30, 2019</t>
        </is>
      </c>
    </row>
    <row r="2">
      <c r="A2" s="3" t="inlineStr">
        <is>
          <t>Condensed Financial Information Of Parent Company Only Disclosure [Abstract]</t>
        </is>
      </c>
    </row>
    <row r="3">
      <c r="A3" s="4" t="inlineStr">
        <is>
          <t>Amount of Restricted Net Assets for Consolidated and Unconsolidated Subsidiaries</t>
        </is>
      </c>
      <c r="B3" s="7" t="n">
        <v>45457</v>
      </c>
      <c r="C3" s="7" t="n">
        <v>45457</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16T13:28:43Z</dcterms:created>
  <dcterms:modified xmlns:dcterms="http://purl.org/dc/terms/" xmlns:xsi="http://www.w3.org/2001/XMLSchema-instance" xsi:type="dcterms:W3CDTF">2021-02-16T13:28:43Z</dcterms:modified>
</cp:coreProperties>
</file>